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Consolidated Balance " sheetId="3" r:id="rId3"/>
    <s:sheet name="Condensed Consolidated Balance4" sheetId="4" r:id="rId4"/>
    <s:sheet name="Condensed Statements of Consol5" sheetId="5" r:id="rId5"/>
    <s:sheet name="Basis of Presentation (Notes)" sheetId="6" r:id="rId6"/>
    <s:sheet name="Inventories (Notes)" sheetId="7" r:id="rId7"/>
    <s:sheet name="Property, Plant and Equipment (" sheetId="8" r:id="rId8"/>
    <s:sheet name="Equity Method Investments Equit" sheetId="9" r:id="rId9"/>
    <s:sheet name="Derivative Instruments (Notes)" sheetId="10" r:id="rId10"/>
    <s:sheet name="Fair Value Measurements (Notes)" sheetId="11" r:id="rId11"/>
    <s:sheet name="Debt (Notes)" sheetId="12" r:id="rId12"/>
    <s:sheet name="Benefit Plans (Notes)" sheetId="13" r:id="rId13"/>
    <s:sheet name="Commitments and Contingencies (" sheetId="14" r:id="rId14"/>
    <s:sheet name="Stockholders' Equity and Earnin" sheetId="15" r:id="rId15"/>
    <s:sheet name="Stock-Based Compensation (Notes" sheetId="16" r:id="rId16"/>
    <s:sheet name="Operating Segments (Notes)" sheetId="17" r:id="rId17"/>
    <s:sheet name="Condensed Consolidating Financi" sheetId="18" r:id="rId18"/>
    <s:sheet name="Basis of Presentation (Policies" sheetId="19" r:id="rId19"/>
    <s:sheet name="Property, Plant and Equipment20" sheetId="20" r:id="rId20"/>
    <s:sheet name="Derivative Instruments (Policie" sheetId="21" r:id="rId21"/>
    <s:sheet name="Fair Value Measurements (Polici" sheetId="22" r:id="rId22"/>
    <s:sheet name="Inventories (Tables)" sheetId="23" r:id="rId23"/>
    <s:sheet name="Property, Plant and Equipment24" sheetId="24" r:id="rId24"/>
    <s:sheet name="Equity Method Investments Equ25" sheetId="25" r:id="rId25"/>
    <s:sheet name="Derivative Instruments (Tables)" sheetId="26" r:id="rId26"/>
    <s:sheet name="Fair Value Measurements (Tables" sheetId="27" r:id="rId27"/>
    <s:sheet name="Debt (Tables)" sheetId="28" r:id="rId28"/>
    <s:sheet name="Benefit Plans (Tables)" sheetId="29" r:id="rId29"/>
    <s:sheet name="Stockholders' Equity and Earn30" sheetId="30" r:id="rId30"/>
    <s:sheet name="Stock-Based Compensation (Table" sheetId="31" r:id="rId31"/>
    <s:sheet name="Operating Segments (Tables)" sheetId="32" r:id="rId32"/>
    <s:sheet name="Condensed Consolidating Finan33" sheetId="33" r:id="rId33"/>
    <s:sheet name="Basis of Presentation Narrative" sheetId="34" r:id="rId34"/>
    <s:sheet name="Basis of Presentation TLLP (Det" sheetId="35" r:id="rId35"/>
    <s:sheet name="Basis of Presentation Discontin" sheetId="36" r:id="rId36"/>
    <s:sheet name="Basis of Presentation New Accou" sheetId="37" r:id="rId37"/>
    <s:sheet name="Inventories (Details)" sheetId="38" r:id="rId38"/>
    <s:sheet name="Inventories Narrative (Details)" sheetId="39" r:id="rId39"/>
    <s:sheet name="Property, Plant and Equipment40" sheetId="40" r:id="rId40"/>
    <s:sheet name="Property, Plant and Equipment N" sheetId="41" r:id="rId41"/>
    <s:sheet name="Property, Plant and Equipment G" sheetId="42" r:id="rId42"/>
    <s:sheet name="Equity Method Investments Equ43" sheetId="43" r:id="rId43"/>
    <s:sheet name="Equity Method Investments Sched" sheetId="44" r:id="rId44"/>
    <s:sheet name="Equity Method Investments Equ45" sheetId="45" r:id="rId45"/>
    <s:sheet name="Derivative Assets and Liabiliti" sheetId="46" r:id="rId46"/>
    <s:sheet name="Derivative Gains and Losses (De" sheetId="47" r:id="rId47"/>
    <s:sheet name="Open Long (Short) Positions (De" sheetId="48" r:id="rId48"/>
    <s:sheet name="Fair Value Measurements (Detail" sheetId="49" r:id="rId49"/>
    <s:sheet name="Total Debt (Details)" sheetId="50" r:id="rId50"/>
    <s:sheet name="Revolving Credit Facilities (De" sheetId="51" r:id="rId51"/>
    <s:sheet name="Debt TLLP Exchange Offer (Detai" sheetId="52" r:id="rId52"/>
    <s:sheet name="Benefit Plans (Details)" sheetId="53" r:id="rId53"/>
    <s:sheet name="Commitments and Contingencies, " sheetId="54" r:id="rId54"/>
    <s:sheet name="Commitments and Contingencies55" sheetId="55" r:id="rId55"/>
    <s:sheet name="Commitments and Contingencies56" sheetId="56" r:id="rId56"/>
    <s:sheet name="Stockholders' Equity, Changes t" sheetId="57" r:id="rId57"/>
    <s:sheet name="Stockholders' Equity and Earn58" sheetId="58" r:id="rId58"/>
    <s:sheet name="Stockholders' Equity and Earn59" sheetId="59" r:id="rId59"/>
    <s:sheet name="Stock-Based Compensation Stock-" sheetId="60" r:id="rId60"/>
    <s:sheet name="Stock-Based Compensation Stoc61" sheetId="61" r:id="rId61"/>
    <s:sheet name="Operating Segments (Details)" sheetId="62" r:id="rId62"/>
    <s:sheet name="Operating Segments, Results (De" sheetId="63" r:id="rId63"/>
    <s:sheet name="Condensed Consolidating Finan64" sheetId="64" r:id="rId64"/>
    <s:sheet name="Condensed Consolidating Finan65" sheetId="65" r:id="rId65"/>
    <s:sheet name="Condensed Consolidating Finan66" sheetId="66" r:id="rId66"/>
    <s:sheet name="Condensed Consolidating Finan67" sheetId="67" r:id="rId67"/>
  </s:sheets>
  <s:definedNames/>
  <s:calcPr calcId="124519" calcMode="auto" fullCalcOnLoad="1"/>
</s:workbook>
</file>

<file path=xl/sharedStrings.xml><?xml version="1.0" encoding="utf-8"?>
<sst xmlns="http://schemas.openxmlformats.org/spreadsheetml/2006/main" uniqueCount="632">
  <si>
    <t>Document and Entity Information - shares</t>
  </si>
  <si>
    <t>3 Months Ended</t>
  </si>
  <si>
    <t>Mar. 31, 2016</t>
  </si>
  <si>
    <t>Apr. 28, 2016</t>
  </si>
  <si>
    <t>Document and Entity Information [Abstract]</t>
  </si>
  <si>
    <t>Entity Registrant Name</t>
  </si>
  <si>
    <t>TESORO CORP /NEW/</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Statements of Consolidated Operations (Unaudited) - USD ($) shares in Millions, $ in Millions</t>
  </si>
  <si>
    <t>Mar. 31, 2015</t>
  </si>
  <si>
    <t>Income Statement [Abstract]</t>
  </si>
  <si>
    <t>Revenues (a)</t>
  </si>
  <si>
    <t>Costs and Expenses:</t>
  </si>
  <si>
    <t>Cost of sales (excluding the lower of cost or market inventory valuation adjustment) (a)</t>
  </si>
  <si>
    <t>Lower of cost or market inventory valuation adjustment</t>
  </si>
  <si>
    <t>Operating expenses</t>
  </si>
  <si>
    <t>Selling, general and administrative expenses</t>
  </si>
  <si>
    <t>Depreciation and amortization expense</t>
  </si>
  <si>
    <t>Loss on asset disposals and impairments</t>
  </si>
  <si>
    <t>Operating Income</t>
  </si>
  <si>
    <t>Interest and financing costs, net</t>
  </si>
  <si>
    <t>Equity in earnings from equity method investments</t>
  </si>
  <si>
    <t>Other income (expense), net</t>
  </si>
  <si>
    <t>Earnings Before Income Taxes</t>
  </si>
  <si>
    <t>Income tax expense</t>
  </si>
  <si>
    <t>Net Earnings from Continuing Operations</t>
  </si>
  <si>
    <t>Earnings from discontinued operations, net of tax</t>
  </si>
  <si>
    <t>Net Earnings</t>
  </si>
  <si>
    <t>Less: Net earnings from continuing operations attributable to noncontrolling interest</t>
  </si>
  <si>
    <t>Net Earnings Attributable to Tesoro Corporation</t>
  </si>
  <si>
    <t>Continuing operations</t>
  </si>
  <si>
    <t>Discontinued operations</t>
  </si>
  <si>
    <t>Total</t>
  </si>
  <si>
    <t>Net Earnings per Share - Basic:</t>
  </si>
  <si>
    <t>Weighted average common shares outstanding - Basic</t>
  </si>
  <si>
    <t>Net Earnings per Share - Diluted:</t>
  </si>
  <si>
    <t>Weighted average common shares outstanding - Diluted</t>
  </si>
  <si>
    <t>Dividends per Share</t>
  </si>
  <si>
    <t>Supplemental Information:</t>
  </si>
  <si>
    <t>(a) Includes excise taxes collected by our marketing segment</t>
  </si>
  <si>
    <t>Condensed Consolidated Balance Sheets (Unaudited) - USD ($) $ in Millions</t>
  </si>
  <si>
    <t>Dec. 31, 2015</t>
  </si>
  <si>
    <t>Current Assets</t>
  </si>
  <si>
    <t>Cash and cash equivalents</t>
  </si>
  <si>
    <t>Receivables, net of allowance for doubtful accounts</t>
  </si>
  <si>
    <t>Inventories, net</t>
  </si>
  <si>
    <t>Prepayments and other current assets</t>
  </si>
  <si>
    <t>Total Current Assets</t>
  </si>
  <si>
    <t>Net Property, Plant and Equipment</t>
  </si>
  <si>
    <t>Other Noncurrent Assets</t>
  </si>
  <si>
    <t>Acquired intangibles, net</t>
  </si>
  <si>
    <t>Other, net</t>
  </si>
  <si>
    <t>Total Other Noncurrent Assets, Net</t>
  </si>
  <si>
    <t>Total Assets</t>
  </si>
  <si>
    <t>Current Liabilities</t>
  </si>
  <si>
    <t>Accounts payable</t>
  </si>
  <si>
    <t>Other current liabilities</t>
  </si>
  <si>
    <t>Total Current Liabilities</t>
  </si>
  <si>
    <t>Deferred Income Taxes</t>
  </si>
  <si>
    <t>Other Noncurrent Liabilities</t>
  </si>
  <si>
    <t>Debt, Net of Unamortized Issuance Costs</t>
  </si>
  <si>
    <t>Liabilities</t>
  </si>
  <si>
    <t>Commitments and Contingencies (Note 9)</t>
  </si>
  <si>
    <t xml:space="preserve"> </t>
  </si>
  <si>
    <t>Tesoro Corporation Stockholders’ Equity</t>
  </si>
  <si>
    <t>Common stock, par value $0.162/3; authorized 200,000,000 shares; 159,247,717 shares issued (158,457,663 in 2015)</t>
  </si>
  <si>
    <t>Additional paid-in capital</t>
  </si>
  <si>
    <t>Retained earnings</t>
  </si>
  <si>
    <t>Treasury stock, 39,320,730 common shares (39,064,342 in 2015), at cost</t>
  </si>
  <si>
    <t>Accumulated other comprehensive loss, net of tax</t>
  </si>
  <si>
    <t>Total Tesoro Corporation Stockholders’ Equity</t>
  </si>
  <si>
    <t>Noncontrolling Interest</t>
  </si>
  <si>
    <t>Total Equity</t>
  </si>
  <si>
    <t>[1]</t>
  </si>
  <si>
    <t>Total Liabilities and Equity</t>
  </si>
  <si>
    <t>We have 5.0 million shares of preferred stock authorized with no par value per share. No shares of preferred stock were outstanding as of March 31, 2016 and December 31, 2015.</t>
  </si>
  <si>
    <t>Condensed Consolidated Balance Sheets (Unaudited) (Parentheticals) - USD ($) $ in Millions</t>
  </si>
  <si>
    <t>Common stock, par value (dollar per share)</t>
  </si>
  <si>
    <t>Common stock, authorized shares (shares)</t>
  </si>
  <si>
    <t>Common stock, shares issued (shares)</t>
  </si>
  <si>
    <t>Treasury stock, common shares (shares)</t>
  </si>
  <si>
    <t>Property, Plant and Equipment, Net</t>
  </si>
  <si>
    <t>Long-term Debt, Net of Unamortized Issuance Costs</t>
  </si>
  <si>
    <t>Tesoro Logistics LP</t>
  </si>
  <si>
    <t>Condensed Statements of Consolidated Cash Flows (Unaudited) - USD ($) $ in Millions</t>
  </si>
  <si>
    <t>Cash Flows From (Used In) Operating Activities</t>
  </si>
  <si>
    <t>Net earnings</t>
  </si>
  <si>
    <t>Adjustments to reconcile net earnings to net cash from operating activities:</t>
  </si>
  <si>
    <t>Stock-based compensation expense (benefit)</t>
  </si>
  <si>
    <t>Turnaround and branding charges</t>
  </si>
  <si>
    <t>Other non-cash operating activities</t>
  </si>
  <si>
    <t>Changes in current assets and current liabilities</t>
  </si>
  <si>
    <t>Changes in noncurrent assets and noncurrent liabilities</t>
  </si>
  <si>
    <t>Net cash from (used in) operating activities</t>
  </si>
  <si>
    <t>Cash Flows Used In Investing Activities</t>
  </si>
  <si>
    <t>Capital expenditures</t>
  </si>
  <si>
    <t>Acquisition, net of cash</t>
  </si>
  <si>
    <t>Other investing activities</t>
  </si>
  <si>
    <t>Net cash used in investing activities</t>
  </si>
  <si>
    <t>Cash Flows From (Used In) Financing Activities</t>
  </si>
  <si>
    <t>Borrowings under revolving credit agreements</t>
  </si>
  <si>
    <t>Repayments on revolving credit agreements</t>
  </si>
  <si>
    <t>Repayments of debt</t>
  </si>
  <si>
    <t>Dividend payments</t>
  </si>
  <si>
    <t>Net proceeds from issuance of Tesoro Logistics LP common units</t>
  </si>
  <si>
    <t>Distributions to noncontrolling interest</t>
  </si>
  <si>
    <t>Purchases of common stock</t>
  </si>
  <si>
    <t>Taxes paid related to net share settlement equity awards</t>
  </si>
  <si>
    <t>Other financing activities</t>
  </si>
  <si>
    <t>Net cash used in financing activities</t>
  </si>
  <si>
    <t>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BASIS OF PRESENTATION ORGANIZATION As used in this report, the terms “Tesoro,”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 PRINCIPLES OF CONSOLIDATION AND BASIS OF PRESENTATION The interim condensed consolidated financial statements and notes thereto of Tesoro Corporation and its subsidiaries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The consolidated balance sheet at December 31, 2015 has been condensed from the audited consolidated financial statements at that date. 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condensed consolidated financial statements and notes should be read in conjunction with our Annual Report on Form 10-K for the year ended December 31, 2015 . 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 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 For the three months ended March 31, 2016 , accumulated other comprehensive income decreased $10 million , net of tax, due to the recognition of a settlement loss for one of our executive retirement plans and remeasurement of the pension liability. Due to there being no material impact to accumulated other comprehensive income for the three months ended March 31, 2016 and 2015 , consolidated statements of comprehensive income have been omitted. Certain reclassifications have been made to prior period presentation to conform to the current year. In 2016 , we revised the process by which we reclassify certain logistics costs, primarily recognized by TLLP, during consolidation from operating expenses and selling, general and administrative expense to costs of sales in order to best reflect distribution costs related to Tesoro’s sale of refined products during the ordinary course of business. This change in process did not impact current or prior segment operating results, rather we reclassified $75 million from costs of sales and recognized $68 million in operating expenses and $7 million in selling, general and administrative expenses of in the condensed statement of consolidated operations for the three months ended March 31, 2015 to conform to current period presentation. TLLP. Our condensed consolidated financial statements include TLLP, a variable interest entity. 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 provides us with various terminal distribution, storage, pipeline transportation, natural gas liquids processing, trucking and petroleum-coke handling services under long-term, fee-based commercial agreements. Each of these agreements, with the exception of the storage and transportation services agreement, contain minimum volume commitments. We do not provide financial or equity support through any liquidity arrangements or financial guarantees to TLLP. Tesoro Logistics GP, LLC (“TLGP”), our wholly-owned subsidiary, serves as the general partner of TLLP. We held an approximate 36% interest in TLLP at both March 31, 2016 and December 31, 2015 , including an approximate 2% general partner interest and all of the incentive distribution rights. This interest at March 31, 2016 includes 32,445,115 common units and 1,900,515 general partner units. As the general partner of TLLP, we have the sole ability to direct the activities of TLLP that most significantly impact its economic performance. We are also considered to be the primary beneficiary for accounting purposes and are TLLP’s primary customer. Under our various long-term, fee-based commercial agreements with TLLP, transactions with us accounted for 56% of TLLP’s total revenues for both the three months ended March 31, 2016 and 2015 . In the event TLLP incurs a loss, our operating results will reflect TLLP’s loss, net of intercompany eliminations. DISCONTINUED OPERATIONS. On September 25, 2013 , we completed the sale of all of our interest in Tesoro Hawaii, LLC, which operated a 94 thousand barrels per day Hawaii refinery, retail stations and associated logistics assets (the “Hawaii Business”). The results of operations for this business have been presented as discontinued operations in the condensed statements of consolidated operations for the three months ended March 31, 2016 and 2015 . There were no revenues for either the three months ended March 31, 2016 or 2015 . We recorded a gain for the three months ended March 31, 2016 of $17 million and $11 million before and after tax, respectively, related to the calendar year 2015 earn-out owed to Tesoro. There were no recorded gains or losses before or after tax for the three months ended March 31, 2015 . Cash flows used in discontinued operations were $2 million for the three months ended March 31, 2016 . There were no cash flows for the three months ended March 31, 2015 . Unless otherwise noted, the information in the notes to the condensed consolidated financial statements relates to our continuing operations. 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We are currently evaluating the impact of the standard on our financial statements and related disclosures. Based on our initial evaluation, we believe that the standard could impact the amount and timing of revenues we recognize in our TLLP operating segment as certain revenue arrangements require TLLP to provide multiple services and may include variable consideration.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We adopted this guidance using the modified retrospective approach as of January 1, 2016 and performed the required reassessments outlined by the guidance. For further information on the results of the reassessments, refer to Note 4, Investments - Equity Method and Joint Ventures.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beginning after December 15, 2015 and must be applied prospectively to adjustments that occur after the effective date. We adopted this guidance as of January 1, 2016 with no impact to our financial statements. LEASES. In February 2016, the FASB issued ASU 2016-02, “Leases” (“ASU 2016-02”),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At this time, we are evaluating the potential impact of this standard on our financial statements. SHARE-BASED COMPENSATION. In March 2016, the FASB issued ASU 2016-09, “Improvements to Employee Share-Based Payment Accounting” (“ASU 2016-09”), which simplifies several aspects of the accounting for employee share-based payment transactions including accounting for income taxes, cash flow presentation of tax impacts, forfeitures, and liability versus equity accounting due to statutory tax withholding requirements. ASU 2016-09 is effective for interim and annual periods beginning after December 15, 2016, with early adoption permitted. As of January 1, 2016, we early adopted ASU 2016-09 and with respect to the guidance on forfeitures, we have elected to continue to estimate forfeitures on the date of grant to account for the estimated number of awards for which the requisite service period will not be rendered. The adoption of ASU 2016-09 resulted in a $13 million benefit to our income tax provision lowering our effective tax rate for the three months ended March 31, 2016 to 23.4% and an immaterial simplification of our cash flow presentation.</t>
  </si>
  <si>
    <t>Inventories (Notes)</t>
  </si>
  <si>
    <t>Inventory Disclosure [Abstract]</t>
  </si>
  <si>
    <t>INVENTORIES</t>
  </si>
  <si>
    <t>INVENTORIES COMPONENTS OF INVENTORIES (in millions) March 31, December 31, Domestic crude oil and refined products $ 2,069 $ 2,142 Foreign subsidiary crude oil 120 325 Materials and supplies 134 140 Oxygenates and by-products 58 54 Less: Lower of cost or market reserve (506 ) (359 ) Total Inventories, net $ 1,875 $ 2,302 We recorded a lower of cost or market adjustment to cost of sales of $506 million at March 31, 2016 for our crude oil, refined products, oxygenates and by-product inventories to adjust carrying value of our inventories to reflect replacement cost. At December 31, 2015 , we recorded a $359 million lower of cost or market adjustment for the same inventories, which was reversed in the first quarter of 2016 as the inventories associated with the adjustment at the end of 2015 were sold or used during the first quarter of 2016.</t>
  </si>
  <si>
    <t>Property, Plant and Equipment (Notes)</t>
  </si>
  <si>
    <t>Property, Plant and Equipment [Abstract]</t>
  </si>
  <si>
    <t>PROPERTY, PLANT AND EQUIPMENT</t>
  </si>
  <si>
    <t>PROPERTY, PLANT AND EQUIPMENT PROPERTY, PLANT AND EQUIPMENT, AT COST BY SEGMENT (in millions) March 31, December 31, Refining $ 7,893 $ 7,504 TLLP 3,502 3,847 Marketing 917 915 Corporate 309 296 Property, Plant and Equipment, at Cost 12,621 12,562 Accumulated depreciation (3,127 ) (3,021 ) Net Property, Plant and Equipment $ 9,494 $ 9,541 We capitalize interest as part of the cost of major projects during the construction period. Capitalized interest totaled $6 million and $9 million for the three months ended March 31, 2016 and 2015 , respectively, and is recorded as a reduction to net interest and financing costs in our condensed statements of consolidated operations. GREAT NORTHERN MIDSTREAM ACQUISITION On January 8, 2016, we closed the acquisition of Great Northern Midstream LLC, a crude oil logistics provider which owns and operates a crude oil pipeline and gathering system, along with transportation, storage and rail load facilities in the Williston Basin of North Dakota. The acquisition includes a 97-mile crude oil pipeline, a proprietary 28-mile gathering system in the core of the Bakken, and a facility that has capacity of 154 thousand barrels per day (“Mbpd”) for rail loading and 657,000 barrels of storage in Fryburg, North Dakota. This acquisition was immaterial to our condensed consolidated financial statements.</t>
  </si>
  <si>
    <t>Equity Method Investments Equity Method Investments (Notes)</t>
  </si>
  <si>
    <t>Equity Method Investments and Joint Ventures [Abstract]</t>
  </si>
  <si>
    <t>Equity Method Investments and Joint Ventures Disclosure [Text Block]</t>
  </si>
  <si>
    <t>INVESTMENTS - EQUITY METHOD AND JOINT VENTURES For each of the following investments, we have the ability to exercise significant influence over each of these investments through our participation in the management committees, which make all significant decisions. However, since we have equal or proportionate influence over each committee as a joint interest partner and all significant decisions require consent of the other investor(s) without regard to our economic interest, we have determined that these entities should not be consolidated and apply the equity method of accounting with respect to our investments in each entity. • Watson Cogeneration Company (“Watson”) - We own a 51% interest in Watson, which produces steam and electricity at a facility located at our Los Angeles refinery. Our transactions with Watson, which do not have intra-entity profits requiring elimination, consist of sales of fuel gas and water, purchases of steam and electricity and charges for general and administrative support. • Vancouver Energy - We own 50% of a joint venture with Savage Companies to construct, own and operate a unit train unloading and marine loading terminal at Port of Vancouver, USA (the “Vancouver Energy” terminal) with a total capacity of 360 Mbpd allowing for the delivery of cost-advantaged North American crude oil to the U.S. West Coast. • RGS - TLLP has a 78% interest in RGS, which owns and operates the infrastructure that transports gas from certain fields to several re-delivery points in southwestern Wyoming, including natural gas processing facilities that are owned by TLLP or a third party. Prior to 2016, Tesoro and TLLP consolidated RGS, however, upon the reassessment performed in conjunction with the adoption of ASU 2015-02 as of January 1, 2016, we determined RGS represents a variable interest entity to TLLP for which we are not the primary beneficiary. Under the limited liability company agreement, we do not have voting rights commensurate with our economic interest due to veto rights available to our partner in RGS.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 • Three Rivers Gathering, L.L.C. (“TRG”) - TLLP owns a 50% interest in TRG which operates natural gas gathering assets within the southeastern Uinta Basin and is primarily supported by long-term, fee-based gas gathering agreements with minimum volume commitments. • Uintah Basin Field Services, L.L.C. (“UBFS”) - TLLP owns a 38% interest in UBFS which owns and operates the natural gas gathering infrastructure located in the southeastern Uinta Basin and is supported by long-term, fee-based gas gathering agreements that contain firm throughput commitments, which generate fees whether or not the capacity is used, and is operated by TLLP. EQUITY METHOD INVESTMENTS (in millions) Watson Vancouver Energy TLLP RGS TRG UBFS Total Balance at December 31, 2015 $ 92 $ 9 $ — $ 42 $ 16 $ 159 Effect of deconsolidation (a) — — 295 — — 295 Equity in earnings (loss) (2 ) — 2 1 1 2 Distributions received — — (9 ) (1 ) (1 ) (11 ) Balance at March 31, 2016 $ 90 $ 9 $ 288 $ 42 $ 16 $ 445 (a) The reassessment of the investments performed by TLLP resulted in the deconsolidation of RGS and the reporting of RGS as an equity method investment. TLLP recognized an increase of $295 million to equity method investments as of January 1, 2016 as a result of the deconsolidation in addition to a cumulative effect reduction to opening equity of $2 million related to the difference in earnings under the equity method of accounting in prior periods. The carrying amount of our investment in RGS exceeded the underlying equity in net assets by $139 million at March 31, 2016.</t>
  </si>
  <si>
    <t>Derivative Instruments (Notes)</t>
  </si>
  <si>
    <t>General Discussion of Derivative Instruments and Hedging Activities [Abstract]</t>
  </si>
  <si>
    <t>DERIVATIVE INSTRUMENT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related to our refineries, terminals, marketing fuel inventory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include forward purchase and sale contracts (“Forward Contracts”), exchange-traded futures (“Futures Contracts”), over-the-counter swaps (“OTC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OTC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of our derivative instruments as of March 31, 2016 and December 31, 2015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DERIVATIVE ASSETS AND LIABILITIES (in millions) Derivative Assets Derivative Liabilities Balance Sheet Location March 31, December 31, March 31, December 31, Commodity Futures Contracts Prepayments and other current assets $ 532 $ 711 $ 582 $ 673 Commodity Swap Contracts Prepayments and other current assets 9 15 6 14 Commodity Swap Contracts Receivables 5 7 — — Commodity Forward Contracts Receivables 1 2 — — Commodity Forward Contracts Accounts payable — — 2 4 Total Gross Mark-to-Market Derivatives 547 735 590 691 Less: Counterparty Netting and Cash Collateral (a) (426 ) (675 ) (535 ) (687 ) Total Net Fair Value of Derivatives $ 121 $ 60 $ 55 $ 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6 and December 31, 2015 , we had provided cash collateral amounts of $109 million and $12 million , respectively, related to our unrealized derivative positions. Cash collateral amounts are netted with mark-to-market derivative assets. GAINS (LOSSES) ON MARK-TO-MARKET DERIVATIVES (in millions) Three Months Ended 2016 2015 Commodity Futures Contracts $ 24 $ 43 Commodity OTC Swap Contracts (2 ) — Commodity Forward Contracts 16 2 Foreign Currency Forward Contracts (a) 1 (2 ) Total Gain on Mark-to-Market Derivatives $ 39 $ 43 (a) Gain (losses) for our foreign currency forward contracts are located in other income, net in our condensed statements of consolidated operations. INCOME STATEMENT LOCATION OF GAINS ON MARK-TO-MARKET COMMODITY DERIVATIVES (in millions) Three Months Ended 2016 2015 Revenues $ 15 $ 4 Cost of sales 23 41 Total Gain on Mark-to-Market Derivatives $ 38 $ 45 OPEN LONG (SHORT) POSITIONS OUTSTANDING COMMODITY AND OTHER CONTRACTS (units in thousands) Contract Volumes by Year of Maturity Unit of Measure Mark-to-Market Derivative Instrument 2016 2017 2018 Crude oil, refined products and blending products: Futures - short (9,299) — (23) Barrels Futures - long — 8 — Barrels OTC Swaps - long 451 — — Barrels Forwards - long 805 — — Barrels Carbon emissions credits: Futures - long 4,725 1,000 — Tons Corn: Futures - short (670) — — Bushels At March 31, 2016 , we had open Forward Contracts to purchase CAD $16 million that were settled on April 25, 2016 .</t>
  </si>
  <si>
    <t>Fair Value Measurements (Notes)</t>
  </si>
  <si>
    <t>Fair Value Disclosures [Abstract]</t>
  </si>
  <si>
    <t>FAIR VALUE MEASUREMENTS</t>
  </si>
  <si>
    <t>FAIR VALUE MEASUREMENTS 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March 31, 2016 or December 31, 2015 . 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5 for further information on our derivative instruments. Our Environmental Credit Obligations represent the estimated fair value amount at each balance sheet date for which we do not have sufficient RINs and California cap and trade credits to satisfy our obligations to the U.S. Environmental Protection Agency (“EPA”) and the state of California, respectively. RINs are assigned to biofuels produced or imported into the U.S. as required by the EPA, which sets annual quotas for the percentage of biofuels that must be blended into transportation fuels consumed in the U.S. As a producer of petroleum transportation fuels, we are required to blend biofuels into the products we produce at a rate that will meet the EPA’s quota. We must purchase RINs in the open market to satisfy the requirement if we are unable to blend at that rate. Our liability for cap and trade emission credits for the state of California represent the deficit of credits to satisfy emission reduction requirements mandated in California’s Assembly Bill 32 for each period which stationary or transportation fuel carbon emissions exceed the level allowed by the regulation. FINANCIAL ASSETS AND LIABILITIES AT FAIR VALUE (in millions) March 31, 2016 Level 1 Level 2 Level 3 Netting and Collateral (a) Total Assets: Commodity Futures Contracts $ 527 $ 5 $ — $ (426 ) $ 106 Commodity Swap Contracts — 14 — — 14 Commodity Forward Contracts — 1 — — 1 Total Assets $ 527 $ 20 $ — $ (426 ) $ 121 Liabilities: Commodity Futures Contracts $ 580 $ 2 $ — $ (535 ) $ 47 Commodity OTC Swap Contracts — 6 — — 6 Commodity Forward Contracts — 2 — — 2 Environmental Credit Obligations — 52 — — 52 Total Liabilities $ 580 $ 62 $ — $ (535 ) $ 107 December 31, 2015 Level 1 Level 2 Level 3 Netting and Collateral (a) Total Assets: Commodity Futures Contracts $ 711 $ — $ — $ (660 ) $ 51 Commodity Swap Contracts — 22 — (15 ) 7 Commodity Forward Contracts — 2 — — 2 Total Assets $ 711 $ 24 $ — $ (675 ) $ 60 Liabilities: Commodity Futures Contracts $ 673 $ — $ — $ (673 ) $ — Commodity OTC Swap Contracts — 14 — (14 ) — Commodity Forward Contracts — 4 — — 4 Environmental Credit Obligations — 40 — — 40 Total Liabilities $ 673 $ 58 $ — $ (687 ) $ 4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6 and December 31, 2015 , we had provided cash collateral amounts of $109 million and $12 million , respectively, related to our unrealized derivative positions. Cash collateral amounts are netted with mark-to-market derivative asset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future insignificance of bad debt expense, which includes an evaluation of counterparty credit risk. The borrowings under the Tesoro Corporation revolving credit facility (the “Revolving Credit Facility”), the TLLP senior secured revolving credit agreement (the “TLLP Revolving Credit Facility”) and the secured TLLP drop down credit facility (the “TLLP Dropdown Credit Facility”), which include variable interest rates, approximate fair value. The fair value of our fixed rate debt is based on prices from recent trade activity and is categorized in level 2 of the fair value hierarchy. The carrying values of our debt were approximately $4.1 billion at March 31, 2016 and December 31, 2015 , and the fair values of our debt were approximately $4.1 billion at March 31, 2016 and December 31, 2015 . These carrying and fair values of our debt do not consider the unamortized issuance costs, which are netted against our total debt.</t>
  </si>
  <si>
    <t>Debt (Notes)</t>
  </si>
  <si>
    <t>Debt Disclosure [Abstract]</t>
  </si>
  <si>
    <t>DEBT</t>
  </si>
  <si>
    <t>DEBT DEBT BALANCE, NET OF UNAMORTIZED ISSUANCE COSTS (in millions) March 31, December 31, Total debt (a) $ 4,126 $ 4,147 Unamortized issuance costs (b) (74 ) (74 ) Current maturities (6 ) (6 ) Debt, Net of Current Maturities and Unamortized Issuance Costs $ 4,046 $ 4,067 (a) Total debt related to TLLP, which is non-recourse to Tesoro, except for TLGP, was $2.9 billion at both March 31, 2016 and December 31, 2015 . (b) Includes unamortized premium associated with TLLP’s 5.875% Senior Notes due 2020 of $4 million at both March 31, 2016 and December 31, 2015 . REVOLVING CREDIT FACILITIES AVAILABLE CAPACITY UNDER CREDIT FACILITIES (in millions) Total Capacity Amount Borrowed as of March 31, 2016 Outstanding Letters of Credit Available Capacity Expiration Tesoro Corporation Revolving Credit Facility (a) $ 1,329 $ — $ 4 $ 1,325 November 18, 2019 TLLP Revolving Credit Facility 600 285 — 315 January 29, 2021 TLLP Dropdown Credit Facility 1,000 250 — 750 January 29, 2021 Letter of Credit Facilities 1,795 — 72 1,723 Total Credit Facilities $ 4,724 $ 535 $ 76 $ 4,113 (a) Borrowing base is the lesser of the amount of the periodically adjusted borrowing base or the agreement’s total capacity of $3.0 billion . TESORO CORPORATION REVOLVING CREDIT FACILITY. 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 . We had unused credit availability of approximately 100% of the eligible borrowing base at March 31, 2016 . 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 The Revolving Credit Facility allows us to obtain letters of credit under separate letter of credit agreements for foreign crude oil purchases. Our uncommitted letter of credit agreements had $72 million outstanding as of March 31, 2016 . Letters of credit outstanding under these agreements incur fees ranging from 0.40% to 0.90% and are secured by the crude oil inventories for which they are issued. Capacity under these letter of credit agreements is available on an uncommitted basis and can be terminated by either party at any time. TLLP REVOLVING CREDITY FACILITY AND DROPDOWN CREDIT FACILITY. The TLLP Revolving Credit Facility provides for total loan availability of $600 million as of March 31, 2016 . The TLLP Revolving Credit Facility is non-recourse to Tesoro, except for TLGP, and is guaranteed by all of TLLP’s subsidiaries, with the exception of certain non-wholly owned subsidiaries and secured by substantially all of TLLP’s assets. Borrowings are available under the TLLP Revolving Credit Facility up to the total loan availability of the facility. There was $285 million in borrowings outstanding under the TLLP Revolving Credit Facility, which had unused credit availability of approximately 53% of the borrowing capacity. The weighted average interest rate for borrowings under the TLLP Revolving Credit Facility was 2.76% at March 31, 2016 . Additionally, the secured TLLP Dropdown Credit Facility provides for total loan availability of $1.0 billion as of March 31, 2016 . The primary use of proceeds under this facility will be to fund its asset acquisitions. The terms, covenants and restrictions under this facility are substantially the same as the amended secured TLLP Revolving Credit Facility. There was $250 million of borrowings outstanding under the TLLP Dropdown Credit Facility, resulting in a total unused loan availability of $750 million or 75% of the borrowing capacity as of March 31, 2016 . The weighted average interest rate for borrowings under the TLLP Dropdown Credit Facility was 2.70% at March 31, 2016 . The total aggregate available facility limits for the secured TLLP Revolving Credit Facility and the secured TLLP Dropdown Credit Facility totaled $1.6 billion at March 31, 2016 . TLLP is allowed to request the loan availability for both the secured TLLP Revolving Credit Facility and the secured TLLP Dropdown Credit Facility be increased up to an aggregate of $2.1 billion , subject to receiving increased commitments from the lenders. The secured TLLP Revolving Credit Facility and the secured Dropdown Credit Facility ratably share collateral comprised primarily of TLLP property, plant, and equipment and both facilities mature on January 29, 2021 . In addition, upon an upgrade of TLLP’s corporate family rating to investment grade, certain covenants and restrictions under each facility will automatically and permanently be eliminated or improved. TLLP REPAYMENTS. On February 3, 2016 , TLLP repaid the full amount of the TLLP Unsecured Term Loan Facility, including accrued interest, with proceeds drawn from the TLLP Dropdown Credit Facility. All commitments under the TLLP Unsecured Term Loan Facility were terminated effective with the repayment. TLLP EXCHANGE OFFER. On February 26, 2016 , TLLP commenced an offer to exchange (the “Exchange”) its existing unregistered 5.50% Senior Notes due 2019 (“2019 Notes”) and 6.25% Senior Notes due 2022 (“2022 Notes”) (together, “Unregistered Notes”) for an equal principal amount of 5.50% Senior Notes due 2019 and 6.25% Senior Notes due 2022 (the “Exchange Notes”), respectively, that were registered under the Securities Act of 1933, as amended. On April 14, 2016, the Exchange was completed for all of the 2019 Notes and substantially all of the 2022 Notes. The terms of the Exchange Notes are identical in all material respects (including principal amount, interest rate, maturity and redemption rights) to the Unregistered Notes for which they were exchanged, except that the Exchange Notes generally are not subject to transfer restrictions. The Exchange fulfills all of the requirements of the registration rights agreements for the Unregistered Notes.</t>
  </si>
  <si>
    <t>Benefit Plans (Notes)</t>
  </si>
  <si>
    <t>Defined Benefit Pension Plans and Defined Benefit Postretirement Plans Disclosure [Abstract]</t>
  </si>
  <si>
    <t>BENEFIT PLANS</t>
  </si>
  <si>
    <t>BENEFIT PLANS Tesoro sponsors four defined benefit pension plans, including one funded qualified employee retirement plan and three unfunded nonqualified executive plans. Our funded employee retirement plan fully meets all funding requirements under applicable laws and regulations. We have not made any voluntary contributions to the retirement plan during the three months ended March 31, 2016 to improve the funded status of the plan. Tesoro also provides other postretirement health care benefits to retirees who met certain service requirements and were participating in our group health insurance program at retirement. COMPONENTS OF PENSION AND OTHER POSTRETIREMENT BENEFIT EXPENSE (in millions) Pension Benefits Three Months Ended 2016 2015 Service cost $ 11 $ 12 Interest cost 8 8 Expected return on plan assets (7 ) (7 ) Recognized net actuarial loss 5 6 Recognized curtailment loss and settlement cost 5 — Net Periodic Benefit Expense $ 22 $ 19 Other Postretirement Benefits Three Months Ended 2016 2015 Service cost $ 1 $ 1 Interest cost 1 1 Amortization of prior service credit (9 ) (9 ) Recognized net actuarial loss 1 1 Net Periodic Benefit Income $ (6 ) $ (6 )</t>
  </si>
  <si>
    <t>Commitments and Contingencies (Notes)</t>
  </si>
  <si>
    <t>Commitments and Contingencies Disclosure [Abstract]</t>
  </si>
  <si>
    <t>COMMITMENTS AND CONTINGENCIES</t>
  </si>
  <si>
    <t>COMMITMENTS AND CONTINGENCIES ENVIRONMENTAL LIABILITIES 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 Our accruals for environmental expenditures totaled $242 million and $255 million at March 31, 2016 and December 31, 2015 , respectively, including $29 million and $33 million for TLLP, respectively. These accruals include $185 million and $192 million at March 31, 2016 and December 31, 2015 , respectively, related to amounts estimated for site cleanup activities arising from operations at our Martinez refinery and operations of assets acquired from BP’s integrated Southern California refining, marketing and logistics business (“Los Angeles Acquisition”) prior to their respective acquisition dates. 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 The environmental remediation liabilities assumed in the Los Angeles Acquisition include amounts estimated for site cleanup activities and monitoring activities arising from operations at the Carson refinery, certain terminals and pipelines, and retail stations prior to our acquisition on June 1, 2013 . These estimates for environmental liabilities are based on third-party assessments and available information. Our estimates for site cleanup activities reflect amounts for which we are responsible under applicable cost-sharing arrangements. On July 10, 2015 , a federal court issued an order denying coverage pursuant to insurance policies for environmental remediation liabilities at our Martinez refinery and those liabilities are included in our accruals above. The insurer had filed a declaratory relief action challenging coverage of the primary policy assigned to us when we acquired the refinery. The policies provide for coverage up to $190 million for expenditures in excess of $50 million in self-insurance. We have not recognized possible insurance recoveries under the policies and have appealed the order. OTHER CONTINGENCIES The EPA has alleged that we have violated certain Clean Air Act regulations at our Alaska, Washington, Martinez, North Dakota and Utah refineries. We also retained the responsibility for resolving similar allegations relating to our former Hawaii refinery, which we sold in September 2013. We previously received a notice of violation (“NOV”) in March 2011 from the EPA alleging violations of Title V of the Clean Air Act at our Alaska refinery, which arose from a 2007 state of Alaska inspection and inspections by the EPA in 2008 and 2010. We also previously received NOVs in 2005 and 2008 alleging violations of the Clean Air Act at our Washington refinery. We are continuing discussions of all of these claims with the EPA and the U.S. Department of Justice. We have established an accrual for this matter. Although we cannot currently estimate the final timing of its resolution, we will be required to spend material capital expenditures to comply with the terms of a settlement. The majority of these expenditures have been spent in prior years or are budgeted in 2016. The remaining expenditures will be primarily spent in 2017 with additional amounts through 2019. As such, we believe the ultimate resolution of these matters will not have a material impact on our liquidity, results of operations or financial position. OTHER MATTERS 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types of matters unless a loss is probable, and the amount of loss is currently estimable. TAX . We are subject to extensive federal, state and foreign tax laws and regulations. Newly enacted tax laws and regulations, and changes in existing tax laws and regulations, could result in increased expenditures in the future.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t>
  </si>
  <si>
    <t>Stockholders' Equity and Earnings Per Share (Notes)</t>
  </si>
  <si>
    <t>Stockholders' Equity Attributable to Parent [Abstract]</t>
  </si>
  <si>
    <t>STOCKHOLDERS' EQUITY AND EARNINGS PER SHARE</t>
  </si>
  <si>
    <t>STOCKHOLDERS’ EQUITY AND EARNINGS PER SHARE CHANGES TO EQUITY (in millions) Tesoro Corporation Stockholders’ Equity Noncontrolling Interest Total Equity Balance at December 31, 2015 (a) $ 5,213 $ 2,527 $ 7,740 Net earnings 69 40 109 Dividend payments (60 ) — (60 ) Net effect of amounts related to equity-based compensation (b) (9 ) (2 ) (11 ) Effect of deconsolidation of RGS (c) (2 ) (84 ) (86 ) Net proceeds from issuance of Tesoro Logistics LP common units — 5 5 Distributions to noncontrolling interest — (48 ) (48 ) Pension liability adjustment, net of tax 10 — 10 Other 1 — 1 Balance at March 31, 2016 (a) $ 5,222 $ 2,438 $ 7,660 (a) We have 5.0 million shares of preferred stock authorized with no par value per share. No shares of preferred stock were outstanding as of March 31, 2016 and December 31, 2015 . (b) We issued less than 0.1 million and approximately 0.2 million shares during the three months ended March 31, 2016 and 2015 , respectively for proceeds of $1 million and $6 million , respectively, primarily for stock option exercises under our equity-based compensation plans. See Note 11 for more information on stock-based compensation. (c) As a result of the reassessment performed in conjunction with the adoption of ASU 2015-02, we deconsolidated RGS, causing the derecognition of noncontrolling interest for the reporting of RGS as an equity method investment. EARNINGS PER SHARE We compute basic earnings per share by dividing net earnings attributable to Tesoro Corporation stockholders by the weighted average number of common shares outstanding during the period. Diluted earnings per share include the effects of potentially dilutive shares outstanding during the period. SHARES OUTSTANDING (in millions) Three Months Ended 2016 2015 Weighted average common shares outstanding 119.6 125.2 Common stock equivalents 1.6 1.7 Total Diluted Shares 121.2 126.9 Potentially dilutive common stock equivalents are excluded from the calculation of diluted earnings per share if the effect of including such securities in the calculation would have been anti-dilutive. Anti-dilutive securities were 0.3 million for both the three months ended March 31, 2016 and 2015 , respectively. SHARE REPURCHASES We are authorized by our Board of Directors (the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There were no repurchases of our common stock during the three months ended March 31, 2016 . During the three months ended March 31, 2015 we purchased approximately 0.3 million shares of our common stock for approximately $19 million . CASH DIVIDENDS We paid cash dividends totaling $60 million for the three months ended March 31, 2016 , based on a $0.50 per share quarterly cash dividend on common stock in the first quarter. We paid cash dividends totaling $54 million for the three months ended March 31, 2015 , based on a $0.425 per share quarterly cash dividend on common stock. On May 3, 2016 , our Board declared a cash dividend of $0.50 per share payable on June 15, 2016 to shareholders of record on May 31, 2016 .</t>
  </si>
  <si>
    <t>Stock-Based Compensation (Notes)</t>
  </si>
  <si>
    <t>Share-based Compensation [Abstract]</t>
  </si>
  <si>
    <t>STOCK-BASED COMPENSATION</t>
  </si>
  <si>
    <t>STOCK-BASED COMPENSATION STOCK-BASED COMPENSATION EXPENSE (BENEFIT) (in millions) Three Months Ended 2016 2015 Stock appreciation rights (a) $ (13 ) $ 15 Performance share awards (b) 2 4 Market stock units (c) 7 5 Other stock-based awards (d) 1 4 Total Stock-Based Compensation Expense (Benefit) $ (3 ) $ 28 (a) We had $8 million and $41 million recorded in accrued liabilities associated with our stock appreciation rights (“SARs”) awards at March 31, 2016 and December 31, 2015 , respectively. We paid cash of $20 million to settle 0.3 million SARs that were exercised during both the three months ended March 31, 2016 and 2015 . (b) We granted 0.1 million market condition performance share awards at a weighted average grant date fair value of $87.99 per share under the amended and restated 2011 Long-Term Incentive Plan (“2011 Plan”) during the three months ended March 31, 2016 . (c) We granted 0.3 million market stock units at a weighted average grant date fair value of $84.66 per unit under the 2011 Plan during the three months ended March 31, 2016 . (d) We have aggregated expenses for certain award types as they are not considered significant. The income tax effect recognized in the income statement for stock-based compensation was a benefit of $12 million and $11 million for the three months ended March 31, 2016 and 2015 , respectively. Included in the $12 million tax benefit for the three months ended March 31, 2016 was $13 million of tax benefit attributable to excess tax benefits from exercises and vestings that occurred during the period, the effects of which are recorded to the income statement pursuant to ASU 2016-09. The reduction in current taxes payable recognized from tax deductions resulting from exercises and vestings under all of our stock-based compensation arrangements totaled $29 million and $54 million for the three months ended March 31, 2016 and 2015 , respectively.</t>
  </si>
  <si>
    <t>Operating Segments (Notes)</t>
  </si>
  <si>
    <t>Segment Reporting [Abstract]</t>
  </si>
  <si>
    <t>OPERATING SEGMENTS</t>
  </si>
  <si>
    <t>OPERATING SEGMENTS Our refining segment owns and operates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 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 Tesoro’s marketing business supplies gasoline and diesel across 16 states through both branded and unbranded marketing channels. We utilize various operating models in the operation of our retail stations. Since we do not have significant operations in foreign countries, revenue generated and long-lived assets located in foreign countries are not material to our operations. We evaluate the performance of our segments based primarily on segment operating income. Segment operating income includes those revenues and expenses that are directly attributable to management of the respective segment. TLLP and marketing revenues include intersegment transactions with our refining segment. Corporate depreciation and corporate general and administrative expenses are excluded from segment operating income. SEGMENT INFORMATION RELATED TO CONTINUING OPERATIONS Three Months Ended 2016 2015 (In millions) Revenues Refining: Refined products $ 4,437 $ 5,828 Crude oil resales and other 211 299 TLLP: Gathering 91 77 Processing 71 67 Terminalling and transportation 138 119 Marketing: Fuel (a) 3,298 3,948 Other non-fuel 20 16 Intersegment sales (3,165 ) (3,891 ) Total Revenues $ 5,101 $ 6,463 Segment Operating Income (Loss) Refining $ (100 ) $ 187 TLLP (b) 126 104 Marketing 227 133 Total Segment Operating Income 253 424 Corporate and unallocated costs (b) (74 ) (84 ) Operating Income 179 340 Interest and financing costs, net (60 ) (55 ) Equity in earnings of equity method investments 2 1 Other income (expense), net 7 (2 ) Earnings Before Income Taxes $ 128 $ 284 Depreciation and Amortization Expense Refining $ 150 $ 119 TLLP 44 44 Marketing 12 12 Corporate 6 4 Total Depreciation and Amortization Expense $ 212 $ 179 Capital Expenditures Refining $ 119 $ 183 TLLP 41 67 Marketing 13 4 Corporate 15 6 Total Capital Expenditures $ 188 $ 260 (a) Federal and state motor fuel excise taxes on sales by our marketing segment at retail sites where we own the inventory are included in both revenues and cost of sales in our condensed statements of consolidated operations. These taxes totaled $142 million and $140 million for the three months ended March 31, 2016 and 2015 , respectively. (b) We present TLLP’s segment operating income net of general and administrative expenses totaling $12 million representing TLLP’s corporate costs for both the three months ended March 31, 2016 and 2015 , which are not allocated by TLLP to its operating segments.</t>
  </si>
  <si>
    <t>Condensed Consolidating Financial Information (Notes)</t>
  </si>
  <si>
    <t>Condensed Financial Information of Parent Company Only Disclosure [Abstract]</t>
  </si>
  <si>
    <t>CONDENSED CONSOLIDATING FINANCIAL INFORMATION</t>
  </si>
  <si>
    <t>CONDENSED CONSOLIDATING FINANCIAL INFORMATION Separate condensed consolidating financial information of Tesoro Corporation (the “Parent”), subsidiary guarantors and non-guarantors is presented below. At March 31, 2016 , Tesoro and certain subsidiary guarantors have fully and unconditionally guaranteed our 4.250% Senior Notes due 2017 , 5.375% Senior Notes due 2022 , and 5.125% Senior Notes due 2024 . TLLP, in which we had a 36% ownership interest as of March 31, 2016 , and other subsidiaries have not guaranteed these obligations. As a result of these guarantee arrangements, we are required to present the following condensed consolidating financial information, which should be read in conjunction with the accompanying condensed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100% owned and are jointly and severally liable for Tesoro’s outstanding senior notes. The information is presented using the equity method of accounting for investments in subsidiaries. Certain intercompany and intracompany transactions between subsidiaries are presented gross and eliminated in the consolidating adjustments column. Additionally, the results of operations of the Hawaii Business have been reported as discontinued operations in these condensed consolidating statements of operations and comprehensive income for the three months ended March 31, 2016 . CONDENSED CONSOLIDATING STATEMENT OF OPERATIONS FOR THE THREE MONTHS ENDED MARCH 31, 2016 (In millions) Parent Guarantor Subsidiaries Non- Guarantors Consolidating Adjustments Consolidated Revenues $ — $ 5,485 $ 749 $ (1,133 ) $ 5,101 Costs and Expenses Cost of sales (excluding the lower of cost or market inventory valuation adjustment) — 4,425 489 (1,053 ) 3,861 Lower of cost or market inventory valuation adjustment — 147 — — 147 Operating, selling, general and administrative expenses 1 644 133 (80 ) 698 Depreciation and amortization expense — 167 45 — 212 Loss on asset disposals and impairments — 3 1 — 4 Operating Income (Loss) (1 ) 99 81 — 179 Interest and financing costs, net (14 ) (16 ) (30 ) — (60 ) Equity in earnings of subsidiaries 71 53 — (124 ) — Equity in earnings of equity method investments — (2 ) 4 — 2 Other income, net — 1 6 — 7 Earnings Before Income Taxes 56 135 61 (124 ) 128 Income tax expense (benefit) (a) (2 ) 31 1 — 30 Net Earnings from Continuing Operations 58 104 60 (124 ) 98 Earnings from discontinued operations, net of tax 11 — — — 11 Net Earnings 69 104 60 (124 ) 109 Less: Net earnings from continuing operations attributable to noncontrolling interest — — 40 — 40 Net Earnings Attributable to Tesoro Corporation $ 69 $ 104 $ 20 $ (124 ) $ 69 Comprehensive Income Total comprehensive income $ 59 $ 104 $ 60 $ (124 ) $ 99 Less: Noncontrolling interest in comprehensive income — — 40 — 40 Comprehensive Income Attributable to Tesoro Corporation $ 59 $ 104 $ 20 $ (124 ) $ 59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MARCH 31, 2015 (In millions) Parent Guarantor Subsidiaries Non- Guarantors Consolidating Adjustments Consolidated Revenues $ — $ 6,999 $ 914 $ (1,450 ) $ 6,463 Costs and Expenses Cost of sales (excluding the lower of cost or market inventory valuation adjustment) — 6,035 661 (1,389 ) 5,307 Lower of cost or market inventory valuation adjustment — (42 ) — — (42 ) Operating, selling, general and administrative expenses 4 609 123 (61 ) 675 Depreciation and amortization expense — 134 45 — 179 Loss on asset disposals and impairments — 4 — — 4 Operating Income (Loss) (4 ) 259 85 — 340 Interest and financing costs, net (11 ) (18 ) (26 ) — (55 ) Equity in earnings of subsidiaries 157 16 — (173 ) — Equity in earnings of equity method investments — (2 ) 3 — 1 Other expense, net — (2 ) — — (2 ) Earnings Before Income Taxes 142 253 62 (173 ) 284 Income tax expense (benefit) (a) (3 ) 95 4 — 96 Net Earnings 145 158 58 (173 ) 188 Less: Net earnings from continuing operations attributable to noncontrolling interest — — 43 — 43 Net Earnings Attributable to Tesoro Corporation $ 145 $ 158 $ 15 $ (173 ) $ 145 Comprehensive Income Total comprehensive income $ 145 $ 158 $ 58 $ (173 ) $ 188 Less: Noncontrolling interest in comprehensive income — — 43 — 43 Comprehensive Income Attributable to Tesoro Corporation $ 145 $ 158 $ 15 $ (173 ) $ 145 (a) The income tax expense (benefit) reflected in each column does not include any tax effect of the equity in earnings from corporate subsidiaries, but does include the tax effect of the corporate partners’ share of partnership income. CONDENSED CONSOLIDATING BALANCE SHEET AS OF MARCH 31, 2016 (In millions) Parent Guarantor Subsidiaries Non- Guarantors Consolidating Adjustments Consolidated ASSETS Current Assets Cash and cash equivalents $ — $ 400 $ 39 $ — $ 439 Receivables, net of allowance for doubtful accounts — 782 172 — 954 Short-term receivables from affiliates — 35 18 (53 ) — Inventories, net — 1,749 126 — 1,875 Prepayments and other current assets 93 126 16 — 235 Total Current Assets 93 3,092 371 (53 ) 3,503 Net Property, Plant and Equipment — 6,345 3,149 — 9,494 Investment in Subsidiaries 8,512 506 — (9,018 ) — Long-Term Receivables from Affiliates 1,159 — — (1,159 ) — Long-Term Intercompany Note Receivable — — 1,626 (1,626 ) — Acquired intangibles, net — 296 969 — 1,265 Other noncurrent assets, net 34 1,230 490 (5 ) 1,749 Total Assets $ 9,798 $ 11,469 $ 6,605 $ (11,861 ) $ 16,011 LIABILITIES AND EQUITY Current Liabilities Accounts payable $ 1 $ 1,357 $ 134 $ — $ 1,492 Short-term payables to affiliates — 18 35 (53 ) — Other current liabilities 89 551 136 — 776 Total Current Liabilities 90 1,926 305 (53 ) 2,268 Long-Term Payables to Affiliates — 1,005 154 (1,159 ) — Deferred Income Taxes 1,233 — — (5 ) 1,228 Other Noncurrent Liabilities 434 328 47 — 809 Debt, net of unamortized issuance costs 1,193 32 2,821 — 4,046 Long-Term Intercompany Note Payable 1,626 — — (1,626 ) — Equity-Tesoro Corporation 5,222 8,178 840 (9,018 ) 5,222 Equity-Noncontrolling Interest — — 2,438 — 2,438 Total Liabilities and Equity $ 9,798 $ 11,469 $ 6,605 $ (11,861 ) $ 16,011 CONDENSED CONSOLIDATING BALANCE SHEET AS OF DECEMBER 31, 2015 (In millions) Parent Guarantor Subsidiaries Non- Guarantors Consolidating Adjustments Consolidated ASSETS Current Assets Cash and cash equivalents $ — $ 895 $ 47 $ — $ 942 Receivables, net of allowance for doubtful accounts — 626 166 — 792 Short-term receivables from affiliates — 197 — (197 ) — Inventories, net — 1,971 331 — 2,302 Prepayments and other current assets 116 140 16 (1 ) 271 Total Current Assets 116 3,829 560 (198 ) 4,307 Net Property, Plant and Equipment — 6,027 3,514 — 9,541 Investment in Subsidiaries 8,133 493 — (8,626 ) — Long-Term Receivables from Affiliates 1,517 — — (1,517 ) — Long-Term Intercompany Note Receivable — — 1,626 (1,626 ) — Acquired intangibles, net — 234 977 — 1,211 Other noncurrent assets, net 33 1,026 219 (5 ) 1,273 Total Assets $ 9,799 $ 11,609 $ 6,896 $ (11,972 ) $ 16,332 LIABILITIES AND EQUITY Current Liabilities Accounts payable $ — $ 1,413 $ 155 $ — $ 1,568 Short-term payables to affiliates — — 197 (197 ) — Other current liabilities 91 764 108 (1 ) 962 Total Current Liabilities 91 2,177 460 (198 ) 2,530 Long-Term Payables to Affiliates — 1,375 142 (1,517 ) — Deferred Income Taxes 1,227 — — (5 ) 1,222 Other Noncurrent Liabilities 452 271 50 — 773 Debt, net of unamortized issuance costs 1,190 33 2,844 — 4,067 Long-Term Intercompany Note Payable 1,626 — — (1,626 ) — Equity-Tesoro Corporation 5,213 7,753 873 (8,626 ) 5,213 Equity-Noncontrolling Interest — — 2,527 — 2,527 Total Liabilities and Equity $ 9,799 $ 11,609 $ 6,896 $ (11,972 ) $ 16,332 CONDENSED CONSOLIDATING STATEMENT OF CASH FLOWS FOR THE THREE MONTHS ENDED MARCH 31, 2016 (In millions) Parent Guarantor Subsidiaries Non- Guarantors Consolidating Adjustments Consolidated Cash Flows From (Used In) Operating Activities Net cash from (used in) operating activities $ 12 $ (167 ) $ 339 $ — $ 184 Cash Flows From (Used In) Investing Activities Capital expenditures — (162 ) (55 ) — (217 ) Acquisition, net of cash — (314 ) — — (314 ) Intercompany notes, net 374 — — (374 ) — Investment in subsidiaries (319 ) (6 ) — 325 — Other investing activities — — (4 ) — (4 ) Net cash from (used in) investing activities 55 (482 ) (59 ) (49 ) (535 ) Cash Flows From (Used In) Financing Activities Borrowings under revolving credit agreements — — 297 — 297 Repayments on revolving credit agreements — — (67 ) — (67 ) Repayments of debt — (2 ) (250 ) — (252 ) Dividend payments (60 ) — — — (60 ) Net proceeds from issuance of Tesoro Logistics LP common units — — 5 — 5 Distributions to noncontrolling interest — — (48 ) — (48 ) Taxes paid related to net share settlement of equity awards (20 ) — — — (20 ) Net intercompany repayments — (170 ) (204 ) 374 — Contribution by parent — 319 6 (325 ) — Distributions to TLLP unitholders and general partner 12 7 (19 ) — — Other financing activities 1 — (8 ) — (7 ) Net cash from (used in) financing activities (67 ) 154 (288 ) 49 (152 ) Decrease in Cash And Cash Equivalents — (495 ) (8 ) — (503 ) Cash and Cash Equivalents, Beginning of Period — 895 47 — 942 Cash and Cash Equivalents, End of Period $ — $ 400 $ 39 $ — $ 439 CONDENSED CONSOLIDATING STATEMENT OF CASH FLOWS FOR THE THREE MONTHS ENDED MARCH 31, 2015 (In millions) Parent Guarantor Subsidiaries Non- Guarantors Consolidating Adjustments Consolidated Cash Flows From (Used In) Operating Activities Net cash from (used in) operating activities $ (10 ) $ (350 ) $ 212 $ — $ (148 ) Cash Flows From (Used In) Investing Activities Capital expenditures — (191 ) (80 ) — (271 ) Intercompany notes, net 106 — — (106 ) — Other investing activities — (2 ) — — (2 ) Net cash from (used in) investing activities 106 (193 ) (80 ) (106 ) (273 ) Cash Flows From (Used In) Financing Activities Borrowings under revolving credit agreements — — 99 — 99 Repayments on revolving credit agreements — — (124 ) — (124 ) Dividend payments (54 ) — — — (54 ) Net proceeds from issuance of Tesoro Logistics LP common units — — 24 — 24 Distributions to noncontrolling interest — — (44 ) — (44 ) Purchases of common stock (19 ) — — — (19 ) Taxes paid related to net share settlement of equity awards (39 ) — — — (39 ) Net intercompany repayments — (37 ) (69 ) 106 — Distributions to TLLP unitholders and general partner 10 6 (16 ) — — Other financing activities 6 31 — — 37 Net cash used in financing activities (96 ) — (130 ) 106 (120 ) Increase (Decrease) in Cash And Cash Equivalents — (543 ) 2 — (541 ) Cash and Cash Equivalents, Beginning of Period — 943 57 — 1,000 Cash and Cash Equivalents, End of Period $ — $ 400 $ 59 $ — $ 459</t>
  </si>
  <si>
    <t>Basis of Presentation (Policies)</t>
  </si>
  <si>
    <t>Basis of presentation and significant accounting policies</t>
  </si>
  <si>
    <t>We prepare our condensed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periods presented.</t>
  </si>
  <si>
    <t>Use of estimates policy</t>
  </si>
  <si>
    <t>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t>Consolidation of variable interest entity policy</t>
  </si>
  <si>
    <t>Our condensed consolidated financial statements include TLLP, a variable interest entity. 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 provides us with various terminal distribution, storage, pipeline transportation, natural gas liquids processing, trucking and petroleum-coke handling services under long-term, fee-based commercial agreements. Each of these agreements, with the exception of the storage and transportation services agreement, contain minimum volume commitments. We do not provide financial or equity support through any liquidity arrangements or financial guarantees to TLLP. Tesoro Logistics GP, LLC (“TLGP”), our wholly-owned subsidiary, serves as the general partner of TLLP. We held an approximate 36% interest in TLLP at both March 31, 2016 and December 31, 2015 , including an approximate 2% general partner interest and all of the incentive distribution rights. This interest at March 31, 2016 includes 32,445,115 common units and 1,900,515 general partner units. As the general partner of TLLP, we have the sole ability to direct the activities of TLLP that most significantly impact its economic performance. We are also considered to be the primary beneficiary for accounting purposes and are TLLP’s primary customer.</t>
  </si>
  <si>
    <t>New Accounting Pronouncements, Policy</t>
  </si>
  <si>
    <t>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We are currently evaluating the impact of the standard on our financial statements and related disclosures. Based on our initial evaluation, we believe that the standard could impact the amount and timing of revenues we recognize in our TLLP operating segment as certain revenue arrangements require TLLP to provide multiple services and may include variable consideration.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We adopted this guidance using the modified retrospective approach as of January 1, 2016 and performed the required reassessments outlined by the guidance. For further information on the results of the reassessments, refer to Note 4, Investments - Equity Method and Joint Ventures.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beginning after December 15, 2015 and must be applied prospectively to adjustments that occur after the effective date. We adopted this guidance as of January 1, 2016 with no impact to our financial statements. LEASES. In February 2016, the FASB issued ASU 2016-02, “Leases” (“ASU 2016-02”),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At this time, we are evaluating the potential impact of this standard on our financial statements. SHARE-BASED COMPENSATION. In March 2016, the FASB issued ASU 2016-09, “Improvements to Employee Share-Based Payment Accounting” (“ASU 2016-09”), which simplifies several aspects of the accounting for employee share-based payment transactions including accounting for income taxes, cash flow presentation of tax impacts, forfeitures, and liability versus equity accounting due to statutory tax withholding requirements. ASU 2016-09 is effective for interim and annual periods beginning after December 15, 2016, with early adoption permitted. As of January 1, 2016, we early adopted ASU 2016-09 and with respect to the guidance on forfeitures, we have elected to continue to estimate forfeitures on the date of grant to account for the estimated number of awards for which the requisite service period will not be rendered. The adoption of ASU 2016-09 resulted in a $13 million benefit to our income tax provision lowering our effective tax rate for the three months ended March 31, 2016 to 23.4% and an immaterial simplification of our cash flow presentation.</t>
  </si>
  <si>
    <t>Property, Plant and Equipment (Policies)</t>
  </si>
  <si>
    <t>Interest capitalization policy</t>
  </si>
  <si>
    <t>We capitalize interest as part of the cost of major projects during the construction period.</t>
  </si>
  <si>
    <t>Derivative Instruments (Policies)</t>
  </si>
  <si>
    <t>Derivatives, policy</t>
  </si>
  <si>
    <t>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Fair Value Measurements (Policies)</t>
  </si>
  <si>
    <t>Fair value of financial instruments policy</t>
  </si>
  <si>
    <t>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t>
  </si>
  <si>
    <t>Inventories (Tables)</t>
  </si>
  <si>
    <t>Schedule of inventory, current</t>
  </si>
  <si>
    <t>COMPONENTS OF INVENTORIES (in millions) March 31, December 31, Domestic crude oil and refined products $ 2,069 $ 2,142 Foreign subsidiary crude oil 120 325 Materials and supplies 134 140 Oxygenates and by-products 58 54 Less: Lower of cost or market reserve (506 ) (359 ) Total Inventories, net $ 1,875 $ 2,302</t>
  </si>
  <si>
    <t>Property, Plant and Equipment (Tables)</t>
  </si>
  <si>
    <t>Property, plant and equipment</t>
  </si>
  <si>
    <t>PROPERTY, PLANT AND EQUIPMENT, AT COST BY SEGMENT (in millions) March 31, December 31, Refining $ 7,893 $ 7,504 TLLP 3,502 3,847 Marketing 917 915 Corporate 309 296 Property, Plant and Equipment, at Cost 12,621 12,562 Accumulated depreciation (3,127 ) (3,021 ) Net Property, Plant and Equipment $ 9,494 $ 9,541</t>
  </si>
  <si>
    <t>Equity Method Investments Equity Method Investments(Tables)</t>
  </si>
  <si>
    <t>Schedule of Equity Method Investments [Abstract]</t>
  </si>
  <si>
    <t>Equity method investments</t>
  </si>
  <si>
    <t>EQUITY METHOD INVESTMENTS (in millions) Watson Vancouver Energy TLLP RGS TRG UBFS Total Balance at December 31, 2015 $ 92 $ 9 $ — $ 42 $ 16 $ 159 Effect of deconsolidation (a) — — 295 — — 295 Equity in earnings (loss) (2 ) — 2 1 1 2 Distributions received — — (9 ) (1 ) (1 ) (11 ) Balance at March 31, 2016 $ 90 $ 9 $ 288 $ 42 $ 16 $ 445 (a) The reassessment of the investments performed by TLLP resulted in the deconsolidation of RGS and the reporting of RGS as an equity method investment. TLLP recognized an increase of $295 million to equity method investments as of January 1, 2016 as a result of the deconsolidation in addition to a cumulative effect reduction to opening equity of $2 million related to the difference in earnings under the equity method of accounting in prior periods. The carrying amount of our investment in RGS exceeded the underlying equity in net assets by $139 million at March 31, 2016.</t>
  </si>
  <si>
    <t>Derivative Instruments (Tables)</t>
  </si>
  <si>
    <t>Schedule of derivative instruments in Balance Sheet, fair value</t>
  </si>
  <si>
    <t>DERIVATIVE ASSETS AND LIABILITIES (in millions) Derivative Assets Derivative Liabilities Balance Sheet Location March 31, December 31, March 31, December 31, Commodity Futures Contracts Prepayments and other current assets $ 532 $ 711 $ 582 $ 673 Commodity Swap Contracts Prepayments and other current assets 9 15 6 14 Commodity Swap Contracts Receivables 5 7 — — Commodity Forward Contracts Receivables 1 2 — — Commodity Forward Contracts Accounts payable — — 2 4 Total Gross Mark-to-Market Derivatives 547 735 590 691 Less: Counterparty Netting and Cash Collateral (a) (426 ) (675 ) (535 ) (687 ) Total Net Fair Value of Derivatives $ 121 $ 60 $ 55 $ 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6 and December 31, 2015 , we had provided cash collateral amounts of $109 million and $12 million , respectively, related to our unrealized derivative positions. Cash collateral amounts are netted with mark-to-market derivative assets.</t>
  </si>
  <si>
    <t>Schedule of mark-to-market derivatives</t>
  </si>
  <si>
    <t>GAINS (LOSSES) ON MARK-TO-MARKET DERIVATIVES (in millions) Three Months Ended 2016 2015 Commodity Futures Contracts $ 24 $ 43 Commodity OTC Swap Contracts (2 ) — Commodity Forward Contracts 16 2 Foreign Currency Forward Contracts (a) 1 (2 ) Total Gain on Mark-to-Market Derivatives $ 39 $ 43 (a) Gain (losses) for our foreign currency forward contracts are located in other income, net in our condensed statements of consolidated operations. INCOME STATEMENT LOCATION OF GAINS ON MARK-TO-MARKET COMMODITY DERIVATIVES (in millions) Three Months Ended 2016 2015 Revenues $ 15 $ 4 Cost of sales 23 41 Total Gain on Mark-to-Market Derivatives $ 38 $ 45</t>
  </si>
  <si>
    <t>Schedule of open long (short) positions</t>
  </si>
  <si>
    <t>OUTSTANDING COMMODITY AND OTHER CONTRACTS (units in thousands) Contract Volumes by Year of Maturity Unit of Measure Mark-to-Market Derivative Instrument 2016 2017 2018 Crude oil, refined products and blending products: Futures - short (9,299) — (23) Barrels Futures - long — 8 — Barrels OTC Swaps - long 451 — — Barrels Forwards - long 805 — — Barrels Carbon emissions credits: Futures - long 4,725 1,000 — Tons Corn: Futures - short (670) — — Bushels</t>
  </si>
  <si>
    <t>Fair Value Measurements (Tables)</t>
  </si>
  <si>
    <t>Schedule of fair value, assets and liabilities measured on recurring basis</t>
  </si>
  <si>
    <t>FINANCIAL ASSETS AND LIABILITIES AT FAIR VALUE (in millions) March 31, 2016 Level 1 Level 2 Level 3 Netting and Collateral (a) Total Assets: Commodity Futures Contracts $ 527 $ 5 $ — $ (426 ) $ 106 Commodity Swap Contracts — 14 — — 14 Commodity Forward Contracts — 1 — — 1 Total Assets $ 527 $ 20 $ — $ (426 ) $ 121 Liabilities: Commodity Futures Contracts $ 580 $ 2 $ — $ (535 ) $ 47 Commodity OTC Swap Contracts — 6 — — 6 Commodity Forward Contracts — 2 — — 2 Environmental Credit Obligations — 52 — — 52 Total Liabilities $ 580 $ 62 $ — $ (535 ) $ 107 December 31, 2015 Level 1 Level 2 Level 3 Netting and Collateral (a) Total Assets: Commodity Futures Contracts $ 711 $ — $ — $ (660 ) $ 51 Commodity Swap Contracts — 22 — (15 ) 7 Commodity Forward Contracts — 2 — — 2 Total Assets $ 711 $ 24 $ — $ (675 ) $ 60 Liabilities: Commodity Futures Contracts $ 673 $ — $ — $ (673 ) $ — Commodity OTC Swap Contracts — 14 — (14 ) — Commodity Forward Contracts — 4 — — 4 Environmental Credit Obligations — 40 — — 40 Total Liabilities $ 673 $ 58 $ — $ (687 ) $ 4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6 and December 31, 2015 , we had provided cash collateral amounts of $109 million and $12 million , respectively, related to our unrealized derivative positions. Cash collateral amounts are netted with mark-to-market derivative assets.</t>
  </si>
  <si>
    <t>Debt (Tables)</t>
  </si>
  <si>
    <t>Schedule of Debt</t>
  </si>
  <si>
    <t>DEBT BALANCE, NET OF UNAMORTIZED ISSUANCE COSTS (in millions) March 31, December 31, Total debt (a) $ 4,126 $ 4,147 Unamortized issuance costs (b) (74 ) (74 ) Current maturities (6 ) (6 ) Debt, Net of Current Maturities and Unamortized Issuance Costs $ 4,046 $ 4,067 (a) Total debt related to TLLP, which is non-recourse to Tesoro, except for TLGP, was $2.9 billion at both March 31, 2016 and December 31, 2015 . (b) Includes unamortized premium associated with TLLP’s 5.875% Senior Notes due 2020 of $4 million at both March 31, 2016 and December 31, 2015 .</t>
  </si>
  <si>
    <t>Schedule of Line of Credit Facilities</t>
  </si>
  <si>
    <t>AVAILABLE CAPACITY UNDER CREDIT FACILITIES (in millions) Total Capacity Amount Borrowed as of March 31, 2016 Outstanding Letters of Credit Available Capacity Expiration Tesoro Corporation Revolving Credit Facility (a) $ 1,329 $ — $ 4 $ 1,325 November 18, 2019 TLLP Revolving Credit Facility 600 285 — 315 January 29, 2021 TLLP Dropdown Credit Facility 1,000 250 — 750 January 29, 2021 Letter of Credit Facilities 1,795 — 72 1,723 Total Credit Facilities $ 4,724 $ 535 $ 76 $ 4,113 (a) Borrowing base is the lesser of the amount of the periodically adjusted borrowing base or the agreement’s total capacity of $3.0 billion .</t>
  </si>
  <si>
    <t>Benefit Plans (Tables)</t>
  </si>
  <si>
    <t>Schedule of Defined Benefit Plans Disclosures</t>
  </si>
  <si>
    <t>COMPONENTS OF PENSION AND OTHER POSTRETIREMENT BENEFIT EXPENSE (in millions) Pension Benefits Three Months Ended 2016 2015 Service cost $ 11 $ 12 Interest cost 8 8 Expected return on plan assets (7 ) (7 ) Recognized net actuarial loss 5 6 Recognized curtailment loss and settlement cost 5 — Net Periodic Benefit Expense $ 22 $ 19 Other Postretirement Benefits Three Months Ended 2016 2015 Service cost $ 1 $ 1 Interest cost 1 1 Amortization of prior service credit (9 ) (9 ) Recognized net actuarial loss 1 1 Net Periodic Benefit Income $ (6 ) $ (6 )</t>
  </si>
  <si>
    <t>Stockholders' Equity and Earnings Per Share (Tables)</t>
  </si>
  <si>
    <t>Schedule of earnings per share, basic and diluted</t>
  </si>
  <si>
    <t>SHARES OUTSTANDING (in millions) Three Months Ended 2016 2015 Weighted average common shares outstanding 119.6 125.2 Common stock equivalents 1.6 1.7 Total Diluted Shares 121.2 126.9</t>
  </si>
  <si>
    <t>Stockholders' equity and noncontrolling interest</t>
  </si>
  <si>
    <t>CHANGES TO EQUITY (in millions) Tesoro Corporation Stockholders’ Equity Noncontrolling Interest Total Equity Balance at December 31, 2015 (a) $ 5,213 $ 2,527 $ 7,740 Net earnings 69 40 109 Dividend payments (60 ) — (60 ) Net effect of amounts related to equity-based compensation (b) (9 ) (2 ) (11 ) Effect of deconsolidation of RGS (c) (2 ) (84 ) (86 ) Net proceeds from issuance of Tesoro Logistics LP common units — 5 5 Distributions to noncontrolling interest — (48 ) (48 ) Pension liability adjustment, net of tax 10 — 10 Other 1 — 1 Balance at March 31, 2016 (a) $ 5,222 $ 2,438 $ 7,660 (a) We have 5.0 million shares of preferred stock authorized with no par value per share. No shares of preferred stock were outstanding as of March 31, 2016 and December 31, 2015 . (b) We issued less than 0.1 million and approximately 0.2 million shares during the three months ended March 31, 2016 and 2015 , respectively for proceeds of $1 million and $6 million , respectively, primarily for stock option exercises under our equity-based compensation plans. See Note 11 for more information on stock-based compensation. (c) As a result of the reassessment performed in conjunction with the adoption of ASU 2015-02, we deconsolidated RGS, causing the derecognition of noncontrolling interest for the reporting of RGS as an equity method investment.</t>
  </si>
  <si>
    <t>Stock-Based Compensation (Tables)</t>
  </si>
  <si>
    <t>Summary of stock-based compensation expense (benefit)</t>
  </si>
  <si>
    <t>STOCK-BASED COMPENSATION EXPENSE (BENEFIT) (in millions) Three Months Ended 2016 2015 Stock appreciation rights (a) $ (13 ) $ 15 Performance share awards (b) 2 4 Market stock units (c) 7 5 Other stock-based awards (d) 1 4 Total Stock-Based Compensation Expense (Benefit) $ (3 ) $ 28 (a) We had $8 million and $41 million recorded in accrued liabilities associated with our stock appreciation rights (“SARs”) awards at March 31, 2016 and December 31, 2015 , respectively. We paid cash of $20 million to settle 0.3 million SARs that were exercised during both the three months ended March 31, 2016 and 2015 . (b) We granted 0.1 million market condition performance share awards at a weighted average grant date fair value of $87.99 per share under the amended and restated 2011 Long-Term Incentive Plan (“2011 Plan”) during the three months ended March 31, 2016 . (c) We granted 0.3 million market stock units at a weighted average grant date fair value of $84.66 per unit under the 2011 Plan during the three months ended March 31, 2016 . (d) We have aggregated expenses for certain award types as they are not considered significant.</t>
  </si>
  <si>
    <t>Operating Segments (Tables)</t>
  </si>
  <si>
    <t>Schedule of segment reporting information, by segment</t>
  </si>
  <si>
    <t>SEGMENT INFORMATION RELATED TO CONTINUING OPERATIONS Three Months Ended 2016 2015 (In millions) Revenues Refining: Refined products $ 4,437 $ 5,828 Crude oil resales and other 211 299 TLLP: Gathering 91 77 Processing 71 67 Terminalling and transportation 138 119 Marketing: Fuel (a) 3,298 3,948 Other non-fuel 20 16 Intersegment sales (3,165 ) (3,891 ) Total Revenues $ 5,101 $ 6,463 Segment Operating Income (Loss) Refining $ (100 ) $ 187 TLLP (b) 126 104 Marketing 227 133 Total Segment Operating Income 253 424 Corporate and unallocated costs (b) (74 ) (84 ) Operating Income 179 340 Interest and financing costs, net (60 ) (55 ) Equity in earnings of equity method investments 2 1 Other income (expense), net 7 (2 ) Earnings Before Income Taxes $ 128 $ 284 Depreciation and Amortization Expense Refining $ 150 $ 119 TLLP 44 44 Marketing 12 12 Corporate 6 4 Total Depreciation and Amortization Expense $ 212 $ 179 Capital Expenditures Refining $ 119 $ 183 TLLP 41 67 Marketing 13 4 Corporate 15 6 Total Capital Expenditures $ 188 $ 260 (a) Federal and state motor fuel excise taxes on sales by our marketing segment at retail sites where we own the inventory are included in both revenues and cost of sales in our condensed statements of consolidated operations. These taxes totaled $142 million and $140 million for the three months ended March 31, 2016 and 2015 , respectively. (b) We present TLLP’s segment operating income net of general and administrative expenses totaling $12 million representing TLLP’s corporate costs for both the three months ended March 31, 2016 and 2015 , which are not allocated by TLLP to its operating segments.</t>
  </si>
  <si>
    <t>Condensed Consolidating Financial Information (Tables)</t>
  </si>
  <si>
    <t>Condensed Consolidating Statement of Operations</t>
  </si>
  <si>
    <t>CONDENSED CONSOLIDATING STATEMENT OF OPERATIONS FOR THE THREE MONTHS ENDED MARCH 31, 2016 (In millions) Parent Guarantor Subsidiaries Non- Guarantors Consolidating Adjustments Consolidated Revenues $ — $ 5,485 $ 749 $ (1,133 ) $ 5,101 Costs and Expenses Cost of sales (excluding the lower of cost or market inventory valuation adjustment) — 4,425 489 (1,053 ) 3,861 Lower of cost or market inventory valuation adjustment — 147 — — 147 Operating, selling, general and administrative expenses 1 644 133 (80 ) 698 Depreciation and amortization expense — 167 45 — 212 Loss on asset disposals and impairments — 3 1 — 4 Operating Income (Loss) (1 ) 99 81 — 179 Interest and financing costs, net (14 ) (16 ) (30 ) — (60 ) Equity in earnings of subsidiaries 71 53 — (124 ) — Equity in earnings of equity method investments — (2 ) 4 — 2 Other income, net — 1 6 — 7 Earnings Before Income Taxes 56 135 61 (124 ) 128 Income tax expense (benefit) (a) (2 ) 31 1 — 30 Net Earnings from Continuing Operations 58 104 60 (124 ) 98 Earnings from discontinued operations, net of tax 11 — — — 11 Net Earnings 69 104 60 (124 ) 109 Less: Net earnings from continuing operations attributable to noncontrolling interest — — 40 — 40 Net Earnings Attributable to Tesoro Corporation $ 69 $ 104 $ 20 $ (124 ) $ 69 Comprehensive Income Total comprehensive income $ 59 $ 104 $ 60 $ (124 ) $ 99 Less: Noncontrolling interest in comprehensive income — — 40 — 40 Comprehensive Income Attributable to Tesoro Corporation $ 59 $ 104 $ 20 $ (124 ) $ 59 (a) The income tax expense (benefit) reflected in each column does not include any tax effect of the equity in earnings from corporate subsidiaries, but does include the tax effect of the corporate partners’ share of partnership income. CONDENSED CONSOLIDATING STATEMENT OF OPERATIONS FOR THE THREE MONTHS ENDED MARCH 31, 2015 (In millions) Parent Guarantor Subsidiaries Non- Guarantors Consolidating Adjustments Consolidated Revenues $ — $ 6,999 $ 914 $ (1,450 ) $ 6,463 Costs and Expenses Cost of sales (excluding the lower of cost or market inventory valuation adjustment) — 6,035 661 (1,389 ) 5,307 Lower of cost or market inventory valuation adjustment — (42 ) — — (42 ) Operating, selling, general and administrative expenses 4 609 123 (61 ) 675 Depreciation and amortization expense — 134 45 — 179 Loss on asset disposals and impairments — 4 — — 4 Operating Income (Loss) (4 ) 259 85 — 340 Interest and financing costs, net (11 ) (18 ) (26 ) — (55 ) Equity in earnings of subsidiaries 157 16 — (173 ) — Equity in earnings of equity method investments — (2 ) 3 — 1 Other expense, net — (2 ) — — (2 ) Earnings Before Income Taxes 142 253 62 (173 ) 284 Income tax expense (benefit) (a) (3 ) 95 4 — 96 Net Earnings 145 158 58 (173 ) 188 Less: Net earnings from continuing operations attributable to noncontrolling interest — — 43 — 43 Net Earnings Attributable to Tesoro Corporation $ 145 $ 158 $ 15 $ (173 ) $ 145 Comprehensive Income Total comprehensive income $ 145 $ 158 $ 58 $ (173 ) $ 188 Less: Noncontrolling interest in comprehensive income — — 43 — 43 Comprehensive Income Attributable to Tesoro Corporation $ 145 $ 158 $ 15 $ (173 ) $ 145 (a) The income tax expense (benefit) reflected in each column does not include any tax effect of the equity in earnings from corporate subsidiaries, but does include the tax effect of the corporate partners’ share of partnership income.</t>
  </si>
  <si>
    <t>Condensed Consolidating Balance Sheet</t>
  </si>
  <si>
    <t>CONDENSED CONSOLIDATING BALANCE SHEET AS OF MARCH 31, 2016 (In millions) Parent Guarantor Subsidiaries Non- Guarantors Consolidating Adjustments Consolidated ASSETS Current Assets Cash and cash equivalents $ — $ 400 $ 39 $ — $ 439 Receivables, net of allowance for doubtful accounts — 782 172 — 954 Short-term receivables from affiliates — 35 18 (53 ) — Inventories, net — 1,749 126 — 1,875 Prepayments and other current assets 93 126 16 — 235 Total Current Assets 93 3,092 371 (53 ) 3,503 Net Property, Plant and Equipment — 6,345 3,149 — 9,494 Investment in Subsidiaries 8,512 506 — (9,018 ) — Long-Term Receivables from Affiliates 1,159 — — (1,159 ) — Long-Term Intercompany Note Receivable — — 1,626 (1,626 ) — Acquired intangibles, net — 296 969 — 1,265 Other noncurrent assets, net 34 1,230 490 (5 ) 1,749 Total Assets $ 9,798 $ 11,469 $ 6,605 $ (11,861 ) $ 16,011 LIABILITIES AND EQUITY Current Liabilities Accounts payable $ 1 $ 1,357 $ 134 $ — $ 1,492 Short-term payables to affiliates — 18 35 (53 ) — Other current liabilities 89 551 136 — 776 Total Current Liabilities 90 1,926 305 (53 ) 2,268 Long-Term Payables to Affiliates — 1,005 154 (1,159 ) — Deferred Income Taxes 1,233 — — (5 ) 1,228 Other Noncurrent Liabilities 434 328 47 — 809 Debt, net of unamortized issuance costs 1,193 32 2,821 — 4,046 Long-Term Intercompany Note Payable 1,626 — — (1,626 ) — Equity-Tesoro Corporation 5,222 8,178 840 (9,018 ) 5,222 Equity-Noncontrolling Interest — — 2,438 — 2,438 Total Liabilities and Equity $ 9,798 $ 11,469 $ 6,605 $ (11,861 ) $ 16,011 CONDENSED CONSOLIDATING BALANCE SHEET AS OF DECEMBER 31, 2015 (In millions) Parent Guarantor Subsidiaries Non- Guarantors Consolidating Adjustments Consolidated ASSETS Current Assets Cash and cash equivalents $ — $ 895 $ 47 $ — $ 942 Receivables, net of allowance for doubtful accounts — 626 166 — 792 Short-term receivables from affiliates — 197 — (197 ) — Inventories, net — 1,971 331 — 2,302 Prepayments and other current assets 116 140 16 (1 ) 271 Total Current Assets 116 3,829 560 (198 ) 4,307 Net Property, Plant and Equipment — 6,027 3,514 — 9,541 Investment in Subsidiaries 8,133 493 — (8,626 ) — Long-Term Receivables from Affiliates 1,517 — — (1,517 ) — Long-Term Intercompany Note Receivable — — 1,626 (1,626 ) — Acquired intangibles, net — 234 977 — 1,211 Other noncurrent assets, net 33 1,026 219 (5 ) 1,273 Total Assets $ 9,799 $ 11,609 $ 6,896 $ (11,972 ) $ 16,332 LIABILITIES AND EQUITY Current Liabilities Accounts payable $ — $ 1,413 $ 155 $ — $ 1,568 Short-term payables to affiliates — — 197 (197 ) — Other current liabilities 91 764 108 (1 ) 962 Total Current Liabilities 91 2,177 460 (198 ) 2,530 Long-Term Payables to Affiliates — 1,375 142 (1,517 ) — Deferred Income Taxes 1,227 — — (5 ) 1,222 Other Noncurrent Liabilities 452 271 50 — 773 Debt, net of unamortized issuance costs 1,190 33 2,844 — 4,067 Long-Term Intercompany Note Payable 1,626 — — (1,626 ) — Equity-Tesoro Corporation 5,213 7,753 873 (8,626 ) 5,213 Equity-Noncontrolling Interest — — 2,527 — 2,527 Total Liabilities and Equity $ 9,799 $ 11,609 $ 6,896 $ (11,972 ) $ 16,332</t>
  </si>
  <si>
    <t>Condensed Consolidating Statement of Cash Flows</t>
  </si>
  <si>
    <t>CONDENSED CONSOLIDATING STATEMENT OF CASH FLOWS FOR THE THREE MONTHS ENDED MARCH 31, 2016 (In millions) Parent Guarantor Subsidiaries Non- Guarantors Consolidating Adjustments Consolidated Cash Flows From (Used In) Operating Activities Net cash from (used in) operating activities $ 12 $ (167 ) $ 339 $ — $ 184 Cash Flows From (Used In) Investing Activities Capital expenditures — (162 ) (55 ) — (217 ) Acquisition, net of cash — (314 ) — — (314 ) Intercompany notes, net 374 — — (374 ) — Investment in subsidiaries (319 ) (6 ) — 325 — Other investing activities — — (4 ) — (4 ) Net cash from (used in) investing activities 55 (482 ) (59 ) (49 ) (535 ) Cash Flows From (Used In) Financing Activities Borrowings under revolving credit agreements — — 297 — 297 Repayments on revolving credit agreements — — (67 ) — (67 ) Repayments of debt — (2 ) (250 ) — (252 ) Dividend payments (60 ) — — — (60 ) Net proceeds from issuance of Tesoro Logistics LP common units — — 5 — 5 Distributions to noncontrolling interest — — (48 ) — (48 ) Taxes paid related to net share settlement of equity awards (20 ) — — — (20 ) Net intercompany repayments — (170 ) (204 ) 374 — Contribution by parent — 319 6 (325 ) — Distributions to TLLP unitholders and general partner 12 7 (19 ) — — Other financing activities 1 — (8 ) — (7 ) Net cash from (used in) financing activities (67 ) 154 (288 ) 49 (152 ) Decrease in Cash And Cash Equivalents — (495 ) (8 ) — (503 ) Cash and Cash Equivalents, Beginning of Period — 895 47 — 942 Cash and Cash Equivalents, End of Period $ — $ 400 $ 39 $ — $ 439 CONDENSED CONSOLIDATING STATEMENT OF CASH FLOWS FOR THE THREE MONTHS ENDED MARCH 31, 2015 (In millions) Parent Guarantor Subsidiaries Non- Guarantors Consolidating Adjustments Consolidated Cash Flows From (Used In) Operating Activities Net cash from (used in) operating activities $ (10 ) $ (350 ) $ 212 $ — $ (148 ) Cash Flows From (Used In) Investing Activities Capital expenditures — (191 ) (80 ) — (271 ) Intercompany notes, net 106 — — (106 ) — Other investing activities — (2 ) — — (2 ) Net cash from (used in) investing activities 106 (193 ) (80 ) (106 ) (273 ) Cash Flows From (Used In) Financing Activities Borrowings under revolving credit agreements — — 99 — 99 Repayments on revolving credit agreements — — (124 ) — (124 ) Dividend payments (54 ) — — — (54 ) Net proceeds from issuance of Tesoro Logistics LP common units — — 24 — 24 Distributions to noncontrolling interest — — (44 ) — (44 ) Purchases of common stock (19 ) — — — (19 ) Taxes paid related to net share settlement of equity awards (39 ) — — — (39 ) Net intercompany repayments — (37 ) (69 ) 106 — Distributions to TLLP unitholders and general partner 10 6 (16 ) — — Other financing activities 6 31 — — 37 Net cash used in financing activities (96 ) — (130 ) 106 (120 ) Increase (Decrease) in Cash And Cash Equivalents — (543 ) 2 — (541 ) Cash and Cash Equivalents, Beginning of Period — 943 57 — 1,000 Cash and Cash Equivalents, End of Period $ — $ 400 $ 59 $ — $ 459</t>
  </si>
  <si>
    <t>Basis of Presentation Narrative (Details) - USD ($) $ in Millions</t>
  </si>
  <si>
    <t>Prior Period Reclassification Adjustment</t>
  </si>
  <si>
    <t>Reclassification from AOCI, Current Period, Net of Tax, Attributable to Parent</t>
  </si>
  <si>
    <t>Operating Expense</t>
  </si>
  <si>
    <t>Selling, General and Administrative Expenses</t>
  </si>
  <si>
    <t>General Partner</t>
  </si>
  <si>
    <t>General Partners' Capital Account, Units Outstanding</t>
  </si>
  <si>
    <t>Basis of Presentation TLLP (Details) - shares</t>
  </si>
  <si>
    <t>Variable Interest Entity</t>
  </si>
  <si>
    <t>Variable Interest Entity, Qualitative or Quantitative Information, Ownership Percentage</t>
  </si>
  <si>
    <t>36.00%</t>
  </si>
  <si>
    <t>Limited Partners' Capital Account, Units Outstanding</t>
  </si>
  <si>
    <t>Percentage of TLLP's revenues from Tesoro</t>
  </si>
  <si>
    <t>56.00%</t>
  </si>
  <si>
    <t>Limited Liability Company (LLC) or Limited Partnership (LP), Managing Member or General Partner, Ownership Interest</t>
  </si>
  <si>
    <t>2.00%</t>
  </si>
  <si>
    <t>Basis of Presentation Discontinued Operations (Details) MBbls / d in Thousands, $ in Millions</t>
  </si>
  <si>
    <t>Sep. 25, 2013MBbls / d</t>
  </si>
  <si>
    <t>Mar. 31, 2016USD ($)</t>
  </si>
  <si>
    <t>Mar. 31, 2015USD ($)</t>
  </si>
  <si>
    <t>Discontinued Operations</t>
  </si>
  <si>
    <t>Discontinued Operation, Gain (Loss) from Disposal of Discontinued Operation, before Income Tax</t>
  </si>
  <si>
    <t>Discontinued Operation, Gain (Loss) on Disposal of Discontinued Operation, Net of Tax</t>
  </si>
  <si>
    <t>Cash Provided by (Used in) Financing Activities, Discontinued Operations</t>
  </si>
  <si>
    <t>Hawaii Operations</t>
  </si>
  <si>
    <t>Disposal Date</t>
  </si>
  <si>
    <t>Sep. 25,
		2013</t>
  </si>
  <si>
    <t>Throughput Capacity | MBbls / d</t>
  </si>
  <si>
    <t>Revenues</t>
  </si>
  <si>
    <t>Earnings from discontinued operations, before tax</t>
  </si>
  <si>
    <t>Basis of Presentation New Accounting Standards and Disclosures (Details) - New Accounting Pronouncement, Early Adoption, Effect - USD ($) $ in Millions</t>
  </si>
  <si>
    <t>New Accounting Pronouncement, Early Adoption</t>
  </si>
  <si>
    <t>Employee Service Share-based Compensation, Tax Benefit Realized from Exercise of Stock Options</t>
  </si>
  <si>
    <t>Effective Income Tax Rate Reconciliation, Percent</t>
  </si>
  <si>
    <t>23.40%</t>
  </si>
  <si>
    <t>Inventories (Details) - USD ($) $ in Millions</t>
  </si>
  <si>
    <t>Domestic crude oil and refined products</t>
  </si>
  <si>
    <t>Foreign subsidiary crude oil</t>
  </si>
  <si>
    <t>Materials and Supplies</t>
  </si>
  <si>
    <t>Oxygenates and by-products</t>
  </si>
  <si>
    <t>Lower of cost or market reserve</t>
  </si>
  <si>
    <t>Total Inventories, net</t>
  </si>
  <si>
    <t>Inventories Narrative (Details) - USD ($) $ in Millions</t>
  </si>
  <si>
    <t>Lower of cost or market adjustment</t>
  </si>
  <si>
    <t>Property, Plant and Equipment (Details) - USD ($) $ in Millions</t>
  </si>
  <si>
    <t>Property Plant and Equipment, at cost</t>
  </si>
  <si>
    <t>Property, Plant and Equipment, at Cost</t>
  </si>
  <si>
    <t>Accumulated depreciation</t>
  </si>
  <si>
    <t>Refining</t>
  </si>
  <si>
    <t>TLLP</t>
  </si>
  <si>
    <t>Marketing</t>
  </si>
  <si>
    <t>Corporate</t>
  </si>
  <si>
    <t>Property, Plant and Equipment Narrative (Details) - USD ($) $ in Millions</t>
  </si>
  <si>
    <t>Capitalized interest</t>
  </si>
  <si>
    <t>Property, Plant and Equipment Great Northern Midstream Acquisition (Details)</t>
  </si>
  <si>
    <t>Jan. 08, 2016bblMBbls / d</t>
  </si>
  <si>
    <t>Facility Capacity [Member]</t>
  </si>
  <si>
    <t>Property, Plant and Equipment</t>
  </si>
  <si>
    <t>Capacity Ratio | MBbls / d</t>
  </si>
  <si>
    <t>Capacity [Member]</t>
  </si>
  <si>
    <t>Capacity Ratio | bbl</t>
  </si>
  <si>
    <t>Equity Method Investments Equity Method Investments (Details)</t>
  </si>
  <si>
    <t>Watson Cogeneration Company [Member]</t>
  </si>
  <si>
    <t>Equity Method Investment, Ownership Percentage</t>
  </si>
  <si>
    <t>51.00%</t>
  </si>
  <si>
    <t>Vancouver Energy [Member]</t>
  </si>
  <si>
    <t>50.00%</t>
  </si>
  <si>
    <t>Rendezvous Gas Services, LLC (RGS) [Member]</t>
  </si>
  <si>
    <t>78.00%</t>
  </si>
  <si>
    <t>Three Rivers Gathering, LLC [Member]</t>
  </si>
  <si>
    <t>Uintah Basin Field Services, LLC [Member]</t>
  </si>
  <si>
    <t>38.00%</t>
  </si>
  <si>
    <t>Equity Method Investments Schedule of Equity Method Investments (Details) - USD ($) $ in Millions</t>
  </si>
  <si>
    <t>Balance at December 31, 2015</t>
  </si>
  <si>
    <t>Effect of deconsolidation</t>
  </si>
  <si>
    <t>Equity in earnings (loss)</t>
  </si>
  <si>
    <t>Distributions received</t>
  </si>
  <si>
    <t>Balance at March 31, 2016</t>
  </si>
  <si>
    <t>The reassessment of the investments performed by TLLP resulted in the deconsolidation of RGS and the reporting of RGS as an equity method investment. TLLP recognized an increase of $295 million to equity method investments as of January 1, 2016 as a result of the deconsolidation in addition to a cumulative effect reduction to opening equity of $2 million related to the difference in earnings under the equity method of accounting in prior periods. The carrying amount of our investment in RGS exceeded the underlying equity in net assets by $139 million at March 31, 2016.</t>
  </si>
  <si>
    <t>Equity Method Investments Equity Method Footnote (Details) - Rendezvous Gas Services, LLC (RGS) [Member] $ in Millions</t>
  </si>
  <si>
    <t>Cumulative Effect on Retained Earnings, Net of Tax</t>
  </si>
  <si>
    <t>Equity Method Investment, Difference Between Carrying Amount and Underlying Equity</t>
  </si>
  <si>
    <t>Derivative Assets and Liabilities (Details) - USD ($) $ in Millions</t>
  </si>
  <si>
    <t>Derivatives, Fair Value</t>
  </si>
  <si>
    <t>Gross derivative assets</t>
  </si>
  <si>
    <t>Gross derivative liabilities</t>
  </si>
  <si>
    <t>Derivative asset amount offset against collateral and netting arrangements</t>
  </si>
  <si>
    <t>[1],[2]</t>
  </si>
  <si>
    <t>Derivative liability amount offset against collateral and netting arrangements</t>
  </si>
  <si>
    <t>Net derivative assets</t>
  </si>
  <si>
    <t>Net derivative liabilities</t>
  </si>
  <si>
    <t>Derivative, Collateral</t>
  </si>
  <si>
    <t>Cash collateral outstanding</t>
  </si>
  <si>
    <t>Counterparty cash collateral</t>
  </si>
  <si>
    <t>Commodity Futures Contracts | Prepayments and other current assets</t>
  </si>
  <si>
    <t>Commodity OTC Swap Contracts | Prepayments and other current assets</t>
  </si>
  <si>
    <t>Commodity OTC Swap Contracts | Receivables</t>
  </si>
  <si>
    <t>Commodity Forward Contracts | Receivables</t>
  </si>
  <si>
    <t>Commodity Forward Contracts | Accounts payable</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March 31, 2016 and December 31, 2015, we had provided cash collateral amounts of $109 million and $12 million, respectively, related to our unrealized derivative positions. Cash collateral amounts are netted with mark-to-market derivative assets.</t>
  </si>
  <si>
    <t>[2]</t>
  </si>
  <si>
    <t>Derivative Gains and Losses (Details) - USD ($) $ in Millions</t>
  </si>
  <si>
    <t>Derivative Instruments, Gain (Loss)</t>
  </si>
  <si>
    <t>Total Gain (Loss) on Mark-to-Market Derivatives</t>
  </si>
  <si>
    <t>Cost of sales</t>
  </si>
  <si>
    <t>Commodity Contract [Member]</t>
  </si>
  <si>
    <t>Commodity Futures Contracts</t>
  </si>
  <si>
    <t>Commodity OTC Swap Contracts</t>
  </si>
  <si>
    <t>Commodity Forward Contracts</t>
  </si>
  <si>
    <t>Foreign Currency Forward Contracts</t>
  </si>
  <si>
    <t>Open Long (Short) Positions (Details) bu in Thousands, bbl in Thousands, T in Thousands, CAD in Millions</t>
  </si>
  <si>
    <t>Mar. 31, 2016CADTbblbu</t>
  </si>
  <si>
    <t>Derivative</t>
  </si>
  <si>
    <t>Derivative, notional amount | CAD</t>
  </si>
  <si>
    <t>Maturity date of foreign currency derivatives</t>
  </si>
  <si>
    <t>Apr. 25,
		2016</t>
  </si>
  <si>
    <t>Crude oil, refined products and blending products (in barrels) | Futures | Short | 2016</t>
  </si>
  <si>
    <t>Contract volumes</t>
  </si>
  <si>
    <t>Crude oil, refined products and blending products (in barrels) | Futures | Short | 2017</t>
  </si>
  <si>
    <t>Crude oil, refined products and blending products (in barrels) | Futures | Short | 2018</t>
  </si>
  <si>
    <t>Crude oil, refined products and blending products (in barrels) | Futures | Long | 2016</t>
  </si>
  <si>
    <t>Crude oil, refined products and blending products (in barrels) | Futures | Long | 2017</t>
  </si>
  <si>
    <t>Crude oil, refined products and blending products (in barrels) | Futures | Long | 2018</t>
  </si>
  <si>
    <t>Crude oil, refined products and blending products (in barrels) | OTC Swaps | Long | 2016</t>
  </si>
  <si>
    <t>Crude oil, refined products and blending products (in barrels) | OTC Swaps | Long | 2017</t>
  </si>
  <si>
    <t>Crude oil, refined products and blending products (in barrels) | OTC Swaps | Long | 2018</t>
  </si>
  <si>
    <t>Crude oil, refined products and blending products (in barrels) | Forwards | Long | 2016</t>
  </si>
  <si>
    <t>Crude oil, refined products and blending products (in barrels) | Forwards | Long | 2017</t>
  </si>
  <si>
    <t>Crude oil, refined products and blending products (in barrels) | Forwards | Long | 2018</t>
  </si>
  <si>
    <t>Carbon credits (in tons) | Futures | Long | 2016</t>
  </si>
  <si>
    <t>Contract volumes | T</t>
  </si>
  <si>
    <t>Carbon credits (in tons) | Futures | Long | 2017</t>
  </si>
  <si>
    <t>Carbon credits (in tons) | Futures | Long | 2018</t>
  </si>
  <si>
    <t>Corn (in bushels) | Futures | Short | 2016</t>
  </si>
  <si>
    <t>Contract volumes | bu</t>
  </si>
  <si>
    <t>Corn (in bushels) | Futures | Short | 2017</t>
  </si>
  <si>
    <t>Corn (in bushels) | Futures | Short | 2018</t>
  </si>
  <si>
    <t>Fair Value Measurements (Details) - USD ($) $ in Millions</t>
  </si>
  <si>
    <t>Fair Value Measurements</t>
  </si>
  <si>
    <t>Cash collateral posted</t>
  </si>
  <si>
    <t>Debt carrying value</t>
  </si>
  <si>
    <t>Debt fair value</t>
  </si>
  <si>
    <t>Commodity Futures Contracts | Level 1</t>
  </si>
  <si>
    <t>Commodity Futures Contracts | Level 2</t>
  </si>
  <si>
    <t>Commodity Futures Contracts | Level 3</t>
  </si>
  <si>
    <t>Commodity OTC Swap Contracts | Level 1</t>
  </si>
  <si>
    <t>Commodity OTC Swap Contracts | Level 2</t>
  </si>
  <si>
    <t>Commodity OTC Swap Contracts | Level 3</t>
  </si>
  <si>
    <t>Commodity Forward Contracts | Level 1</t>
  </si>
  <si>
    <t>Commodity Forward Contracts | Level 2</t>
  </si>
  <si>
    <t>Commodity Forward Contracts | Level 3</t>
  </si>
  <si>
    <t>Environmental Credit Obligations</t>
  </si>
  <si>
    <t>Environmental Credit Obligations | Level 1</t>
  </si>
  <si>
    <t>Environmental Credit Obligations | Level 2</t>
  </si>
  <si>
    <t>Environmental Credit Obligations | Level 3</t>
  </si>
  <si>
    <t>Total Debt (Details) - USD ($) $ in Millions</t>
  </si>
  <si>
    <t>Debt Instrument</t>
  </si>
  <si>
    <t>Total Debt</t>
  </si>
  <si>
    <t>Unamortized issuance costs</t>
  </si>
  <si>
    <t>Current maturities</t>
  </si>
  <si>
    <t>Debt, net of current maturities and unamortized issuance costs</t>
  </si>
  <si>
    <t>5.875% Senior Notes Due 2020</t>
  </si>
  <si>
    <t>Debt instrument interest rate</t>
  </si>
  <si>
    <t>5.875%</t>
  </si>
  <si>
    <t>Debt instrument, maturity date</t>
  </si>
  <si>
    <t>Oct. 1,
		2020</t>
  </si>
  <si>
    <t>Unamortized premium</t>
  </si>
  <si>
    <t>Total debt related to TLLP, which is non-recourse to Tesoro, except for TLGP, was $2.9 billion at both March 31, 2016 and December 31, 2015.</t>
  </si>
  <si>
    <t>Includes unamortized premium associated with TLLP’s 5.875% Senior Notes due 2020 of $4 million at both March 31, 2016 and December 31, 2015.</t>
  </si>
  <si>
    <t>Revolving Credit Facilities (Details) - USD ($) $ in Millions</t>
  </si>
  <si>
    <t>Jan. 29, 2016</t>
  </si>
  <si>
    <t>Line of Credit Facility</t>
  </si>
  <si>
    <t>Debt and Capital Lease Obligations</t>
  </si>
  <si>
    <t>Credit facilities</t>
  </si>
  <si>
    <t>Total capacity</t>
  </si>
  <si>
    <t>Amount Borrowed as of March 31, 2016</t>
  </si>
  <si>
    <t>Outstanding Letters of Credit</t>
  </si>
  <si>
    <t>Available Capacity</t>
  </si>
  <si>
    <t>Tesoro Corporation Revolving Credit Facility</t>
  </si>
  <si>
    <t>Expiration</t>
  </si>
  <si>
    <t>Nov. 18,
		2019</t>
  </si>
  <si>
    <t>Maximum available capacity</t>
  </si>
  <si>
    <t>Line of credit facility, remaining borrowing capacity percentage</t>
  </si>
  <si>
    <t>100.00%</t>
  </si>
  <si>
    <t>TLLP Revolving Credit Facility</t>
  </si>
  <si>
    <t>Jan. 29,
		2021</t>
  </si>
  <si>
    <t>53.00%</t>
  </si>
  <si>
    <t>Weighted average interest rate</t>
  </si>
  <si>
    <t>2.76%</t>
  </si>
  <si>
    <t>Line of credit facility, collateral</t>
  </si>
  <si>
    <t>The TLLP Revolving Credit Facility is non-recourse to Tesoro, except for TLGP, and is guaranteed by all of TLLP’s subsidiaries, with the exception of Rendezvous Gas Services L.L.C., and secured by substantially all of TLLP’s assets. Borrowings are available under the TLLP Revolving Credit Facility up to the total loan availability of the facility.</t>
  </si>
  <si>
    <t>Dropdown Credit Facility [Member]</t>
  </si>
  <si>
    <t>75.00%</t>
  </si>
  <si>
    <t>2.70%</t>
  </si>
  <si>
    <t>Letter of Credit Facilities</t>
  </si>
  <si>
    <t>Minimum | Letter of Credit Facilities</t>
  </si>
  <si>
    <t>Tesoro Corporation, letter of credit outstanding fees</t>
  </si>
  <si>
    <t>0.40%</t>
  </si>
  <si>
    <t>Maximum | Letter of Credit Facilities</t>
  </si>
  <si>
    <t>0.90%</t>
  </si>
  <si>
    <t>Borrowing base is the lesser of the amount of the periodically adjusted borrowing base or the agreement’s total capacity of $3.0 billion.</t>
  </si>
  <si>
    <t>Debt TLLP Exchange Offer (Details)</t>
  </si>
  <si>
    <t>Oct. 29, 2014</t>
  </si>
  <si>
    <t>5.5% Senior Notes due 2019 [Member]</t>
  </si>
  <si>
    <t>Debt Instrument, Interest Rate, Stated Percentage</t>
  </si>
  <si>
    <t>5.50%</t>
  </si>
  <si>
    <t>Oct. 15,
		2019</t>
  </si>
  <si>
    <t>6.25% Senior Notes Due 2022 [Member]</t>
  </si>
  <si>
    <t>6.25%</t>
  </si>
  <si>
    <t>Oct. 15,
		2022</t>
  </si>
  <si>
    <t>Benefit Plans (Details) $ in Millions</t>
  </si>
  <si>
    <t>Mar. 31, 2016USD ($)pension_plansplans</t>
  </si>
  <si>
    <t>Pension Benefits</t>
  </si>
  <si>
    <t>General Discussion of Pension Plan</t>
  </si>
  <si>
    <t>Number of defined benefit plans sponsored (plans) | plans</t>
  </si>
  <si>
    <t>Components of Net Periodic Benefit Expense and Other Postretirement Expense (Income):</t>
  </si>
  <si>
    <t>Service cost</t>
  </si>
  <si>
    <t>Interest cost</t>
  </si>
  <si>
    <t>Expected return on plan assets</t>
  </si>
  <si>
    <t>Recognized net actuarial loss</t>
  </si>
  <si>
    <t>Recognized curtailment loss and settlement cost</t>
  </si>
  <si>
    <t>Net Periodic Benefit Expense (Income)</t>
  </si>
  <si>
    <t>Other Postretirement Benefits</t>
  </si>
  <si>
    <t>Amortization of prior service cost (credit)</t>
  </si>
  <si>
    <t>Funded Qualified Employee Retirement Plan</t>
  </si>
  <si>
    <t>Number of defined benefit plans sponsored (plans) | pension_plans</t>
  </si>
  <si>
    <t>Unfunded Nonqualified Executive Plan</t>
  </si>
  <si>
    <t>Commitments and Contingencies, Environmental Liabilities (Details) - USD ($) $ in Millions</t>
  </si>
  <si>
    <t>Jul. 10, 2015</t>
  </si>
  <si>
    <t>Environmental Liabilities</t>
  </si>
  <si>
    <t>Environmental liability accrual</t>
  </si>
  <si>
    <t>Martinez refinery</t>
  </si>
  <si>
    <t>Loss Contingency, coverage denial date</t>
  </si>
  <si>
    <t>Jul. 10,
		2015</t>
  </si>
  <si>
    <t>Remediation activities measurement period</t>
  </si>
  <si>
    <t>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t>
  </si>
  <si>
    <t>Environmental insurance coverage ceiling</t>
  </si>
  <si>
    <t>Self-insurance deductible</t>
  </si>
  <si>
    <t>Commitments and Contingencies, Washington Refinery Fire (Details)</t>
  </si>
  <si>
    <t>Washington Refinery Fire</t>
  </si>
  <si>
    <t>Loss Contingencies</t>
  </si>
  <si>
    <t>Notice of Violation (NOV) disclosure</t>
  </si>
  <si>
    <t xml:space="preserve">We received a notice of violation (“NOV”) from the EPA alleging 46 violations of the Clean Air Act Risk Management Plan requirements at our Washington refinery. The EPA conducted an investigation of the refinery in 2011, following the April 2010 fire in the naphtha hydrotreater unit. 
</t>
  </si>
  <si>
    <t>Commitments and Contingencies, Tax Matters (Details)</t>
  </si>
  <si>
    <t>Significant Change in Unrecognized Tax Benefits is Reasonably Possible</t>
  </si>
  <si>
    <t>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si>
  <si>
    <t>Stockholders' Equity, Changes to Equity (Details) - USD ($) $ / shares in Units, $ in Millions</t>
  </si>
  <si>
    <t>Net effect of amounts related to equity-based compensation</t>
  </si>
  <si>
    <t>Effect of deconsolidation of RGS</t>
  </si>
  <si>
    <t>[3]</t>
  </si>
  <si>
    <t>Other</t>
  </si>
  <si>
    <t>Preferred Stock, Shares Authorized</t>
  </si>
  <si>
    <t>Preferred Stock, Par or Stated Value Per Share</t>
  </si>
  <si>
    <t>Preferred Stock, Shares Issued</t>
  </si>
  <si>
    <t>Shares issued for equity-based compensation plans (shares)</t>
  </si>
  <si>
    <t>Stock issued during period, value, primarily stock Options exercised</t>
  </si>
  <si>
    <t>Antidilutive Securities Excluded from Computation of Earnings Per Share, Amount</t>
  </si>
  <si>
    <t>Pension liability adjustment, net of tax</t>
  </si>
  <si>
    <t>We issued less than 0.1 million and approximately 0.2 million shares during the three months ended March 31, 2016 and 2015, respectively for proceeds of $1 million and $6 million, respectively, primarily for stock option exercises under our equity-based compensation plans. See Note 11 for more information on stock-based compensation.</t>
  </si>
  <si>
    <t>As a result of the reassessment performed in conjunction with the adoption of ASU 2015-02, we deconsolidated RGS, causing the derecognition of noncontrolling interest for the reporting of RGS as an equity method investment.</t>
  </si>
  <si>
    <t>Stockholders' Equity and Earnings Per Share Stockholders' Equity, Share Repurchases and Dividends (Details) - USD ($) $ / shares in Units, shares in Millions, $ in Millions</t>
  </si>
  <si>
    <t>Jun. 15, 2016</t>
  </si>
  <si>
    <t>May. 31, 2016</t>
  </si>
  <si>
    <t>May. 03, 2016</t>
  </si>
  <si>
    <t>Number of shares purchased (shares)</t>
  </si>
  <si>
    <t>Share repurchases, value</t>
  </si>
  <si>
    <t>Dividends declared (dollars per share)</t>
  </si>
  <si>
    <t>Subsequent Event</t>
  </si>
  <si>
    <t>Dividends payable, date declared</t>
  </si>
  <si>
    <t>May 3,
		2016</t>
  </si>
  <si>
    <t>Dividends, date to be paid</t>
  </si>
  <si>
    <t>Jun. 15,
		2016</t>
  </si>
  <si>
    <t>Dividends, date of record</t>
  </si>
  <si>
    <t>May 31,
		2016</t>
  </si>
  <si>
    <t>Stockholders' Equity and Earnings Per Share Earnings per share (Details) - shares shares in Millions</t>
  </si>
  <si>
    <t>Earnings Per Share [Abstract]</t>
  </si>
  <si>
    <t>Weighted average common shares outstanding</t>
  </si>
  <si>
    <t>Common stock equivalents</t>
  </si>
  <si>
    <t>Total diluted shares</t>
  </si>
  <si>
    <t>Stock-Based Compensation Stock-based Compensation table (Details) - USD ($) $ / shares in Units, shares in Millions, $ in Millions</t>
  </si>
  <si>
    <t>Share-based Compensation Arrangement by Share-based Payment Award [Line Items]</t>
  </si>
  <si>
    <t>Share-based Compensation Expense (Benefit)</t>
  </si>
  <si>
    <t>Other stock-based awards [Member]</t>
  </si>
  <si>
    <t>Stock Appreciation Rights (SARs) [Member]</t>
  </si>
  <si>
    <t>Other Deferred Compensation Arrangements, Liability, Current and Noncurrent</t>
  </si>
  <si>
    <t>Employee Service Share-based Compensation, Cash Flow Effect, Cash Used to Settle Awards</t>
  </si>
  <si>
    <t>Share-based Compensation Arrangement by Share-based Payment Award, Non-Option Equity Instruments, Exercised</t>
  </si>
  <si>
    <t>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Market Stock Units [Member]</t>
  </si>
  <si>
    <t>[4]</t>
  </si>
  <si>
    <t>We have aggregated expenses for certain award types as they are not considered significant.</t>
  </si>
  <si>
    <t>We paid cash of $20 million to settle 0.3 million SARs that were exercised during both the three months ended March 31, 2016 and 2015.</t>
  </si>
  <si>
    <t>We granted 0.1 million market condition performance share awards at a weighted average grant date fair value of $87.99 per share under the amended and restated 2011 Long-Term Incentive Plan (“2011 Plan”) during the three months ended March 31, 2016.</t>
  </si>
  <si>
    <t>We granted 0.3 million market stock units at a weighted average grant date fair value of $84.66 per unit under the 2011 Plan during the three months ended March 31, 2016.</t>
  </si>
  <si>
    <t>Stock-Based Compensation Stock-based compensation narrative (Details) - USD ($) shares in Millions, $ in Millions</t>
  </si>
  <si>
    <t>Employee Service Share-based Compensation, Tax Benefit from Compensation Expense</t>
  </si>
  <si>
    <t>Proceeds and Excess Tax Benefit from Share-based Compensation</t>
  </si>
  <si>
    <t>Operating Segments (Details) $ in Millions</t>
  </si>
  <si>
    <t>Mar. 31, 2016USD ($)statesrefineries</t>
  </si>
  <si>
    <t>Segment Reporting Information</t>
  </si>
  <si>
    <t>Total Revenues | $</t>
  </si>
  <si>
    <t>Foreign operations</t>
  </si>
  <si>
    <t>Since we do not have significant operations in foreign countries, revenue generated in and long-lived assets located in foreign countries are not material to our operations.</t>
  </si>
  <si>
    <t>Change in basis of segmentation, description</t>
  </si>
  <si>
    <t xml:space="preserve">As of the second quarter 2015, we revised our operating segments to include refining, TLLP and a realigned marketing segment. Comparable prior period information has been recast to reflect our revised segment presentation. No other changes were deemed necessary to our refining and TLLP segments.
</t>
  </si>
  <si>
    <t>Number of refineries (refineries) | refineries</t>
  </si>
  <si>
    <t>Segment reporting description</t>
  </si>
  <si>
    <t>Our refining segment owns and operates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t>
  </si>
  <si>
    <t>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t>
  </si>
  <si>
    <t>Number of states with retail sites (states) | states</t>
  </si>
  <si>
    <t>Our marketing segment sells gasoline and diesel fuel through branded MSOs and jobber/dealers in 16 states as well as unbranded or wholesale channels through terminal facilities and other locations.</t>
  </si>
  <si>
    <t>Operating Segments, Results (Details) - USD ($) $ in Millions</t>
  </si>
  <si>
    <t>Total Revenues</t>
  </si>
  <si>
    <t>OPERATING INCOME</t>
  </si>
  <si>
    <t>Reconciliation of Operating Income from Segments to Consolidated</t>
  </si>
  <si>
    <t>Total Segment Operating Income</t>
  </si>
  <si>
    <t>Corporate and unallocated costs</t>
  </si>
  <si>
    <t>Segment Reporting Information, Income before Income Taxes</t>
  </si>
  <si>
    <t>Segment Reporting, Disclosure of Other Information about Entity's Reportable Segments</t>
  </si>
  <si>
    <t>Total Depreciation and Amortization Expense</t>
  </si>
  <si>
    <t>Total Capital Expenditures</t>
  </si>
  <si>
    <t>Segment Reporting Table Footnotes</t>
  </si>
  <si>
    <t>Federal and state motor fuel taxes on sales by the marketing segment</t>
  </si>
  <si>
    <t>Marketing Segment [Member] | Fuel</t>
  </si>
  <si>
    <t>Marketing Segment [Member] | Other Non-fuel</t>
  </si>
  <si>
    <t>TLLP | Gathering</t>
  </si>
  <si>
    <t>TLLP | Processing</t>
  </si>
  <si>
    <t>TLLP | Terminalling and transportation</t>
  </si>
  <si>
    <t>Refining | Refined products</t>
  </si>
  <si>
    <t>Refining | Crude oil resales and other</t>
  </si>
  <si>
    <t>Intersegment sales</t>
  </si>
  <si>
    <t>We present TLLP’s segment operating income net of general and administrative expenses totaling $12 million representing TLLP’s corporate costs for both the three months ended March 31, 2016 and 2015, which are not allocated by TLLP to its operating segments.</t>
  </si>
  <si>
    <t>Federal and state motor fuel excise taxes on sales by our marketing segment at retail sites where we own the inventory are included in both revenues and cost of sales in our condensed statements of consolidated operations. These taxes totaled $142 million and $140 million for the three months ended March 31, 2016 and 2015, respectively.</t>
  </si>
  <si>
    <t>Condensed Consolidating Financial Information, Narrative (Details)</t>
  </si>
  <si>
    <t>Guarantor Information</t>
  </si>
  <si>
    <t>Percentage ownership of subsidiary guarantors</t>
  </si>
  <si>
    <t>4.250% Senior Notes due 2017</t>
  </si>
  <si>
    <t>4.25%</t>
  </si>
  <si>
    <t>Oct. 1,
		2017</t>
  </si>
  <si>
    <t>5.375% Senior Notes due 2022</t>
  </si>
  <si>
    <t>5.375%</t>
  </si>
  <si>
    <t>Oct. 1,
		2022</t>
  </si>
  <si>
    <t>5.125% Senior Notes due 2024</t>
  </si>
  <si>
    <t>5.125%</t>
  </si>
  <si>
    <t>Apr. 1,
		2024</t>
  </si>
  <si>
    <t>Condensed Consolidating Financial Information, Statement of Operations (Details) - USD ($) $ in Millions</t>
  </si>
  <si>
    <t>Condensed Financial Statements, captions</t>
  </si>
  <si>
    <t>Cost of sales (excluding the lower of cost or market inventory valuation adjustment)</t>
  </si>
  <si>
    <t>Operating, selling, general and administrative expenses</t>
  </si>
  <si>
    <t>(Gain) loss on asset disposals and impairments</t>
  </si>
  <si>
    <t>Equity in earnings of subsidiaries</t>
  </si>
  <si>
    <t>Income tax expense (benefit)</t>
  </si>
  <si>
    <t>Comprehensive Income</t>
  </si>
  <si>
    <t>Total comprehensive income</t>
  </si>
  <si>
    <t>Less: Noncontrolling interest in comprehensive income</t>
  </si>
  <si>
    <t>Comprehensive Income Attributable to Tesoro Corporation</t>
  </si>
  <si>
    <t>Parent</t>
  </si>
  <si>
    <t>Guarantor Subsidiaries</t>
  </si>
  <si>
    <t>Non- Guarantors</t>
  </si>
  <si>
    <t>Consolidating Adjustments</t>
  </si>
  <si>
    <t>The income tax expense (benefit) reflected in each column does not include any tax effect of the equity in earnings from corporate subsidiaries, but does include the tax effect of the corporate partners’ share of partnership income.</t>
  </si>
  <si>
    <t>Condensed Consolidating Financial Information, Balance Sheet (Details) - USD ($) $ in Millions</t>
  </si>
  <si>
    <t>Dec. 31, 2014</t>
  </si>
  <si>
    <t>Short-term receivables from affiliates</t>
  </si>
  <si>
    <t>Investment in Subsidiaries</t>
  </si>
  <si>
    <t>Long-Term Receivables from Affiliates</t>
  </si>
  <si>
    <t>Long-Term Intercompany Note Receivable</t>
  </si>
  <si>
    <t>Short-term payables to affiliates</t>
  </si>
  <si>
    <t>Long-Term Payables to Affiliates</t>
  </si>
  <si>
    <t>Debt, net of unamortized issuance costs</t>
  </si>
  <si>
    <t>Long-Term Intercompany Note Payable</t>
  </si>
  <si>
    <t>Equity-Tesoro Corporation</t>
  </si>
  <si>
    <t>Equity-Noncontrolling Interest</t>
  </si>
  <si>
    <t>Condensed Consolidating Financial Information, Cash Flows (Details) - USD ($) $ in Millions</t>
  </si>
  <si>
    <t>Cash Flows From (Used In) Investing Activities</t>
  </si>
  <si>
    <t>Intercompany notes, net</t>
  </si>
  <si>
    <t>Investment in subsidiaries</t>
  </si>
  <si>
    <t>Payments Related to Tax Withholding for Share-based Compensation</t>
  </si>
  <si>
    <t>Net intercompany borrowings (repayments)</t>
  </si>
  <si>
    <t>Proceeds from Contributions from Parent</t>
  </si>
  <si>
    <t>Distributions to TLLP unitholders and general partner</t>
  </si>
  <si>
    <t>Increase (Decrease) in Cash And Cash Equivalen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_);_(&quot;$ &quot;(#,##0.000)" numFmtId="168"/>
    <numFmt formatCode="_(&quot;CAD &quot;#,##0_);_(&quot;CAD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50104</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C16">
        <v>119975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33</v>
      </c>
    </row>
    <row spans="1:2" r="4">
      <c t="s" s="4" r="A4">
        <v>185</v>
      </c>
      <c t="s" s="4" r="B4">
        <v>186</v>
      </c>
    </row>
    <row spans="1:2" r="5">
      <c t="s" s="4" r="A5">
        <v>187</v>
      </c>
      <c t="s" s="4" r="B5">
        <v>188</v>
      </c>
    </row>
    <row spans="1:2" r="6">
      <c t="s" s="4" r="A6">
        <v>189</v>
      </c>
      <c t="s" s="4" r="B6">
        <v>190</v>
      </c>
    </row>
    <row spans="1:2" r="7">
      <c t="s" s="4" r="A7">
        <v>191</v>
      </c>
      <c t="s" s="4" r="B7">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v>
      </c>
      <c t="s" s="2" r="B1">
        <v>1</v>
      </c>
    </row>
    <row spans="1:3" r="2">
      <c t="s" s="2" r="B2">
        <v>2</v>
      </c>
      <c t="s" s="2" r="C2">
        <v>28</v>
      </c>
    </row>
    <row spans="1:3" r="3">
      <c t="s" s="3" r="A3">
        <v>29</v>
      </c>
    </row>
    <row spans="1:3" r="4">
      <c t="s" s="4" r="A4">
        <v>30</v>
      </c>
      <c t="n" s="7" r="B4">
        <v>5101</v>
      </c>
      <c t="n" s="7" r="C4">
        <v>6463</v>
      </c>
    </row>
    <row spans="1:3" r="5">
      <c t="s" s="3" r="A5">
        <v>31</v>
      </c>
    </row>
    <row spans="1:3" r="6">
      <c t="s" s="4" r="A6">
        <v>32</v>
      </c>
      <c t="n" s="6" r="B6">
        <v>3861</v>
      </c>
      <c t="n" s="6" r="C6">
        <v>5307</v>
      </c>
    </row>
    <row spans="1:3" r="7">
      <c t="s" s="4" r="A7">
        <v>33</v>
      </c>
      <c t="n" s="6" r="B7">
        <v>147</v>
      </c>
      <c t="n" s="6" r="C7">
        <v>-42</v>
      </c>
    </row>
    <row spans="1:3" r="8">
      <c t="s" s="4" r="A8">
        <v>34</v>
      </c>
      <c t="n" s="6" r="B8">
        <v>616</v>
      </c>
      <c t="n" s="6" r="C8">
        <v>577</v>
      </c>
    </row>
    <row spans="1:3" r="9">
      <c t="s" s="4" r="A9">
        <v>35</v>
      </c>
      <c t="n" s="6" r="B9">
        <v>82</v>
      </c>
      <c t="n" s="6" r="C9">
        <v>98</v>
      </c>
    </row>
    <row spans="1:3" r="10">
      <c t="s" s="4" r="A10">
        <v>36</v>
      </c>
      <c t="n" s="6" r="B10">
        <v>212</v>
      </c>
      <c t="n" s="6" r="C10">
        <v>179</v>
      </c>
    </row>
    <row spans="1:3" r="11">
      <c t="s" s="4" r="A11">
        <v>37</v>
      </c>
      <c t="n" s="6" r="B11">
        <v>4</v>
      </c>
      <c t="n" s="6" r="C11">
        <v>4</v>
      </c>
    </row>
    <row spans="1:3" r="12">
      <c t="s" s="4" r="A12">
        <v>38</v>
      </c>
      <c t="n" s="6" r="B12">
        <v>179</v>
      </c>
      <c t="n" s="6" r="C12">
        <v>340</v>
      </c>
    </row>
    <row spans="1:3" r="13">
      <c t="s" s="4" r="A13">
        <v>39</v>
      </c>
      <c t="n" s="6" r="B13">
        <v>-60</v>
      </c>
      <c t="n" s="6" r="C13">
        <v>-55</v>
      </c>
    </row>
    <row spans="1:3" r="14">
      <c t="s" s="4" r="A14">
        <v>40</v>
      </c>
      <c t="n" s="6" r="B14">
        <v>2</v>
      </c>
      <c t="n" s="6" r="C14">
        <v>1</v>
      </c>
    </row>
    <row spans="1:3" r="15">
      <c t="s" s="4" r="A15">
        <v>41</v>
      </c>
      <c t="n" s="6" r="B15">
        <v>7</v>
      </c>
      <c t="n" s="6" r="C15">
        <v>-2</v>
      </c>
    </row>
    <row spans="1:3" r="16">
      <c t="s" s="4" r="A16">
        <v>42</v>
      </c>
      <c t="n" s="6" r="B16">
        <v>128</v>
      </c>
      <c t="n" s="6" r="C16">
        <v>284</v>
      </c>
    </row>
    <row spans="1:3" r="17">
      <c t="s" s="4" r="A17">
        <v>43</v>
      </c>
      <c t="n" s="6" r="B17">
        <v>30</v>
      </c>
      <c t="n" s="6" r="C17">
        <v>96</v>
      </c>
    </row>
    <row spans="1:3" r="18">
      <c t="s" s="4" r="A18">
        <v>44</v>
      </c>
      <c t="n" s="6" r="B18">
        <v>98</v>
      </c>
      <c t="n" s="6" r="C18">
        <v>188</v>
      </c>
    </row>
    <row spans="1:3" r="19">
      <c t="s" s="4" r="A19">
        <v>45</v>
      </c>
      <c t="n" s="6" r="B19">
        <v>11</v>
      </c>
      <c t="n" s="6" r="C19">
        <v>0</v>
      </c>
    </row>
    <row spans="1:3" r="20">
      <c t="s" s="4" r="A20">
        <v>46</v>
      </c>
      <c t="n" s="6" r="B20">
        <v>109</v>
      </c>
      <c t="n" s="6" r="C20">
        <v>188</v>
      </c>
    </row>
    <row spans="1:3" r="21">
      <c t="s" s="4" r="A21">
        <v>47</v>
      </c>
      <c t="n" s="6" r="B21">
        <v>40</v>
      </c>
      <c t="n" s="6" r="C21">
        <v>43</v>
      </c>
    </row>
    <row spans="1:3" r="22">
      <c t="s" s="4" r="A22">
        <v>48</v>
      </c>
      <c t="n" s="6" r="B22">
        <v>69</v>
      </c>
      <c t="n" s="6" r="C22">
        <v>145</v>
      </c>
    </row>
    <row spans="1:3" r="23">
      <c t="s" s="3" r="A23">
        <v>48</v>
      </c>
    </row>
    <row spans="1:3" r="24">
      <c t="s" s="4" r="A24">
        <v>49</v>
      </c>
      <c t="n" s="6" r="B24">
        <v>58</v>
      </c>
      <c t="n" s="6" r="C24">
        <v>145</v>
      </c>
    </row>
    <row spans="1:3" r="25">
      <c t="s" s="4" r="A25">
        <v>50</v>
      </c>
      <c t="n" s="6" r="B25">
        <v>11</v>
      </c>
      <c t="n" s="6" r="C25">
        <v>0</v>
      </c>
    </row>
    <row spans="1:3" r="26">
      <c t="s" s="4" r="A26">
        <v>51</v>
      </c>
      <c t="n" s="7" r="B26">
        <v>69</v>
      </c>
      <c t="n" s="7" r="C26">
        <v>145</v>
      </c>
    </row>
    <row spans="1:3" r="27">
      <c t="s" s="3" r="A27">
        <v>52</v>
      </c>
    </row>
    <row spans="1:3" r="28">
      <c t="s" s="4" r="A28">
        <v>49</v>
      </c>
      <c t="n" s="8" r="B28">
        <v>0.49</v>
      </c>
      <c t="n" s="8" r="C28">
        <v>1.17</v>
      </c>
    </row>
    <row spans="1:3" r="29">
      <c t="s" s="4" r="A29">
        <v>50</v>
      </c>
      <c t="n" s="9" r="B29">
        <v>0.09</v>
      </c>
      <c t="n" s="6" r="C29">
        <v>0</v>
      </c>
    </row>
    <row spans="1:3" r="30">
      <c t="s" s="4" r="A30">
        <v>51</v>
      </c>
      <c t="n" s="8" r="B30">
        <v>0.58</v>
      </c>
      <c t="n" s="8" r="C30">
        <v>1.17</v>
      </c>
    </row>
    <row spans="1:3" r="31">
      <c t="s" s="4" r="A31">
        <v>53</v>
      </c>
      <c t="n" s="10" r="B31">
        <v>119.6</v>
      </c>
      <c t="n" s="10" r="C31">
        <v>125.2</v>
      </c>
    </row>
    <row spans="1:3" r="32">
      <c t="s" s="3" r="A32">
        <v>54</v>
      </c>
    </row>
    <row spans="1:3" r="33">
      <c t="s" s="4" r="A33">
        <v>49</v>
      </c>
      <c t="n" s="8" r="B33">
        <v>0.48</v>
      </c>
      <c t="n" s="8" r="C33">
        <v>1.15</v>
      </c>
    </row>
    <row spans="1:3" r="34">
      <c t="s" s="4" r="A34">
        <v>50</v>
      </c>
      <c t="n" s="9" r="B34">
        <v>0.09</v>
      </c>
      <c t="n" s="6" r="C34">
        <v>0</v>
      </c>
    </row>
    <row spans="1:3" r="35">
      <c t="s" s="4" r="A35">
        <v>51</v>
      </c>
      <c t="n" s="8" r="B35">
        <v>0.57</v>
      </c>
      <c t="n" s="8" r="C35">
        <v>1.15</v>
      </c>
    </row>
    <row spans="1:3" r="36">
      <c t="s" s="4" r="A36">
        <v>55</v>
      </c>
      <c t="n" s="10" r="B36">
        <v>121.2</v>
      </c>
      <c t="n" s="10" r="C36">
        <v>126.9</v>
      </c>
    </row>
    <row spans="1:3" r="37">
      <c t="s" s="4" r="A37">
        <v>56</v>
      </c>
      <c t="n" s="11" r="B37">
        <v>0.5</v>
      </c>
      <c t="n" s="11" r="C37">
        <v>0.425</v>
      </c>
    </row>
    <row spans="1:3" r="38">
      <c t="s" s="3" r="A38">
        <v>57</v>
      </c>
    </row>
    <row spans="1:3" r="39">
      <c t="s" s="4" r="A39">
        <v>58</v>
      </c>
      <c t="n" s="7" r="B39">
        <v>142</v>
      </c>
      <c t="n" s="7" r="C39">
        <v>1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41</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6</v>
      </c>
      <c t="s" s="2" r="B1">
        <v>1</v>
      </c>
    </row>
    <row spans="1:2" r="2">
      <c t="s" s="2" r="B2">
        <v>2</v>
      </c>
    </row>
    <row spans="1:2" r="3">
      <c t="s" s="3" r="A3">
        <v>149</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1</v>
      </c>
    </row>
    <row spans="1:2" r="2">
      <c t="s" s="2" r="B2">
        <v>2</v>
      </c>
    </row>
    <row spans="1:2" r="3">
      <c t="s" s="3" r="A3">
        <v>153</v>
      </c>
    </row>
    <row spans="1:2" r="4">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1</v>
      </c>
    </row>
    <row spans="1:2" r="2">
      <c t="s" s="2" r="B2">
        <v>2</v>
      </c>
    </row>
    <row spans="1:2" r="3">
      <c t="s" s="3" r="A3">
        <v>137</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141</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12</v>
      </c>
      <c t="s" s="2" r="B1">
        <v>1</v>
      </c>
    </row>
    <row spans="1:2" r="2">
      <c t="s" s="2" r="B2">
        <v>2</v>
      </c>
    </row>
    <row spans="1:2" r="3">
      <c t="s" s="3" r="A3">
        <v>149</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9</v>
      </c>
      <c t="s" s="2" r="B1">
        <v>1</v>
      </c>
    </row>
    <row spans="1:2" r="2">
      <c t="s" s="2" r="B2">
        <v>2</v>
      </c>
    </row>
    <row spans="1:2" r="3">
      <c t="s" s="3" r="A3">
        <v>153</v>
      </c>
    </row>
    <row spans="1:2" r="4">
      <c t="s" s="4" r="A4">
        <v>220</v>
      </c>
      <c t="s" s="4"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157</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1</v>
      </c>
    </row>
    <row spans="1:2" r="4">
      <c t="s" s="4" r="A4">
        <v>228</v>
      </c>
      <c t="s" s="4"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v>
      </c>
      <c t="s" s="2" r="C1">
        <v>2</v>
      </c>
      <c t="s" s="2" r="D1">
        <v>60</v>
      </c>
    </row>
    <row spans="1:4" r="2">
      <c t="s" s="3" r="A2">
        <v>61</v>
      </c>
    </row>
    <row spans="1:4" r="3">
      <c t="s" s="4" r="A3">
        <v>62</v>
      </c>
      <c t="n" s="7" r="C3">
        <v>439</v>
      </c>
      <c t="n" s="7" r="D3">
        <v>942</v>
      </c>
    </row>
    <row spans="1:4" r="4">
      <c t="s" s="4" r="A4">
        <v>63</v>
      </c>
      <c t="n" s="6" r="C4">
        <v>954</v>
      </c>
      <c t="n" s="6" r="D4">
        <v>792</v>
      </c>
    </row>
    <row spans="1:4" r="5">
      <c t="s" s="4" r="A5">
        <v>64</v>
      </c>
      <c t="n" s="6" r="C5">
        <v>1875</v>
      </c>
      <c t="n" s="6" r="D5">
        <v>2302</v>
      </c>
    </row>
    <row spans="1:4" r="6">
      <c t="s" s="4" r="A6">
        <v>65</v>
      </c>
      <c t="n" s="6" r="C6">
        <v>235</v>
      </c>
      <c t="n" s="6" r="D6">
        <v>271</v>
      </c>
    </row>
    <row spans="1:4" r="7">
      <c t="s" s="4" r="A7">
        <v>66</v>
      </c>
      <c t="n" s="6" r="C7">
        <v>3503</v>
      </c>
      <c t="n" s="6" r="D7">
        <v>4307</v>
      </c>
    </row>
    <row spans="1:4" r="8">
      <c t="s" s="4" r="A8">
        <v>67</v>
      </c>
      <c t="n" s="6" r="C8">
        <v>9494</v>
      </c>
      <c t="n" s="6" r="D8">
        <v>9541</v>
      </c>
    </row>
    <row spans="1:4" r="9">
      <c t="s" s="3" r="A9">
        <v>68</v>
      </c>
    </row>
    <row spans="1:4" r="10">
      <c t="s" s="4" r="A10">
        <v>69</v>
      </c>
      <c t="n" s="6" r="C10">
        <v>1265</v>
      </c>
      <c t="n" s="6" r="D10">
        <v>1211</v>
      </c>
    </row>
    <row spans="1:4" r="11">
      <c t="s" s="4" r="A11">
        <v>70</v>
      </c>
      <c t="n" s="6" r="C11">
        <v>1749</v>
      </c>
      <c t="n" s="6" r="D11">
        <v>1273</v>
      </c>
    </row>
    <row spans="1:4" r="12">
      <c t="s" s="4" r="A12">
        <v>71</v>
      </c>
      <c t="n" s="6" r="C12">
        <v>3014</v>
      </c>
      <c t="n" s="6" r="D12">
        <v>2484</v>
      </c>
    </row>
    <row spans="1:4" r="13">
      <c t="s" s="4" r="A13">
        <v>72</v>
      </c>
      <c t="n" s="6" r="C13">
        <v>16011</v>
      </c>
      <c t="n" s="6" r="D13">
        <v>16332</v>
      </c>
    </row>
    <row spans="1:4" r="14">
      <c t="s" s="3" r="A14">
        <v>73</v>
      </c>
    </row>
    <row spans="1:4" r="15">
      <c t="s" s="4" r="A15">
        <v>74</v>
      </c>
      <c t="n" s="6" r="C15">
        <v>1492</v>
      </c>
      <c t="n" s="6" r="D15">
        <v>1568</v>
      </c>
    </row>
    <row spans="1:4" r="16">
      <c t="s" s="4" r="A16">
        <v>75</v>
      </c>
      <c t="n" s="6" r="C16">
        <v>776</v>
      </c>
      <c t="n" s="6" r="D16">
        <v>962</v>
      </c>
    </row>
    <row spans="1:4" r="17">
      <c t="s" s="4" r="A17">
        <v>76</v>
      </c>
      <c t="n" s="6" r="C17">
        <v>2268</v>
      </c>
      <c t="n" s="6" r="D17">
        <v>2530</v>
      </c>
    </row>
    <row spans="1:4" r="18">
      <c t="s" s="4" r="A18">
        <v>77</v>
      </c>
      <c t="n" s="6" r="C18">
        <v>1228</v>
      </c>
      <c t="n" s="6" r="D18">
        <v>1222</v>
      </c>
    </row>
    <row spans="1:4" r="19">
      <c t="s" s="4" r="A19">
        <v>78</v>
      </c>
      <c t="n" s="6" r="C19">
        <v>809</v>
      </c>
      <c t="n" s="6" r="D19">
        <v>773</v>
      </c>
    </row>
    <row spans="1:4" r="20">
      <c t="s" s="4" r="A20">
        <v>79</v>
      </c>
      <c t="n" s="6" r="C20">
        <v>4046</v>
      </c>
      <c t="n" s="6" r="D20">
        <v>4067</v>
      </c>
    </row>
    <row spans="1:4" r="21">
      <c t="s" s="4" r="A21">
        <v>80</v>
      </c>
      <c t="n" s="7" r="C21">
        <v>8351</v>
      </c>
      <c t="n" s="7" r="D21">
        <v>8592</v>
      </c>
    </row>
    <row spans="1:4" r="22">
      <c t="s" s="4" r="A22">
        <v>81</v>
      </c>
      <c t="s" s="4" r="C22">
        <v>82</v>
      </c>
      <c t="s" s="4" r="D22">
        <v>82</v>
      </c>
    </row>
    <row spans="1:4" r="23">
      <c t="s" s="3" r="A23">
        <v>83</v>
      </c>
    </row>
    <row spans="1:4" r="24">
      <c t="s" s="4" r="A24">
        <v>84</v>
      </c>
      <c t="n" s="7" r="C24">
        <v>26</v>
      </c>
      <c t="n" s="7" r="D24">
        <v>26</v>
      </c>
    </row>
    <row spans="1:4" r="25">
      <c t="s" s="4" r="A25">
        <v>85</v>
      </c>
      <c t="n" s="6" r="C25">
        <v>1401</v>
      </c>
      <c t="n" s="6" r="D25">
        <v>1391</v>
      </c>
    </row>
    <row spans="1:4" r="26">
      <c t="s" s="4" r="A26">
        <v>86</v>
      </c>
      <c t="n" s="6" r="C26">
        <v>5962</v>
      </c>
      <c t="n" s="6" r="D26">
        <v>5954</v>
      </c>
    </row>
    <row spans="1:4" r="27">
      <c t="s" s="4" r="A27">
        <v>87</v>
      </c>
      <c t="n" s="6" r="C27">
        <v>-2028</v>
      </c>
      <c t="n" s="6" r="D27">
        <v>-2009</v>
      </c>
    </row>
    <row spans="1:4" r="28">
      <c t="s" s="4" r="A28">
        <v>88</v>
      </c>
      <c t="n" s="6" r="C28">
        <v>-139</v>
      </c>
      <c t="n" s="6" r="D28">
        <v>-149</v>
      </c>
    </row>
    <row spans="1:4" r="29">
      <c t="s" s="4" r="A29">
        <v>89</v>
      </c>
      <c t="n" s="6" r="C29">
        <v>5222</v>
      </c>
      <c t="n" s="6" r="D29">
        <v>5213</v>
      </c>
    </row>
    <row spans="1:4" r="30">
      <c t="s" s="4" r="A30">
        <v>90</v>
      </c>
      <c t="n" s="6" r="C30">
        <v>2438</v>
      </c>
      <c t="n" s="6" r="D30">
        <v>2527</v>
      </c>
    </row>
    <row spans="1:4" r="31">
      <c t="s" s="4" r="A31">
        <v>91</v>
      </c>
      <c t="s" s="4" r="B31">
        <v>92</v>
      </c>
      <c t="n" s="6" r="C31">
        <v>7660</v>
      </c>
      <c t="n" s="6" r="D31">
        <v>7740</v>
      </c>
    </row>
    <row spans="1:4" r="32">
      <c t="s" s="4" r="A32">
        <v>93</v>
      </c>
      <c t="n" s="7" r="C32">
        <v>16011</v>
      </c>
      <c t="n" s="7" r="D32">
        <v>16332</v>
      </c>
    </row>
    <row spans="1:4" r="33">
      <c t="n" r="A33"/>
    </row>
    <row spans="1:4" r="34">
      <c t="s" s="4" r="A34">
        <v>92</v>
      </c>
      <c t="s" s="4" r="B34">
        <v>94</v>
      </c>
    </row>
  </sheetData>
  <mergeCells count="3">
    <mergeCell ref="A1:B1"/>
    <mergeCell ref="A33:C33"/>
    <mergeCell ref="B34:C3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30</v>
      </c>
      <c t="s" s="2" r="B1">
        <v>1</v>
      </c>
    </row>
    <row spans="1:2" r="2">
      <c t="s" s="2" r="B2">
        <v>2</v>
      </c>
    </row>
    <row spans="1:2" r="3">
      <c t="s" s="3" r="A3">
        <v>169</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173</v>
      </c>
    </row>
    <row spans="1:2" r="4">
      <c t="s" s="4" r="A4">
        <v>236</v>
      </c>
      <c t="s" s="4"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177</v>
      </c>
    </row>
    <row spans="1:2" r="4">
      <c t="s" s="4" r="A4">
        <v>239</v>
      </c>
      <c t="s" s="4"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41</v>
      </c>
      <c t="s" s="2" r="B1">
        <v>1</v>
      </c>
    </row>
    <row spans="1:2" r="2">
      <c t="s" s="2" r="B2">
        <v>2</v>
      </c>
    </row>
    <row spans="1:2" r="3">
      <c t="s" s="3" r="A3">
        <v>181</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48</v>
      </c>
      <c t="s" s="2" r="B1">
        <v>1</v>
      </c>
    </row>
    <row spans="1:3" r="2">
      <c t="s" s="2" r="B2">
        <v>2</v>
      </c>
      <c t="s" s="2" r="C2">
        <v>28</v>
      </c>
    </row>
    <row spans="1:3" r="3">
      <c t="s" s="4" r="A3">
        <v>249</v>
      </c>
      <c t="n" s="7" r="C3">
        <v>75</v>
      </c>
    </row>
    <row spans="1:3" r="4">
      <c t="s" s="4" r="A4">
        <v>250</v>
      </c>
      <c t="n" s="7" r="B4">
        <v>10</v>
      </c>
    </row>
    <row spans="1:3" r="5">
      <c t="s" s="4" r="A5">
        <v>251</v>
      </c>
    </row>
    <row spans="1:3" r="6">
      <c t="s" s="4" r="A6">
        <v>249</v>
      </c>
      <c t="n" s="6" r="C6">
        <v>68</v>
      </c>
    </row>
    <row spans="1:3" r="7">
      <c t="s" s="4" r="A7">
        <v>252</v>
      </c>
    </row>
    <row spans="1:3" r="8">
      <c t="s" s="4" r="A8">
        <v>249</v>
      </c>
      <c t="n" s="7" r="C8">
        <v>7</v>
      </c>
    </row>
    <row spans="1:3" r="9">
      <c t="s" s="4" r="A9">
        <v>253</v>
      </c>
    </row>
    <row spans="1:3" r="10">
      <c t="s" s="4" r="A10">
        <v>254</v>
      </c>
      <c t="n" s="6" r="B10">
        <v>19005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5</v>
      </c>
      <c t="s" s="2" r="B1">
        <v>1</v>
      </c>
    </row>
    <row spans="1:3" r="2">
      <c t="s" s="2" r="B2">
        <v>2</v>
      </c>
      <c t="s" s="2" r="C2">
        <v>28</v>
      </c>
    </row>
    <row spans="1:3" r="3">
      <c t="s" s="3" r="A3">
        <v>256</v>
      </c>
    </row>
    <row spans="1:3" r="4">
      <c t="s" s="4" r="A4">
        <v>257</v>
      </c>
      <c t="s" s="4" r="B4">
        <v>258</v>
      </c>
    </row>
    <row spans="1:3" r="5">
      <c t="s" s="4" r="A5">
        <v>259</v>
      </c>
      <c t="n" s="6" r="B5">
        <v>32445115</v>
      </c>
    </row>
    <row spans="1:3" r="6">
      <c t="s" s="4" r="A6">
        <v>260</v>
      </c>
      <c t="s" s="4" r="B6">
        <v>261</v>
      </c>
      <c t="s" s="4" r="C6">
        <v>261</v>
      </c>
    </row>
    <row spans="1:3" r="7">
      <c t="s" s="4" r="A7">
        <v>253</v>
      </c>
    </row>
    <row spans="1:3" r="8">
      <c t="s" s="3" r="A8">
        <v>256</v>
      </c>
    </row>
    <row spans="1:3" r="9">
      <c t="s" s="4" r="A9">
        <v>262</v>
      </c>
      <c t="s" s="4" r="B9">
        <v>2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264</v>
      </c>
      <c t="s" s="2" r="B1">
        <v>265</v>
      </c>
      <c t="s" s="2" r="C1">
        <v>266</v>
      </c>
      <c t="s" s="2" r="D1">
        <v>267</v>
      </c>
    </row>
    <row spans="1:4" r="2">
      <c t="s" s="3" r="A2">
        <v>268</v>
      </c>
    </row>
    <row spans="1:4" r="3">
      <c t="s" s="4" r="A3">
        <v>269</v>
      </c>
      <c t="n" s="7" r="C3">
        <v>17</v>
      </c>
    </row>
    <row spans="1:4" r="4">
      <c t="s" s="4" r="A4">
        <v>270</v>
      </c>
      <c t="n" s="6" r="C4">
        <v>11</v>
      </c>
    </row>
    <row spans="1:4" r="5">
      <c t="s" s="4" r="A5">
        <v>45</v>
      </c>
      <c t="n" s="6" r="C5">
        <v>11</v>
      </c>
      <c t="n" s="7" r="D5">
        <v>0</v>
      </c>
    </row>
    <row spans="1:4" r="6">
      <c t="s" s="4" r="A6">
        <v>271</v>
      </c>
      <c t="n" s="6" r="C6">
        <v>-2</v>
      </c>
      <c t="n" s="6" r="D6">
        <v>0</v>
      </c>
    </row>
    <row spans="1:4" r="7">
      <c t="s" s="4" r="A7">
        <v>272</v>
      </c>
    </row>
    <row spans="1:4" r="8">
      <c t="s" s="3" r="A8">
        <v>268</v>
      </c>
    </row>
    <row spans="1:4" r="9">
      <c t="s" s="4" r="A9">
        <v>273</v>
      </c>
      <c t="s" s="4" r="B9">
        <v>274</v>
      </c>
    </row>
    <row spans="1:4" r="10">
      <c t="s" s="4" r="A10">
        <v>275</v>
      </c>
      <c t="n" s="6" r="B10">
        <v>94</v>
      </c>
    </row>
    <row spans="1:4" r="11">
      <c t="s" s="4" r="A11">
        <v>276</v>
      </c>
      <c t="n" s="6" r="C11">
        <v>0</v>
      </c>
      <c t="n" s="6" r="D11">
        <v>0</v>
      </c>
    </row>
    <row spans="1:4" r="12">
      <c t="s" s="4" r="A12">
        <v>277</v>
      </c>
      <c t="n" s="6" r="C12">
        <v>17</v>
      </c>
      <c t="n" s="6" r="D12">
        <v>0</v>
      </c>
    </row>
    <row spans="1:4" r="13">
      <c t="s" s="4" r="A13">
        <v>45</v>
      </c>
      <c t="n" s="7" r="C13">
        <v>11</v>
      </c>
      <c t="n" s="7" r="D13">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28</v>
      </c>
    </row>
    <row spans="1:3" r="3">
      <c t="s" s="3" r="A3">
        <v>279</v>
      </c>
    </row>
    <row spans="1:3" r="4">
      <c t="s" s="4" r="A4">
        <v>280</v>
      </c>
      <c t="n" s="7" r="B4">
        <v>29</v>
      </c>
      <c t="n" s="7" r="C4">
        <v>54</v>
      </c>
    </row>
    <row spans="1:3" r="5">
      <c t="s" s="4" r="A5">
        <v>281</v>
      </c>
      <c t="s" s="4" r="B5">
        <v>2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83</v>
      </c>
      <c t="s" s="2" r="B1">
        <v>2</v>
      </c>
      <c t="s" s="2" r="C1">
        <v>60</v>
      </c>
    </row>
    <row spans="1:3" r="2">
      <c t="s" s="3" r="A2">
        <v>137</v>
      </c>
    </row>
    <row spans="1:3" r="3">
      <c t="s" s="4" r="A3">
        <v>284</v>
      </c>
      <c t="n" s="7" r="B3">
        <v>2069</v>
      </c>
      <c t="n" s="7" r="C3">
        <v>2142</v>
      </c>
    </row>
    <row spans="1:3" r="4">
      <c t="s" s="4" r="A4">
        <v>285</v>
      </c>
      <c t="n" s="6" r="B4">
        <v>120</v>
      </c>
      <c t="n" s="6" r="C4">
        <v>325</v>
      </c>
    </row>
    <row spans="1:3" r="5">
      <c t="s" s="4" r="A5">
        <v>286</v>
      </c>
      <c t="n" s="6" r="B5">
        <v>134</v>
      </c>
      <c t="n" s="6" r="C5">
        <v>140</v>
      </c>
    </row>
    <row spans="1:3" r="6">
      <c t="s" s="4" r="A6">
        <v>287</v>
      </c>
      <c t="n" s="6" r="B6">
        <v>58</v>
      </c>
      <c t="n" s="6" r="C6">
        <v>54</v>
      </c>
    </row>
    <row spans="1:3" r="7">
      <c t="s" s="4" r="A7">
        <v>288</v>
      </c>
      <c t="n" s="6" r="B7">
        <v>-506</v>
      </c>
      <c t="n" s="6" r="C7">
        <v>-359</v>
      </c>
    </row>
    <row spans="1:3" r="8">
      <c t="s" s="4" r="A8">
        <v>289</v>
      </c>
      <c t="n" s="7" r="B8">
        <v>1875</v>
      </c>
      <c t="n" s="7" r="C8">
        <v>23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90</v>
      </c>
      <c t="s" s="2" r="B1">
        <v>2</v>
      </c>
      <c t="s" s="2" r="C1">
        <v>60</v>
      </c>
    </row>
    <row spans="1:3" r="2">
      <c t="s" s="3" r="A2">
        <v>137</v>
      </c>
    </row>
    <row spans="1:3" r="3">
      <c t="s" s="4" r="A3">
        <v>291</v>
      </c>
      <c t="n" s="7" r="B3">
        <v>506</v>
      </c>
      <c t="n" s="7" r="C3">
        <v>3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v>
      </c>
      <c t="s" s="2" r="B1">
        <v>2</v>
      </c>
      <c t="s" s="2" r="C1">
        <v>60</v>
      </c>
    </row>
    <row spans="1:3" r="2">
      <c t="s" s="3" r="A2">
        <v>83</v>
      </c>
    </row>
    <row spans="1:3" r="3">
      <c t="s" s="4" r="A3">
        <v>96</v>
      </c>
      <c t="n" s="11" r="B3">
        <v>0.167</v>
      </c>
      <c t="n" s="11" r="C3">
        <v>0.167</v>
      </c>
    </row>
    <row spans="1:3" r="4">
      <c t="s" s="4" r="A4">
        <v>97</v>
      </c>
      <c t="n" s="6" r="B4">
        <v>200000000</v>
      </c>
      <c t="n" s="6" r="C4">
        <v>200000000</v>
      </c>
    </row>
    <row spans="1:3" r="5">
      <c t="s" s="4" r="A5">
        <v>98</v>
      </c>
      <c t="n" s="6" r="B5">
        <v>0</v>
      </c>
      <c t="n" s="6" r="C5">
        <v>156627604</v>
      </c>
    </row>
    <row spans="1:3" r="6">
      <c t="s" s="4" r="A6">
        <v>99</v>
      </c>
      <c t="n" s="6" r="B6">
        <v>39011720</v>
      </c>
      <c t="n" s="6" r="C6">
        <v>38755332</v>
      </c>
    </row>
    <row spans="1:3" r="7">
      <c t="s" s="3" r="A7">
        <v>61</v>
      </c>
    </row>
    <row spans="1:3" r="8">
      <c t="s" s="4" r="A8">
        <v>62</v>
      </c>
      <c t="n" s="7" r="B8">
        <v>439</v>
      </c>
      <c t="n" s="7" r="C8">
        <v>942</v>
      </c>
    </row>
    <row spans="1:3" r="9">
      <c t="s" s="3" r="A9">
        <v>100</v>
      </c>
    </row>
    <row spans="1:3" r="10">
      <c t="s" s="4" r="A10">
        <v>67</v>
      </c>
      <c t="n" s="6" r="B10">
        <v>9494</v>
      </c>
      <c t="n" s="6" r="C10">
        <v>9541</v>
      </c>
    </row>
    <row spans="1:3" r="11">
      <c t="s" s="3" r="A11">
        <v>68</v>
      </c>
    </row>
    <row spans="1:3" r="12">
      <c t="s" s="4" r="A12">
        <v>69</v>
      </c>
      <c t="n" s="6" r="B12">
        <v>1265</v>
      </c>
      <c t="n" s="6" r="C12">
        <v>1211</v>
      </c>
    </row>
    <row spans="1:3" r="13">
      <c t="s" s="4" r="A13">
        <v>70</v>
      </c>
      <c t="n" s="6" r="B13">
        <v>1749</v>
      </c>
      <c t="n" s="6" r="C13">
        <v>1273</v>
      </c>
    </row>
    <row spans="1:3" r="14">
      <c t="s" s="3" r="A14">
        <v>101</v>
      </c>
    </row>
    <row spans="1:3" r="15">
      <c t="s" s="4" r="A15">
        <v>79</v>
      </c>
      <c t="n" s="6" r="B15">
        <v>4046</v>
      </c>
      <c t="n" s="6" r="C15">
        <v>4067</v>
      </c>
    </row>
    <row spans="1:3" r="16">
      <c t="s" s="4" r="A16">
        <v>102</v>
      </c>
    </row>
    <row spans="1:3" r="17">
      <c t="s" s="3" r="A17">
        <v>61</v>
      </c>
    </row>
    <row spans="1:3" r="18">
      <c t="s" s="4" r="A18">
        <v>62</v>
      </c>
      <c t="n" s="6" r="B18">
        <v>4</v>
      </c>
      <c t="n" s="6" r="C18">
        <v>19</v>
      </c>
    </row>
    <row spans="1:3" r="19">
      <c t="s" s="3" r="A19">
        <v>100</v>
      </c>
    </row>
    <row spans="1:3" r="20">
      <c t="s" s="4" r="A20">
        <v>67</v>
      </c>
      <c t="n" s="6" r="B20">
        <v>3086</v>
      </c>
      <c t="n" s="6" r="C20">
        <v>3306</v>
      </c>
    </row>
    <row spans="1:3" r="21">
      <c t="s" s="3" r="A21">
        <v>68</v>
      </c>
    </row>
    <row spans="1:3" r="22">
      <c t="s" s="4" r="A22">
        <v>69</v>
      </c>
      <c t="n" s="6" r="B22">
        <v>970</v>
      </c>
      <c t="n" s="6" r="C22">
        <v>973</v>
      </c>
    </row>
    <row spans="1:3" r="23">
      <c t="s" s="4" r="A23">
        <v>70</v>
      </c>
      <c t="n" s="6" r="B23">
        <v>485</v>
      </c>
      <c t="n" s="6" r="C23">
        <v>251</v>
      </c>
    </row>
    <row spans="1:3" r="24">
      <c t="s" s="3" r="A24">
        <v>101</v>
      </c>
    </row>
    <row spans="1:3" r="25">
      <c t="s" s="4" r="A25">
        <v>79</v>
      </c>
      <c t="n" s="7" r="B25">
        <v>2821</v>
      </c>
      <c t="n" s="7" r="C25">
        <v>25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92</v>
      </c>
      <c t="s" s="2" r="B1">
        <v>2</v>
      </c>
      <c t="s" s="2" r="C1">
        <v>60</v>
      </c>
    </row>
    <row spans="1:3" r="2">
      <c t="s" s="3" r="A2">
        <v>293</v>
      </c>
    </row>
    <row spans="1:3" r="3">
      <c t="s" s="4" r="A3">
        <v>294</v>
      </c>
      <c t="n" s="7" r="B3">
        <v>12621</v>
      </c>
      <c t="n" s="7" r="C3">
        <v>12562</v>
      </c>
    </row>
    <row spans="1:3" r="4">
      <c t="s" s="4" r="A4">
        <v>295</v>
      </c>
      <c t="n" s="6" r="B4">
        <v>-3127</v>
      </c>
      <c t="n" s="6" r="C4">
        <v>-3021</v>
      </c>
    </row>
    <row spans="1:3" r="5">
      <c t="s" s="4" r="A5">
        <v>67</v>
      </c>
      <c t="n" s="6" r="B5">
        <v>9494</v>
      </c>
      <c t="n" s="6" r="C5">
        <v>9541</v>
      </c>
    </row>
    <row spans="1:3" r="6">
      <c t="s" s="4" r="A6">
        <v>296</v>
      </c>
    </row>
    <row spans="1:3" r="7">
      <c t="s" s="3" r="A7">
        <v>293</v>
      </c>
    </row>
    <row spans="1:3" r="8">
      <c t="s" s="4" r="A8">
        <v>294</v>
      </c>
      <c t="n" s="6" r="B8">
        <v>7893</v>
      </c>
      <c t="n" s="6" r="C8">
        <v>7504</v>
      </c>
    </row>
    <row spans="1:3" r="9">
      <c t="s" s="4" r="A9">
        <v>297</v>
      </c>
    </row>
    <row spans="1:3" r="10">
      <c t="s" s="3" r="A10">
        <v>293</v>
      </c>
    </row>
    <row spans="1:3" r="11">
      <c t="s" s="4" r="A11">
        <v>294</v>
      </c>
      <c t="n" s="6" r="B11">
        <v>3502</v>
      </c>
      <c t="n" s="6" r="C11">
        <v>3847</v>
      </c>
    </row>
    <row spans="1:3" r="12">
      <c t="s" s="4" r="A12">
        <v>298</v>
      </c>
    </row>
    <row spans="1:3" r="13">
      <c t="s" s="3" r="A13">
        <v>293</v>
      </c>
    </row>
    <row spans="1:3" r="14">
      <c t="s" s="4" r="A14">
        <v>294</v>
      </c>
      <c t="n" s="6" r="B14">
        <v>917</v>
      </c>
      <c t="n" s="6" r="C14">
        <v>915</v>
      </c>
    </row>
    <row spans="1:3" r="15">
      <c t="s" s="4" r="A15">
        <v>299</v>
      </c>
    </row>
    <row spans="1:3" r="16">
      <c t="s" s="3" r="A16">
        <v>293</v>
      </c>
    </row>
    <row spans="1:3" r="17">
      <c t="s" s="4" r="A17">
        <v>294</v>
      </c>
      <c t="n" s="7" r="B17">
        <v>309</v>
      </c>
      <c t="n" s="7" r="C17">
        <v>2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00</v>
      </c>
      <c t="s" s="2" r="B1">
        <v>1</v>
      </c>
    </row>
    <row spans="1:3" r="2">
      <c t="s" s="2" r="B2">
        <v>2</v>
      </c>
      <c t="s" s="2" r="C2">
        <v>28</v>
      </c>
    </row>
    <row spans="1:3" r="3">
      <c t="s" s="3" r="A3">
        <v>141</v>
      </c>
    </row>
    <row spans="1:3" r="4">
      <c t="s" s="4" r="A4">
        <v>301</v>
      </c>
      <c t="n" s="7" r="B4">
        <v>6</v>
      </c>
      <c t="n" s="7" r="C4">
        <v>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6"/>
  </cols>
  <sheetData>
    <row spans="1:2" r="1">
      <c t="s" s="1" r="A1">
        <v>302</v>
      </c>
      <c t="s" s="2" r="B1">
        <v>303</v>
      </c>
    </row>
    <row spans="1:2" r="2">
      <c t="s" s="4" r="A2">
        <v>304</v>
      </c>
    </row>
    <row spans="1:2" r="3">
      <c t="s" s="3" r="A3">
        <v>305</v>
      </c>
    </row>
    <row spans="1:2" r="4">
      <c t="s" s="4" r="A4">
        <v>306</v>
      </c>
      <c t="n" s="6" r="B4">
        <v>154</v>
      </c>
    </row>
    <row spans="1:2" r="5">
      <c t="s" s="4" r="A5">
        <v>307</v>
      </c>
    </row>
    <row spans="1:2" r="6">
      <c t="s" s="3" r="A6">
        <v>305</v>
      </c>
    </row>
    <row spans="1:2" r="7">
      <c t="s" s="4" r="A7">
        <v>308</v>
      </c>
      <c t="n" s="6" r="B7">
        <v>65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14"/>
  </cols>
  <sheetData>
    <row spans="1:2" r="1">
      <c t="s" s="1" r="A1">
        <v>309</v>
      </c>
      <c t="s" s="2" r="B1">
        <v>2</v>
      </c>
    </row>
    <row spans="1:2" r="2">
      <c t="s" s="4" r="A2">
        <v>310</v>
      </c>
    </row>
    <row spans="1:2" r="3">
      <c t="s" s="3" r="A3">
        <v>209</v>
      </c>
    </row>
    <row spans="1:2" r="4">
      <c t="s" s="4" r="A4">
        <v>311</v>
      </c>
      <c t="s" s="4" r="B4">
        <v>312</v>
      </c>
    </row>
    <row spans="1:2" r="5">
      <c t="s" s="4" r="A5">
        <v>313</v>
      </c>
    </row>
    <row spans="1:2" r="6">
      <c t="s" s="3" r="A6">
        <v>209</v>
      </c>
    </row>
    <row spans="1:2" r="7">
      <c t="s" s="4" r="A7">
        <v>311</v>
      </c>
      <c t="s" s="4" r="B7">
        <v>314</v>
      </c>
    </row>
    <row spans="1:2" r="8">
      <c t="s" s="4" r="A8">
        <v>315</v>
      </c>
    </row>
    <row spans="1:2" r="9">
      <c t="s" s="3" r="A9">
        <v>209</v>
      </c>
    </row>
    <row spans="1:2" r="10">
      <c t="s" s="4" r="A10">
        <v>311</v>
      </c>
      <c t="s" s="4" r="B10">
        <v>316</v>
      </c>
    </row>
    <row spans="1:2" r="11">
      <c t="s" s="4" r="A11">
        <v>317</v>
      </c>
    </row>
    <row spans="1:2" r="12">
      <c t="s" s="3" r="A12">
        <v>209</v>
      </c>
    </row>
    <row spans="1:2" r="13">
      <c t="s" s="4" r="A13">
        <v>311</v>
      </c>
      <c t="s" s="4" r="B13">
        <v>314</v>
      </c>
    </row>
    <row spans="1:2" r="14">
      <c t="s" s="4" r="A14">
        <v>318</v>
      </c>
    </row>
    <row spans="1:2" r="15">
      <c t="s" s="3" r="A15">
        <v>209</v>
      </c>
    </row>
    <row spans="1:2" r="16">
      <c t="s" s="4" r="A16">
        <v>311</v>
      </c>
      <c t="s" s="4" r="B16">
        <v>3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20</v>
      </c>
      <c t="s" s="2" r="C1">
        <v>1</v>
      </c>
    </row>
    <row spans="1:4" r="2">
      <c t="s" s="2" r="C2">
        <v>2</v>
      </c>
      <c t="s" s="2" r="D2">
        <v>28</v>
      </c>
    </row>
    <row spans="1:4" r="3">
      <c t="s" s="3" r="A3">
        <v>209</v>
      </c>
    </row>
    <row spans="1:4" r="4">
      <c t="s" s="4" r="A4">
        <v>321</v>
      </c>
      <c t="n" s="7" r="C4">
        <v>159</v>
      </c>
    </row>
    <row spans="1:4" r="5">
      <c t="s" s="4" r="A5">
        <v>322</v>
      </c>
      <c t="s" s="4" r="B5">
        <v>92</v>
      </c>
      <c t="n" s="6" r="C5">
        <v>295</v>
      </c>
    </row>
    <row spans="1:4" r="6">
      <c t="s" s="4" r="A6">
        <v>323</v>
      </c>
      <c t="n" s="6" r="C6">
        <v>2</v>
      </c>
      <c t="n" s="7" r="D6">
        <v>1</v>
      </c>
    </row>
    <row spans="1:4" r="7">
      <c t="s" s="4" r="A7">
        <v>324</v>
      </c>
      <c t="n" s="6" r="C7">
        <v>-11</v>
      </c>
    </row>
    <row spans="1:4" r="8">
      <c t="s" s="4" r="A8">
        <v>325</v>
      </c>
      <c t="n" s="6" r="C8">
        <v>445</v>
      </c>
    </row>
    <row spans="1:4" r="9">
      <c t="s" s="4" r="A9">
        <v>315</v>
      </c>
    </row>
    <row spans="1:4" r="10">
      <c t="s" s="3" r="A10">
        <v>209</v>
      </c>
    </row>
    <row spans="1:4" r="11">
      <c t="s" s="4" r="A11">
        <v>321</v>
      </c>
      <c t="n" s="6" r="C11">
        <v>0</v>
      </c>
    </row>
    <row spans="1:4" r="12">
      <c t="s" s="4" r="A12">
        <v>322</v>
      </c>
      <c t="s" s="4" r="B12">
        <v>92</v>
      </c>
      <c t="n" s="6" r="C12">
        <v>295</v>
      </c>
    </row>
    <row spans="1:4" r="13">
      <c t="s" s="4" r="A13">
        <v>323</v>
      </c>
      <c t="n" s="6" r="C13">
        <v>2</v>
      </c>
    </row>
    <row spans="1:4" r="14">
      <c t="s" s="4" r="A14">
        <v>324</v>
      </c>
      <c t="n" s="6" r="C14">
        <v>-9</v>
      </c>
    </row>
    <row spans="1:4" r="15">
      <c t="s" s="4" r="A15">
        <v>325</v>
      </c>
      <c t="n" s="6" r="C15">
        <v>288</v>
      </c>
    </row>
    <row spans="1:4" r="16">
      <c t="s" s="4" r="A16">
        <v>317</v>
      </c>
    </row>
    <row spans="1:4" r="17">
      <c t="s" s="3" r="A17">
        <v>209</v>
      </c>
    </row>
    <row spans="1:4" r="18">
      <c t="s" s="4" r="A18">
        <v>321</v>
      </c>
      <c t="n" s="6" r="C18">
        <v>42</v>
      </c>
    </row>
    <row spans="1:4" r="19">
      <c t="s" s="4" r="A19">
        <v>322</v>
      </c>
      <c t="n" s="6" r="C19">
        <v>0</v>
      </c>
    </row>
    <row spans="1:4" r="20">
      <c t="s" s="4" r="A20">
        <v>323</v>
      </c>
      <c t="n" s="6" r="C20">
        <v>1</v>
      </c>
    </row>
    <row spans="1:4" r="21">
      <c t="s" s="4" r="A21">
        <v>324</v>
      </c>
      <c t="n" s="6" r="C21">
        <v>-1</v>
      </c>
    </row>
    <row spans="1:4" r="22">
      <c t="s" s="4" r="A22">
        <v>325</v>
      </c>
      <c t="n" s="6" r="C22">
        <v>42</v>
      </c>
    </row>
    <row spans="1:4" r="23">
      <c t="s" s="4" r="A23">
        <v>318</v>
      </c>
    </row>
    <row spans="1:4" r="24">
      <c t="s" s="3" r="A24">
        <v>209</v>
      </c>
    </row>
    <row spans="1:4" r="25">
      <c t="s" s="4" r="A25">
        <v>321</v>
      </c>
      <c t="n" s="6" r="C25">
        <v>16</v>
      </c>
    </row>
    <row spans="1:4" r="26">
      <c t="s" s="4" r="A26">
        <v>322</v>
      </c>
      <c t="n" s="6" r="C26">
        <v>0</v>
      </c>
    </row>
    <row spans="1:4" r="27">
      <c t="s" s="4" r="A27">
        <v>323</v>
      </c>
      <c t="n" s="6" r="C27">
        <v>1</v>
      </c>
    </row>
    <row spans="1:4" r="28">
      <c t="s" s="4" r="A28">
        <v>324</v>
      </c>
      <c t="n" s="6" r="C28">
        <v>-1</v>
      </c>
    </row>
    <row spans="1:4" r="29">
      <c t="s" s="4" r="A29">
        <v>325</v>
      </c>
      <c t="n" s="6" r="C29">
        <v>16</v>
      </c>
    </row>
    <row spans="1:4" r="30">
      <c t="s" s="4" r="A30">
        <v>310</v>
      </c>
    </row>
    <row spans="1:4" r="31">
      <c t="s" s="3" r="A31">
        <v>209</v>
      </c>
    </row>
    <row spans="1:4" r="32">
      <c t="s" s="4" r="A32">
        <v>321</v>
      </c>
      <c t="n" s="6" r="C32">
        <v>92</v>
      </c>
    </row>
    <row spans="1:4" r="33">
      <c t="s" s="4" r="A33">
        <v>322</v>
      </c>
      <c t="n" s="6" r="C33">
        <v>0</v>
      </c>
    </row>
    <row spans="1:4" r="34">
      <c t="s" s="4" r="A34">
        <v>323</v>
      </c>
      <c t="n" s="6" r="C34">
        <v>-2</v>
      </c>
    </row>
    <row spans="1:4" r="35">
      <c t="s" s="4" r="A35">
        <v>324</v>
      </c>
      <c t="n" s="6" r="C35">
        <v>0</v>
      </c>
    </row>
    <row spans="1:4" r="36">
      <c t="s" s="4" r="A36">
        <v>325</v>
      </c>
      <c t="n" s="6" r="C36">
        <v>90</v>
      </c>
    </row>
    <row spans="1:4" r="37">
      <c t="s" s="4" r="A37">
        <v>313</v>
      </c>
    </row>
    <row spans="1:4" r="38">
      <c t="s" s="3" r="A38">
        <v>209</v>
      </c>
    </row>
    <row spans="1:4" r="39">
      <c t="s" s="4" r="A39">
        <v>321</v>
      </c>
      <c t="n" s="6" r="C39">
        <v>9</v>
      </c>
    </row>
    <row spans="1:4" r="40">
      <c t="s" s="4" r="A40">
        <v>322</v>
      </c>
      <c t="n" s="6" r="C40">
        <v>0</v>
      </c>
    </row>
    <row spans="1:4" r="41">
      <c t="s" s="4" r="A41">
        <v>323</v>
      </c>
      <c t="n" s="6" r="C41">
        <v>0</v>
      </c>
    </row>
    <row spans="1:4" r="42">
      <c t="s" s="4" r="A42">
        <v>324</v>
      </c>
      <c t="n" s="6" r="C42">
        <v>0</v>
      </c>
    </row>
    <row spans="1:4" r="43">
      <c t="s" s="4" r="A43">
        <v>325</v>
      </c>
      <c t="n" s="7" r="C43">
        <v>9</v>
      </c>
    </row>
    <row spans="1:4" r="44">
      <c t="n" r="A44"/>
    </row>
    <row spans="1:4" r="45">
      <c t="s" s="4" r="A45">
        <v>92</v>
      </c>
      <c t="s" s="4" r="B45">
        <v>326</v>
      </c>
    </row>
  </sheetData>
  <mergeCells count="4">
    <mergeCell ref="A1:B2"/>
    <mergeCell ref="C1:D1"/>
    <mergeCell ref="A44:C44"/>
    <mergeCell ref="B45:C4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27</v>
      </c>
      <c t="s" s="2" r="B1">
        <v>1</v>
      </c>
    </row>
    <row spans="1:2" r="2">
      <c t="s" s="2" r="B2">
        <v>266</v>
      </c>
    </row>
    <row spans="1:2" r="3">
      <c t="s" s="4" r="A3">
        <v>328</v>
      </c>
      <c t="n" s="7" r="B3">
        <v>2</v>
      </c>
    </row>
    <row spans="1:2" r="4">
      <c t="s" s="4" r="A4">
        <v>329</v>
      </c>
      <c t="n" s="7" r="B4">
        <v>1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330</v>
      </c>
      <c t="s" s="2" r="C1">
        <v>2</v>
      </c>
      <c t="s" s="2" r="D1">
        <v>60</v>
      </c>
    </row>
    <row spans="1:4" r="2">
      <c t="s" s="3" r="A2">
        <v>331</v>
      </c>
    </row>
    <row spans="1:4" r="3">
      <c t="s" s="4" r="A3">
        <v>332</v>
      </c>
      <c t="n" s="7" r="C3">
        <v>547</v>
      </c>
      <c t="n" s="7" r="D3">
        <v>735</v>
      </c>
    </row>
    <row spans="1:4" r="4">
      <c t="s" s="4" r="A4">
        <v>333</v>
      </c>
      <c t="n" s="6" r="C4">
        <v>590</v>
      </c>
      <c t="n" s="6" r="D4">
        <v>691</v>
      </c>
    </row>
    <row spans="1:4" r="5">
      <c t="s" s="4" r="A5">
        <v>334</v>
      </c>
      <c t="s" s="4" r="B5">
        <v>335</v>
      </c>
      <c t="n" s="6" r="C5">
        <v>-426</v>
      </c>
      <c t="n" s="6" r="D5">
        <v>-675</v>
      </c>
    </row>
    <row spans="1:4" r="6">
      <c t="s" s="4" r="A6">
        <v>336</v>
      </c>
      <c t="s" s="4" r="B6">
        <v>335</v>
      </c>
      <c t="n" s="6" r="C6">
        <v>-535</v>
      </c>
      <c t="n" s="6" r="D6">
        <v>-687</v>
      </c>
    </row>
    <row spans="1:4" r="7">
      <c t="s" s="4" r="A7">
        <v>337</v>
      </c>
      <c t="n" s="6" r="C7">
        <v>121</v>
      </c>
      <c t="n" s="6" r="D7">
        <v>60</v>
      </c>
    </row>
    <row spans="1:4" r="8">
      <c t="s" s="4" r="A8">
        <v>338</v>
      </c>
      <c t="n" s="6" r="C8">
        <v>55</v>
      </c>
      <c t="n" s="6" r="D8">
        <v>4</v>
      </c>
    </row>
    <row spans="1:4" r="9">
      <c t="s" s="3" r="A9">
        <v>339</v>
      </c>
    </row>
    <row spans="1:4" r="10">
      <c t="s" s="4" r="A10">
        <v>340</v>
      </c>
      <c t="n" s="6" r="C10">
        <v>109</v>
      </c>
    </row>
    <row spans="1:4" r="11">
      <c t="s" s="4" r="A11">
        <v>341</v>
      </c>
      <c t="n" s="6" r="D11">
        <v>12</v>
      </c>
    </row>
    <row spans="1:4" r="12">
      <c t="s" s="4" r="A12">
        <v>342</v>
      </c>
    </row>
    <row spans="1:4" r="13">
      <c t="s" s="3" r="A13">
        <v>331</v>
      </c>
    </row>
    <row spans="1:4" r="14">
      <c t="s" s="4" r="A14">
        <v>332</v>
      </c>
      <c t="n" s="6" r="C14">
        <v>532</v>
      </c>
      <c t="n" s="6" r="D14">
        <v>711</v>
      </c>
    </row>
    <row spans="1:4" r="15">
      <c t="s" s="4" r="A15">
        <v>333</v>
      </c>
      <c t="n" s="6" r="C15">
        <v>582</v>
      </c>
      <c t="n" s="6" r="D15">
        <v>673</v>
      </c>
    </row>
    <row spans="1:4" r="16">
      <c t="s" s="4" r="A16">
        <v>343</v>
      </c>
    </row>
    <row spans="1:4" r="17">
      <c t="s" s="3" r="A17">
        <v>331</v>
      </c>
    </row>
    <row spans="1:4" r="18">
      <c t="s" s="4" r="A18">
        <v>332</v>
      </c>
      <c t="n" s="6" r="C18">
        <v>9</v>
      </c>
      <c t="n" s="6" r="D18">
        <v>15</v>
      </c>
    </row>
    <row spans="1:4" r="19">
      <c t="s" s="4" r="A19">
        <v>333</v>
      </c>
      <c t="n" s="6" r="C19">
        <v>6</v>
      </c>
      <c t="n" s="6" r="D19">
        <v>14</v>
      </c>
    </row>
    <row spans="1:4" r="20">
      <c t="s" s="4" r="A20">
        <v>344</v>
      </c>
    </row>
    <row spans="1:4" r="21">
      <c t="s" s="3" r="A21">
        <v>331</v>
      </c>
    </row>
    <row spans="1:4" r="22">
      <c t="s" s="4" r="A22">
        <v>332</v>
      </c>
      <c t="n" s="6" r="C22">
        <v>5</v>
      </c>
      <c t="n" s="6" r="D22">
        <v>7</v>
      </c>
    </row>
    <row spans="1:4" r="23">
      <c t="s" s="4" r="A23">
        <v>333</v>
      </c>
      <c t="n" s="6" r="C23">
        <v>0</v>
      </c>
      <c t="n" s="6" r="D23">
        <v>0</v>
      </c>
    </row>
    <row spans="1:4" r="24">
      <c t="s" s="4" r="A24">
        <v>345</v>
      </c>
    </row>
    <row spans="1:4" r="25">
      <c t="s" s="3" r="A25">
        <v>331</v>
      </c>
    </row>
    <row spans="1:4" r="26">
      <c t="s" s="4" r="A26">
        <v>332</v>
      </c>
      <c t="n" s="6" r="C26">
        <v>1</v>
      </c>
      <c t="n" s="6" r="D26">
        <v>2</v>
      </c>
    </row>
    <row spans="1:4" r="27">
      <c t="s" s="4" r="A27">
        <v>333</v>
      </c>
      <c t="n" s="6" r="C27">
        <v>0</v>
      </c>
      <c t="n" s="6" r="D27">
        <v>0</v>
      </c>
    </row>
    <row spans="1:4" r="28">
      <c t="s" s="4" r="A28">
        <v>346</v>
      </c>
    </row>
    <row spans="1:4" r="29">
      <c t="s" s="3" r="A29">
        <v>331</v>
      </c>
    </row>
    <row spans="1:4" r="30">
      <c t="s" s="4" r="A30">
        <v>332</v>
      </c>
      <c t="n" s="6" r="C30">
        <v>0</v>
      </c>
      <c t="n" s="6" r="D30">
        <v>0</v>
      </c>
    </row>
    <row spans="1:4" r="31">
      <c t="s" s="4" r="A31">
        <v>333</v>
      </c>
      <c t="n" s="7" r="C31">
        <v>2</v>
      </c>
      <c t="n" s="7" r="D31">
        <v>4</v>
      </c>
    </row>
    <row spans="1:4" r="32">
      <c t="n" r="A32"/>
    </row>
    <row spans="1:4" r="33">
      <c t="s" s="4" r="A33">
        <v>92</v>
      </c>
      <c t="s" s="4" r="B33">
        <v>347</v>
      </c>
    </row>
    <row spans="1:4" r="34">
      <c t="s" s="4" r="A34">
        <v>348</v>
      </c>
      <c t="s" s="4" r="B34">
        <v>347</v>
      </c>
    </row>
  </sheetData>
  <mergeCells count="4">
    <mergeCell ref="A1:B1"/>
    <mergeCell ref="A32:C32"/>
    <mergeCell ref="B33:C33"/>
    <mergeCell ref="B34:C3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349</v>
      </c>
      <c t="s" s="2" r="B1">
        <v>1</v>
      </c>
    </row>
    <row spans="1:3" r="2">
      <c t="s" s="2" r="B2">
        <v>2</v>
      </c>
      <c t="s" s="2" r="C2">
        <v>28</v>
      </c>
    </row>
    <row spans="1:3" r="3">
      <c t="s" s="3" r="A3">
        <v>350</v>
      </c>
    </row>
    <row spans="1:3" r="4">
      <c t="s" s="4" r="A4">
        <v>351</v>
      </c>
      <c t="n" s="7" r="B4">
        <v>39</v>
      </c>
      <c t="n" s="7" r="C4">
        <v>43</v>
      </c>
    </row>
    <row spans="1:3" r="5">
      <c t="s" s="4" r="A5">
        <v>276</v>
      </c>
    </row>
    <row spans="1:3" r="6">
      <c t="s" s="3" r="A6">
        <v>350</v>
      </c>
    </row>
    <row spans="1:3" r="7">
      <c t="s" s="4" r="A7">
        <v>351</v>
      </c>
      <c t="n" s="6" r="B7">
        <v>15</v>
      </c>
      <c t="n" s="6" r="C7">
        <v>4</v>
      </c>
    </row>
    <row spans="1:3" r="8">
      <c t="s" s="4" r="A8">
        <v>352</v>
      </c>
    </row>
    <row spans="1:3" r="9">
      <c t="s" s="3" r="A9">
        <v>350</v>
      </c>
    </row>
    <row spans="1:3" r="10">
      <c t="s" s="4" r="A10">
        <v>351</v>
      </c>
      <c t="n" s="6" r="B10">
        <v>23</v>
      </c>
      <c t="n" s="6" r="C10">
        <v>41</v>
      </c>
    </row>
    <row spans="1:3" r="11">
      <c t="s" s="4" r="A11">
        <v>353</v>
      </c>
    </row>
    <row spans="1:3" r="12">
      <c t="s" s="3" r="A12">
        <v>350</v>
      </c>
    </row>
    <row spans="1:3" r="13">
      <c t="s" s="4" r="A13">
        <v>351</v>
      </c>
      <c t="n" s="6" r="B13">
        <v>38</v>
      </c>
      <c t="n" s="6" r="C13">
        <v>45</v>
      </c>
    </row>
    <row spans="1:3" r="14">
      <c t="s" s="4" r="A14">
        <v>354</v>
      </c>
    </row>
    <row spans="1:3" r="15">
      <c t="s" s="3" r="A15">
        <v>350</v>
      </c>
    </row>
    <row spans="1:3" r="16">
      <c t="s" s="4" r="A16">
        <v>351</v>
      </c>
      <c t="n" s="6" r="B16">
        <v>24</v>
      </c>
      <c t="n" s="6" r="C16">
        <v>43</v>
      </c>
    </row>
    <row spans="1:3" r="17">
      <c t="s" s="4" r="A17">
        <v>355</v>
      </c>
    </row>
    <row spans="1:3" r="18">
      <c t="s" s="3" r="A18">
        <v>350</v>
      </c>
    </row>
    <row spans="1:3" r="19">
      <c t="s" s="4" r="A19">
        <v>351</v>
      </c>
      <c t="n" s="6" r="B19">
        <v>-2</v>
      </c>
      <c t="n" s="6" r="C19">
        <v>0</v>
      </c>
    </row>
    <row spans="1:3" r="20">
      <c t="s" s="4" r="A20">
        <v>356</v>
      </c>
    </row>
    <row spans="1:3" r="21">
      <c t="s" s="3" r="A21">
        <v>350</v>
      </c>
    </row>
    <row spans="1:3" r="22">
      <c t="s" s="4" r="A22">
        <v>351</v>
      </c>
      <c t="n" s="6" r="B22">
        <v>16</v>
      </c>
      <c t="n" s="6" r="C22">
        <v>2</v>
      </c>
    </row>
    <row spans="1:3" r="23">
      <c t="s" s="4" r="A23">
        <v>357</v>
      </c>
    </row>
    <row spans="1:3" r="24">
      <c t="s" s="3" r="A24">
        <v>350</v>
      </c>
    </row>
    <row spans="1:3" r="25">
      <c t="s" s="4" r="A25">
        <v>351</v>
      </c>
      <c t="n" s="7" r="B25">
        <v>1</v>
      </c>
      <c t="n" s="7" r="C25">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3"/>
  </cols>
  <sheetData>
    <row spans="1:2" r="1">
      <c t="s" s="1" r="A1">
        <v>358</v>
      </c>
      <c t="s" s="2" r="B1">
        <v>1</v>
      </c>
    </row>
    <row spans="1:2" r="2">
      <c t="s" s="2" r="B2">
        <v>359</v>
      </c>
    </row>
    <row spans="1:2" r="3">
      <c t="s" s="3" r="A3">
        <v>360</v>
      </c>
    </row>
    <row spans="1:2" r="4">
      <c t="s" s="4" r="A4">
        <v>361</v>
      </c>
      <c t="n" s="12" r="B4">
        <v>16</v>
      </c>
    </row>
    <row spans="1:2" r="5">
      <c t="s" s="4" r="A5">
        <v>362</v>
      </c>
      <c t="s" s="4" r="B5">
        <v>363</v>
      </c>
    </row>
    <row spans="1:2" r="6">
      <c t="s" s="4" r="A6">
        <v>364</v>
      </c>
    </row>
    <row spans="1:2" r="7">
      <c t="s" s="3" r="A7">
        <v>360</v>
      </c>
    </row>
    <row spans="1:2" r="8">
      <c t="s" s="4" r="A8">
        <v>365</v>
      </c>
      <c t="n" s="6" r="B8">
        <v>-9299</v>
      </c>
    </row>
    <row spans="1:2" r="9">
      <c t="s" s="4" r="A9">
        <v>366</v>
      </c>
    </row>
    <row spans="1:2" r="10">
      <c t="s" s="3" r="A10">
        <v>360</v>
      </c>
    </row>
    <row spans="1:2" r="11">
      <c t="s" s="4" r="A11">
        <v>365</v>
      </c>
      <c t="n" s="6" r="B11">
        <v>0</v>
      </c>
    </row>
    <row spans="1:2" r="12">
      <c t="s" s="4" r="A12">
        <v>367</v>
      </c>
    </row>
    <row spans="1:2" r="13">
      <c t="s" s="3" r="A13">
        <v>360</v>
      </c>
    </row>
    <row spans="1:2" r="14">
      <c t="s" s="4" r="A14">
        <v>365</v>
      </c>
      <c t="n" s="6" r="B14">
        <v>-23</v>
      </c>
    </row>
    <row spans="1:2" r="15">
      <c t="s" s="4" r="A15">
        <v>368</v>
      </c>
    </row>
    <row spans="1:2" r="16">
      <c t="s" s="3" r="A16">
        <v>360</v>
      </c>
    </row>
    <row spans="1:2" r="17">
      <c t="s" s="4" r="A17">
        <v>365</v>
      </c>
      <c t="n" s="6" r="B17">
        <v>0</v>
      </c>
    </row>
    <row spans="1:2" r="18">
      <c t="s" s="4" r="A18">
        <v>369</v>
      </c>
    </row>
    <row spans="1:2" r="19">
      <c t="s" s="3" r="A19">
        <v>360</v>
      </c>
    </row>
    <row spans="1:2" r="20">
      <c t="s" s="4" r="A20">
        <v>365</v>
      </c>
      <c t="n" s="6" r="B20">
        <v>-8</v>
      </c>
    </row>
    <row spans="1:2" r="21">
      <c t="s" s="4" r="A21">
        <v>370</v>
      </c>
    </row>
    <row spans="1:2" r="22">
      <c t="s" s="3" r="A22">
        <v>360</v>
      </c>
    </row>
    <row spans="1:2" r="23">
      <c t="s" s="4" r="A23">
        <v>365</v>
      </c>
      <c t="n" s="6" r="B23">
        <v>0</v>
      </c>
    </row>
    <row spans="1:2" r="24">
      <c t="s" s="4" r="A24">
        <v>371</v>
      </c>
    </row>
    <row spans="1:2" r="25">
      <c t="s" s="3" r="A25">
        <v>360</v>
      </c>
    </row>
    <row spans="1:2" r="26">
      <c t="s" s="4" r="A26">
        <v>365</v>
      </c>
      <c t="n" s="6" r="B26">
        <v>-451</v>
      </c>
    </row>
    <row spans="1:2" r="27">
      <c t="s" s="4" r="A27">
        <v>372</v>
      </c>
    </row>
    <row spans="1:2" r="28">
      <c t="s" s="3" r="A28">
        <v>360</v>
      </c>
    </row>
    <row spans="1:2" r="29">
      <c t="s" s="4" r="A29">
        <v>365</v>
      </c>
      <c t="n" s="6" r="B29">
        <v>0</v>
      </c>
    </row>
    <row spans="1:2" r="30">
      <c t="s" s="4" r="A30">
        <v>373</v>
      </c>
    </row>
    <row spans="1:2" r="31">
      <c t="s" s="3" r="A31">
        <v>360</v>
      </c>
    </row>
    <row spans="1:2" r="32">
      <c t="s" s="4" r="A32">
        <v>365</v>
      </c>
      <c t="n" s="6" r="B32">
        <v>0</v>
      </c>
    </row>
    <row spans="1:2" r="33">
      <c t="s" s="4" r="A33">
        <v>374</v>
      </c>
    </row>
    <row spans="1:2" r="34">
      <c t="s" s="3" r="A34">
        <v>360</v>
      </c>
    </row>
    <row spans="1:2" r="35">
      <c t="s" s="4" r="A35">
        <v>365</v>
      </c>
      <c t="n" s="6" r="B35">
        <v>-805</v>
      </c>
    </row>
    <row spans="1:2" r="36">
      <c t="s" s="4" r="A36">
        <v>375</v>
      </c>
    </row>
    <row spans="1:2" r="37">
      <c t="s" s="3" r="A37">
        <v>360</v>
      </c>
    </row>
    <row spans="1:2" r="38">
      <c t="s" s="4" r="A38">
        <v>365</v>
      </c>
      <c t="n" s="6" r="B38">
        <v>0</v>
      </c>
    </row>
    <row spans="1:2" r="39">
      <c t="s" s="4" r="A39">
        <v>376</v>
      </c>
    </row>
    <row spans="1:2" r="40">
      <c t="s" s="3" r="A40">
        <v>360</v>
      </c>
    </row>
    <row spans="1:2" r="41">
      <c t="s" s="4" r="A41">
        <v>365</v>
      </c>
      <c t="n" s="6" r="B41">
        <v>0</v>
      </c>
    </row>
    <row spans="1:2" r="42">
      <c t="s" s="4" r="A42">
        <v>377</v>
      </c>
    </row>
    <row spans="1:2" r="43">
      <c t="s" s="3" r="A43">
        <v>360</v>
      </c>
    </row>
    <row spans="1:2" r="44">
      <c t="s" s="4" r="A44">
        <v>378</v>
      </c>
      <c t="n" s="6" r="B44">
        <v>-4725</v>
      </c>
    </row>
    <row spans="1:2" r="45">
      <c t="s" s="4" r="A45">
        <v>379</v>
      </c>
    </row>
    <row spans="1:2" r="46">
      <c t="s" s="3" r="A46">
        <v>360</v>
      </c>
    </row>
    <row spans="1:2" r="47">
      <c t="s" s="4" r="A47">
        <v>378</v>
      </c>
      <c t="n" s="6" r="B47">
        <v>-1000</v>
      </c>
    </row>
    <row spans="1:2" r="48">
      <c t="s" s="4" r="A48">
        <v>380</v>
      </c>
    </row>
    <row spans="1:2" r="49">
      <c t="s" s="3" r="A49">
        <v>360</v>
      </c>
    </row>
    <row spans="1:2" r="50">
      <c t="s" s="4" r="A50">
        <v>378</v>
      </c>
      <c t="n" s="6" r="B50">
        <v>0</v>
      </c>
    </row>
    <row spans="1:2" r="51">
      <c t="s" s="4" r="A51">
        <v>381</v>
      </c>
    </row>
    <row spans="1:2" r="52">
      <c t="s" s="3" r="A52">
        <v>360</v>
      </c>
    </row>
    <row spans="1:2" r="53">
      <c t="s" s="4" r="A53">
        <v>382</v>
      </c>
      <c t="n" s="6" r="B53">
        <v>-670</v>
      </c>
    </row>
    <row spans="1:2" r="54">
      <c t="s" s="4" r="A54">
        <v>383</v>
      </c>
    </row>
    <row spans="1:2" r="55">
      <c t="s" s="3" r="A55">
        <v>360</v>
      </c>
    </row>
    <row spans="1:2" r="56">
      <c t="s" s="4" r="A56">
        <v>382</v>
      </c>
      <c t="n" s="6" r="B56">
        <v>0</v>
      </c>
    </row>
    <row spans="1:2" r="57">
      <c t="s" s="4" r="A57">
        <v>384</v>
      </c>
    </row>
    <row spans="1:2" r="58">
      <c t="s" s="3" r="A58">
        <v>360</v>
      </c>
    </row>
    <row spans="1:2" r="59">
      <c t="s" s="4" r="A59">
        <v>382</v>
      </c>
      <c t="n" s="6" r="B59">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4"/>
  </cols>
  <sheetData>
    <row spans="1:5" r="1">
      <c t="s" s="1" r="A1">
        <v>385</v>
      </c>
      <c t="s" s="2" r="C1">
        <v>2</v>
      </c>
      <c t="s" s="2" r="E1">
        <v>60</v>
      </c>
    </row>
    <row spans="1:5" r="2">
      <c t="s" s="3" r="A2">
        <v>386</v>
      </c>
    </row>
    <row spans="1:5" r="3">
      <c t="s" s="4" r="A3">
        <v>332</v>
      </c>
      <c t="n" s="7" r="C3">
        <v>547</v>
      </c>
      <c t="n" s="7" r="E3">
        <v>735</v>
      </c>
    </row>
    <row spans="1:5" r="4">
      <c t="s" s="4" r="A4">
        <v>334</v>
      </c>
      <c t="s" s="4" r="B4">
        <v>335</v>
      </c>
      <c t="n" s="6" r="C4">
        <v>-426</v>
      </c>
      <c t="n" s="6" r="E4">
        <v>-675</v>
      </c>
    </row>
    <row spans="1:5" r="5">
      <c t="s" s="4" r="A5">
        <v>337</v>
      </c>
      <c t="n" s="6" r="C5">
        <v>121</v>
      </c>
      <c t="n" s="6" r="E5">
        <v>60</v>
      </c>
    </row>
    <row spans="1:5" r="6">
      <c t="s" s="4" r="A6">
        <v>333</v>
      </c>
      <c t="n" s="6" r="C6">
        <v>590</v>
      </c>
      <c t="n" s="6" r="E6">
        <v>691</v>
      </c>
    </row>
    <row spans="1:5" r="7">
      <c t="s" s="4" r="A7">
        <v>336</v>
      </c>
      <c t="s" s="4" r="B7">
        <v>335</v>
      </c>
      <c t="n" s="6" r="C7">
        <v>-535</v>
      </c>
      <c t="n" s="6" r="E7">
        <v>-687</v>
      </c>
    </row>
    <row spans="1:5" r="8">
      <c t="s" s="4" r="A8">
        <v>338</v>
      </c>
      <c t="n" s="6" r="C8">
        <v>107</v>
      </c>
      <c t="n" s="6" r="E8">
        <v>44</v>
      </c>
    </row>
    <row spans="1:5" r="9">
      <c t="s" s="4" r="A9">
        <v>387</v>
      </c>
      <c t="n" s="6" r="C9">
        <v>109</v>
      </c>
    </row>
    <row spans="1:5" r="10">
      <c t="s" s="4" r="A10">
        <v>341</v>
      </c>
      <c t="n" s="6" r="E10">
        <v>12</v>
      </c>
    </row>
    <row spans="1:5" r="11">
      <c t="s" s="4" r="A11">
        <v>388</v>
      </c>
      <c t="n" s="6" r="C11">
        <v>4100</v>
      </c>
      <c t="n" s="6" r="E11">
        <v>4100</v>
      </c>
    </row>
    <row spans="1:5" r="12">
      <c t="s" s="4" r="A12">
        <v>389</v>
      </c>
      <c t="n" s="6" r="C12">
        <v>4100</v>
      </c>
      <c t="n" s="6" r="E12">
        <v>4100</v>
      </c>
    </row>
    <row spans="1:5" r="13">
      <c t="n" s="13" r="A13">
        <v>1</v>
      </c>
    </row>
    <row spans="1:5" r="14">
      <c t="s" s="3" r="A14">
        <v>386</v>
      </c>
    </row>
    <row spans="1:5" r="15">
      <c t="s" s="4" r="A15">
        <v>332</v>
      </c>
      <c t="n" s="6" r="C15">
        <v>527</v>
      </c>
      <c t="n" s="6" r="E15">
        <v>711</v>
      </c>
    </row>
    <row spans="1:5" r="16">
      <c t="s" s="4" r="A16">
        <v>333</v>
      </c>
      <c t="n" s="6" r="C16">
        <v>580</v>
      </c>
      <c t="n" s="6" r="E16">
        <v>673</v>
      </c>
    </row>
    <row spans="1:5" r="17">
      <c t="n" s="13" r="A17">
        <v>2</v>
      </c>
    </row>
    <row spans="1:5" r="18">
      <c t="s" s="3" r="A18">
        <v>386</v>
      </c>
    </row>
    <row spans="1:5" r="19">
      <c t="s" s="4" r="A19">
        <v>332</v>
      </c>
      <c t="n" s="6" r="C19">
        <v>20</v>
      </c>
      <c t="n" s="6" r="E19">
        <v>24</v>
      </c>
    </row>
    <row spans="1:5" r="20">
      <c t="s" s="4" r="A20">
        <v>333</v>
      </c>
      <c t="n" s="6" r="C20">
        <v>62</v>
      </c>
      <c t="n" s="6" r="E20">
        <v>58</v>
      </c>
    </row>
    <row spans="1:5" r="21">
      <c t="n" s="13" r="A21">
        <v>3</v>
      </c>
    </row>
    <row spans="1:5" r="22">
      <c t="s" s="3" r="A22">
        <v>386</v>
      </c>
    </row>
    <row spans="1:5" r="23">
      <c t="s" s="4" r="A23">
        <v>332</v>
      </c>
      <c t="n" s="6" r="C23">
        <v>0</v>
      </c>
      <c t="n" s="6" r="E23">
        <v>0</v>
      </c>
    </row>
    <row spans="1:5" r="24">
      <c t="s" s="4" r="A24">
        <v>333</v>
      </c>
      <c t="n" s="6" r="C24">
        <v>0</v>
      </c>
      <c t="n" s="6" r="E24">
        <v>0</v>
      </c>
    </row>
    <row spans="1:5" r="25">
      <c t="s" s="4" r="A25">
        <v>354</v>
      </c>
    </row>
    <row spans="1:5" r="26">
      <c t="s" s="3" r="A26">
        <v>386</v>
      </c>
    </row>
    <row spans="1:5" r="27">
      <c t="s" s="4" r="A27">
        <v>334</v>
      </c>
      <c t="s" s="4" r="B27">
        <v>348</v>
      </c>
      <c t="n" s="6" r="C27">
        <v>-426</v>
      </c>
      <c t="n" s="6" r="E27">
        <v>-660</v>
      </c>
    </row>
    <row spans="1:5" r="28">
      <c t="s" s="4" r="A28">
        <v>337</v>
      </c>
      <c t="n" s="6" r="C28">
        <v>106</v>
      </c>
      <c t="n" s="6" r="E28">
        <v>51</v>
      </c>
    </row>
    <row spans="1:5" r="29">
      <c t="s" s="4" r="A29">
        <v>336</v>
      </c>
      <c t="s" s="4" r="B29">
        <v>348</v>
      </c>
      <c t="n" s="6" r="C29">
        <v>-535</v>
      </c>
      <c t="n" s="6" r="E29">
        <v>-673</v>
      </c>
    </row>
    <row spans="1:5" r="30">
      <c t="s" s="4" r="A30">
        <v>338</v>
      </c>
      <c t="n" s="6" r="C30">
        <v>47</v>
      </c>
      <c t="n" s="6" r="E30">
        <v>0</v>
      </c>
    </row>
    <row spans="1:5" r="31">
      <c t="s" s="4" r="A31">
        <v>390</v>
      </c>
    </row>
    <row spans="1:5" r="32">
      <c t="s" s="3" r="A32">
        <v>386</v>
      </c>
    </row>
    <row spans="1:5" r="33">
      <c t="s" s="4" r="A33">
        <v>332</v>
      </c>
      <c t="n" s="6" r="C33">
        <v>527</v>
      </c>
      <c t="n" s="6" r="E33">
        <v>711</v>
      </c>
    </row>
    <row spans="1:5" r="34">
      <c t="s" s="4" r="A34">
        <v>333</v>
      </c>
      <c t="n" s="6" r="C34">
        <v>580</v>
      </c>
      <c t="n" s="6" r="E34">
        <v>673</v>
      </c>
    </row>
    <row spans="1:5" r="35">
      <c t="s" s="4" r="A35">
        <v>391</v>
      </c>
    </row>
    <row spans="1:5" r="36">
      <c t="s" s="3" r="A36">
        <v>386</v>
      </c>
    </row>
    <row spans="1:5" r="37">
      <c t="s" s="4" r="A37">
        <v>332</v>
      </c>
      <c t="n" s="6" r="C37">
        <v>5</v>
      </c>
      <c t="n" s="6" r="E37">
        <v>0</v>
      </c>
    </row>
    <row spans="1:5" r="38">
      <c t="s" s="4" r="A38">
        <v>333</v>
      </c>
      <c t="n" s="6" r="C38">
        <v>2</v>
      </c>
      <c t="n" s="6" r="E38">
        <v>0</v>
      </c>
    </row>
    <row spans="1:5" r="39">
      <c t="s" s="4" r="A39">
        <v>392</v>
      </c>
    </row>
    <row spans="1:5" r="40">
      <c t="s" s="3" r="A40">
        <v>386</v>
      </c>
    </row>
    <row spans="1:5" r="41">
      <c t="s" s="4" r="A41">
        <v>332</v>
      </c>
      <c t="n" s="6" r="C41">
        <v>0</v>
      </c>
      <c t="n" s="6" r="E41">
        <v>0</v>
      </c>
    </row>
    <row spans="1:5" r="42">
      <c t="s" s="4" r="A42">
        <v>333</v>
      </c>
      <c t="n" s="6" r="C42">
        <v>0</v>
      </c>
      <c t="n" s="6" r="E42">
        <v>0</v>
      </c>
    </row>
    <row spans="1:5" r="43">
      <c t="s" s="4" r="A43">
        <v>355</v>
      </c>
    </row>
    <row spans="1:5" r="44">
      <c t="s" s="3" r="A44">
        <v>386</v>
      </c>
    </row>
    <row spans="1:5" r="45">
      <c t="s" s="4" r="A45">
        <v>334</v>
      </c>
      <c t="n" s="6" r="C45">
        <v>0</v>
      </c>
      <c t="s" s="4" r="D45">
        <v>348</v>
      </c>
      <c t="n" s="6" r="E45">
        <v>15</v>
      </c>
    </row>
    <row spans="1:5" r="46">
      <c t="s" s="4" r="A46">
        <v>337</v>
      </c>
      <c t="n" s="6" r="C46">
        <v>14</v>
      </c>
      <c t="n" s="6" r="E46">
        <v>7</v>
      </c>
    </row>
    <row spans="1:5" r="47">
      <c t="s" s="4" r="A47">
        <v>336</v>
      </c>
      <c t="s" s="4" r="B47">
        <v>348</v>
      </c>
      <c t="n" s="6" r="C47">
        <v>0</v>
      </c>
      <c t="n" s="6" r="E47">
        <v>-14</v>
      </c>
    </row>
    <row spans="1:5" r="48">
      <c t="s" s="4" r="A48">
        <v>338</v>
      </c>
      <c t="n" s="6" r="C48">
        <v>6</v>
      </c>
      <c t="n" s="6" r="E48">
        <v>0</v>
      </c>
    </row>
    <row spans="1:5" r="49">
      <c t="s" s="4" r="A49">
        <v>393</v>
      </c>
    </row>
    <row spans="1:5" r="50">
      <c t="s" s="3" r="A50">
        <v>386</v>
      </c>
    </row>
    <row spans="1:5" r="51">
      <c t="s" s="4" r="A51">
        <v>332</v>
      </c>
      <c t="n" s="6" r="C51">
        <v>0</v>
      </c>
      <c t="n" s="6" r="E51">
        <v>0</v>
      </c>
    </row>
    <row spans="1:5" r="52">
      <c t="s" s="4" r="A52">
        <v>333</v>
      </c>
      <c t="n" s="6" r="C52">
        <v>0</v>
      </c>
      <c t="n" s="6" r="E52">
        <v>0</v>
      </c>
    </row>
    <row spans="1:5" r="53">
      <c t="s" s="4" r="A53">
        <v>394</v>
      </c>
    </row>
    <row spans="1:5" r="54">
      <c t="s" s="3" r="A54">
        <v>386</v>
      </c>
    </row>
    <row spans="1:5" r="55">
      <c t="s" s="4" r="A55">
        <v>332</v>
      </c>
      <c t="n" s="6" r="C55">
        <v>14</v>
      </c>
      <c t="n" s="6" r="E55">
        <v>22</v>
      </c>
    </row>
    <row spans="1:5" r="56">
      <c t="s" s="4" r="A56">
        <v>333</v>
      </c>
      <c t="n" s="6" r="C56">
        <v>6</v>
      </c>
      <c t="n" s="6" r="E56">
        <v>14</v>
      </c>
    </row>
    <row spans="1:5" r="57">
      <c t="s" s="4" r="A57">
        <v>395</v>
      </c>
    </row>
    <row spans="1:5" r="58">
      <c t="s" s="3" r="A58">
        <v>386</v>
      </c>
    </row>
    <row spans="1:5" r="59">
      <c t="s" s="4" r="A59">
        <v>332</v>
      </c>
      <c t="n" s="6" r="C59">
        <v>0</v>
      </c>
      <c t="n" s="6" r="E59">
        <v>0</v>
      </c>
    </row>
    <row spans="1:5" r="60">
      <c t="s" s="4" r="A60">
        <v>333</v>
      </c>
      <c t="n" s="6" r="C60">
        <v>0</v>
      </c>
      <c t="n" s="6" r="E60">
        <v>0</v>
      </c>
    </row>
    <row spans="1:5" r="61">
      <c t="s" s="4" r="A61">
        <v>356</v>
      </c>
    </row>
    <row spans="1:5" r="62">
      <c t="s" s="3" r="A62">
        <v>386</v>
      </c>
    </row>
    <row spans="1:5" r="63">
      <c t="s" s="4" r="A63">
        <v>334</v>
      </c>
      <c t="s" s="4" r="B63">
        <v>348</v>
      </c>
      <c t="n" s="6" r="C63">
        <v>0</v>
      </c>
      <c t="n" s="6" r="E63">
        <v>0</v>
      </c>
    </row>
    <row spans="1:5" r="64">
      <c t="s" s="4" r="A64">
        <v>337</v>
      </c>
      <c t="n" s="6" r="C64">
        <v>1</v>
      </c>
      <c t="n" s="6" r="E64">
        <v>2</v>
      </c>
    </row>
    <row spans="1:5" r="65">
      <c t="s" s="4" r="A65">
        <v>336</v>
      </c>
      <c t="s" s="4" r="B65">
        <v>348</v>
      </c>
      <c t="n" s="6" r="C65">
        <v>0</v>
      </c>
      <c t="n" s="6" r="E65">
        <v>0</v>
      </c>
    </row>
    <row spans="1:5" r="66">
      <c t="s" s="4" r="A66">
        <v>338</v>
      </c>
      <c t="n" s="6" r="C66">
        <v>2</v>
      </c>
      <c t="n" s="6" r="E66">
        <v>4</v>
      </c>
    </row>
    <row spans="1:5" r="67">
      <c t="s" s="4" r="A67">
        <v>396</v>
      </c>
    </row>
    <row spans="1:5" r="68">
      <c t="s" s="3" r="A68">
        <v>386</v>
      </c>
    </row>
    <row spans="1:5" r="69">
      <c t="s" s="4" r="A69">
        <v>332</v>
      </c>
      <c t="n" s="6" r="C69">
        <v>0</v>
      </c>
      <c t="n" s="6" r="E69">
        <v>0</v>
      </c>
    </row>
    <row spans="1:5" r="70">
      <c t="s" s="4" r="A70">
        <v>333</v>
      </c>
      <c t="n" s="6" r="C70">
        <v>0</v>
      </c>
      <c t="n" s="6" r="E70">
        <v>0</v>
      </c>
    </row>
    <row spans="1:5" r="71">
      <c t="s" s="4" r="A71">
        <v>397</v>
      </c>
    </row>
    <row spans="1:5" r="72">
      <c t="s" s="3" r="A72">
        <v>386</v>
      </c>
    </row>
    <row spans="1:5" r="73">
      <c t="s" s="4" r="A73">
        <v>332</v>
      </c>
      <c t="n" s="6" r="C73">
        <v>1</v>
      </c>
      <c t="n" s="6" r="E73">
        <v>2</v>
      </c>
    </row>
    <row spans="1:5" r="74">
      <c t="s" s="4" r="A74">
        <v>333</v>
      </c>
      <c t="n" s="6" r="C74">
        <v>2</v>
      </c>
      <c t="n" s="6" r="E74">
        <v>4</v>
      </c>
    </row>
    <row spans="1:5" r="75">
      <c t="s" s="4" r="A75">
        <v>398</v>
      </c>
    </row>
    <row spans="1:5" r="76">
      <c t="s" s="3" r="A76">
        <v>386</v>
      </c>
    </row>
    <row spans="1:5" r="77">
      <c t="s" s="4" r="A77">
        <v>332</v>
      </c>
      <c t="n" s="6" r="C77">
        <v>0</v>
      </c>
      <c t="n" s="6" r="E77">
        <v>0</v>
      </c>
    </row>
    <row spans="1:5" r="78">
      <c t="s" s="4" r="A78">
        <v>333</v>
      </c>
      <c t="n" s="6" r="C78">
        <v>0</v>
      </c>
      <c t="n" s="6" r="E78">
        <v>0</v>
      </c>
    </row>
    <row spans="1:5" r="79">
      <c t="s" s="4" r="A79">
        <v>399</v>
      </c>
    </row>
    <row spans="1:5" r="80">
      <c t="s" s="3" r="A80">
        <v>386</v>
      </c>
    </row>
    <row spans="1:5" r="81">
      <c t="s" s="4" r="A81">
        <v>336</v>
      </c>
      <c t="s" s="4" r="B81">
        <v>348</v>
      </c>
      <c t="n" s="6" r="C81">
        <v>0</v>
      </c>
      <c t="n" s="6" r="E81">
        <v>0</v>
      </c>
    </row>
    <row spans="1:5" r="82">
      <c t="s" s="4" r="A82">
        <v>338</v>
      </c>
      <c t="n" s="6" r="C82">
        <v>52</v>
      </c>
      <c t="n" s="6" r="E82">
        <v>40</v>
      </c>
    </row>
    <row spans="1:5" r="83">
      <c t="s" s="4" r="A83">
        <v>400</v>
      </c>
    </row>
    <row spans="1:5" r="84">
      <c t="s" s="3" r="A84">
        <v>386</v>
      </c>
    </row>
    <row spans="1:5" r="85">
      <c t="s" s="4" r="A85">
        <v>333</v>
      </c>
      <c t="n" s="6" r="C85">
        <v>0</v>
      </c>
      <c t="n" s="6" r="E85">
        <v>0</v>
      </c>
    </row>
    <row spans="1:5" r="86">
      <c t="s" s="4" r="A86">
        <v>401</v>
      </c>
    </row>
    <row spans="1:5" r="87">
      <c t="s" s="3" r="A87">
        <v>386</v>
      </c>
    </row>
    <row spans="1:5" r="88">
      <c t="s" s="4" r="A88">
        <v>333</v>
      </c>
      <c t="n" s="6" r="C88">
        <v>52</v>
      </c>
      <c t="n" s="6" r="E88">
        <v>40</v>
      </c>
    </row>
    <row spans="1:5" r="89">
      <c t="s" s="4" r="A89">
        <v>402</v>
      </c>
    </row>
    <row spans="1:5" r="90">
      <c t="s" s="3" r="A90">
        <v>386</v>
      </c>
    </row>
    <row spans="1:5" r="91">
      <c t="s" s="4" r="A91">
        <v>333</v>
      </c>
      <c t="n" s="7" r="C91">
        <v>0</v>
      </c>
      <c t="n" s="7" r="E91">
        <v>0</v>
      </c>
    </row>
    <row spans="1:5" r="92">
      <c t="n" r="A92"/>
    </row>
    <row spans="1:5" r="93">
      <c t="s" s="4" r="A93">
        <v>92</v>
      </c>
      <c t="s" s="4" r="B93">
        <v>347</v>
      </c>
    </row>
    <row spans="1:5" r="94">
      <c t="s" s="4" r="A94">
        <v>348</v>
      </c>
      <c t="s" s="4" r="B94">
        <v>347</v>
      </c>
    </row>
  </sheetData>
  <mergeCells count="5">
    <mergeCell ref="A1:B1"/>
    <mergeCell ref="C1:D1"/>
    <mergeCell ref="A92:D92"/>
    <mergeCell ref="B93:D93"/>
    <mergeCell ref="B94:D9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28</v>
      </c>
    </row>
    <row spans="1:3" r="3">
      <c t="s" s="3" r="A3">
        <v>104</v>
      </c>
    </row>
    <row spans="1:3" r="4">
      <c t="s" s="4" r="A4">
        <v>105</v>
      </c>
      <c t="n" s="7" r="B4">
        <v>109</v>
      </c>
      <c t="n" s="7" r="C4">
        <v>188</v>
      </c>
    </row>
    <row spans="1:3" r="5">
      <c t="s" s="3" r="A5">
        <v>106</v>
      </c>
    </row>
    <row spans="1:3" r="6">
      <c t="s" s="4" r="A6">
        <v>36</v>
      </c>
      <c t="n" s="6" r="B6">
        <v>212</v>
      </c>
      <c t="n" s="6" r="C6">
        <v>179</v>
      </c>
    </row>
    <row spans="1:3" r="7">
      <c t="s" s="4" r="A7">
        <v>33</v>
      </c>
      <c t="n" s="6" r="B7">
        <v>147</v>
      </c>
      <c t="n" s="6" r="C7">
        <v>-42</v>
      </c>
    </row>
    <row spans="1:3" r="8">
      <c t="s" s="4" r="A8">
        <v>107</v>
      </c>
      <c t="n" s="6" r="B8">
        <v>-3</v>
      </c>
      <c t="n" s="6" r="C8">
        <v>28</v>
      </c>
    </row>
    <row spans="1:3" r="9">
      <c t="s" s="4" r="A9">
        <v>108</v>
      </c>
      <c t="n" s="6" r="B9">
        <v>-133</v>
      </c>
      <c t="n" s="6" r="C9">
        <v>-83</v>
      </c>
    </row>
    <row spans="1:3" r="10">
      <c t="s" s="4" r="A10">
        <v>109</v>
      </c>
      <c t="n" s="6" r="B10">
        <v>-3</v>
      </c>
      <c t="n" s="6" r="C10">
        <v>-16</v>
      </c>
    </row>
    <row spans="1:3" r="11">
      <c t="s" s="4" r="A11">
        <v>110</v>
      </c>
      <c t="n" s="6" r="B11">
        <v>-22</v>
      </c>
      <c t="n" s="6" r="C11">
        <v>-428</v>
      </c>
    </row>
    <row spans="1:3" r="12">
      <c t="s" s="4" r="A12">
        <v>111</v>
      </c>
      <c t="n" s="6" r="B12">
        <v>-123</v>
      </c>
      <c t="n" s="6" r="C12">
        <v>26</v>
      </c>
    </row>
    <row spans="1:3" r="13">
      <c t="s" s="4" r="A13">
        <v>112</v>
      </c>
      <c t="n" s="6" r="B13">
        <v>184</v>
      </c>
      <c t="n" s="6" r="C13">
        <v>-148</v>
      </c>
    </row>
    <row spans="1:3" r="14">
      <c t="s" s="3" r="A14">
        <v>113</v>
      </c>
    </row>
    <row spans="1:3" r="15">
      <c t="s" s="4" r="A15">
        <v>114</v>
      </c>
      <c t="n" s="6" r="B15">
        <v>-217</v>
      </c>
      <c t="n" s="6" r="C15">
        <v>-271</v>
      </c>
    </row>
    <row spans="1:3" r="16">
      <c t="s" s="4" r="A16">
        <v>115</v>
      </c>
      <c t="n" s="6" r="B16">
        <v>-314</v>
      </c>
      <c t="n" s="6" r="C16">
        <v>0</v>
      </c>
    </row>
    <row spans="1:3" r="17">
      <c t="s" s="4" r="A17">
        <v>116</v>
      </c>
      <c t="n" s="6" r="B17">
        <v>-4</v>
      </c>
      <c t="n" s="6" r="C17">
        <v>-2</v>
      </c>
    </row>
    <row spans="1:3" r="18">
      <c t="s" s="4" r="A18">
        <v>117</v>
      </c>
      <c t="n" s="6" r="B18">
        <v>-535</v>
      </c>
      <c t="n" s="6" r="C18">
        <v>-273</v>
      </c>
    </row>
    <row spans="1:3" r="19">
      <c t="s" s="3" r="A19">
        <v>118</v>
      </c>
    </row>
    <row spans="1:3" r="20">
      <c t="s" s="4" r="A20">
        <v>119</v>
      </c>
      <c t="n" s="6" r="B20">
        <v>297</v>
      </c>
      <c t="n" s="6" r="C20">
        <v>99</v>
      </c>
    </row>
    <row spans="1:3" r="21">
      <c t="s" s="4" r="A21">
        <v>120</v>
      </c>
      <c t="n" s="6" r="B21">
        <v>-67</v>
      </c>
      <c t="n" s="6" r="C21">
        <v>-124</v>
      </c>
    </row>
    <row spans="1:3" r="22">
      <c t="s" s="4" r="A22">
        <v>121</v>
      </c>
      <c t="n" s="6" r="B22">
        <v>-252</v>
      </c>
      <c t="n" s="6" r="C22">
        <v>0</v>
      </c>
    </row>
    <row spans="1:3" r="23">
      <c t="s" s="4" r="A23">
        <v>122</v>
      </c>
      <c t="n" s="6" r="B23">
        <v>-60</v>
      </c>
      <c t="n" s="6" r="C23">
        <v>-54</v>
      </c>
    </row>
    <row spans="1:3" r="24">
      <c t="s" s="4" r="A24">
        <v>123</v>
      </c>
      <c t="n" s="6" r="B24">
        <v>5</v>
      </c>
      <c t="n" s="6" r="C24">
        <v>24</v>
      </c>
    </row>
    <row spans="1:3" r="25">
      <c t="s" s="4" r="A25">
        <v>124</v>
      </c>
      <c t="n" s="6" r="B25">
        <v>-48</v>
      </c>
      <c t="n" s="6" r="C25">
        <v>-44</v>
      </c>
    </row>
    <row spans="1:3" r="26">
      <c t="s" s="4" r="A26">
        <v>125</v>
      </c>
      <c t="n" s="6" r="B26">
        <v>0</v>
      </c>
      <c t="n" s="6" r="C26">
        <v>-19</v>
      </c>
    </row>
    <row spans="1:3" r="27">
      <c t="s" s="4" r="A27">
        <v>126</v>
      </c>
      <c t="n" s="6" r="B27">
        <v>-20</v>
      </c>
      <c t="n" s="6" r="C27">
        <v>-39</v>
      </c>
    </row>
    <row spans="1:3" r="28">
      <c t="s" s="4" r="A28">
        <v>127</v>
      </c>
      <c t="n" s="6" r="B28">
        <v>-7</v>
      </c>
      <c t="n" s="6" r="C28">
        <v>37</v>
      </c>
    </row>
    <row spans="1:3" r="29">
      <c t="s" s="4" r="A29">
        <v>128</v>
      </c>
      <c t="n" s="6" r="B29">
        <v>-152</v>
      </c>
      <c t="n" s="6" r="C29">
        <v>-120</v>
      </c>
    </row>
    <row spans="1:3" r="30">
      <c t="s" s="4" r="A30">
        <v>129</v>
      </c>
      <c t="n" s="6" r="B30">
        <v>-503</v>
      </c>
      <c t="n" s="6" r="C30">
        <v>-541</v>
      </c>
    </row>
    <row spans="1:3" r="31">
      <c t="s" s="4" r="A31">
        <v>130</v>
      </c>
      <c t="n" s="6" r="B31">
        <v>942</v>
      </c>
      <c t="n" s="6" r="C31">
        <v>1000</v>
      </c>
    </row>
    <row spans="1:3" r="32">
      <c t="s" s="4" r="A32">
        <v>131</v>
      </c>
      <c t="n" s="7" r="B32">
        <v>439</v>
      </c>
      <c t="n" s="7" r="C32">
        <v>4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spans="1:4" r="1">
      <c t="s" s="1" r="A1">
        <v>403</v>
      </c>
      <c t="s" s="2" r="C1">
        <v>1</v>
      </c>
    </row>
    <row spans="1:4" r="2">
      <c t="s" s="2" r="C2">
        <v>2</v>
      </c>
      <c t="s" s="2" r="D2">
        <v>60</v>
      </c>
    </row>
    <row spans="1:4" r="3">
      <c t="s" s="3" r="A3">
        <v>404</v>
      </c>
    </row>
    <row spans="1:4" r="4">
      <c t="s" s="4" r="A4">
        <v>405</v>
      </c>
      <c t="s" s="4" r="B4">
        <v>92</v>
      </c>
      <c t="n" s="7" r="C4">
        <v>4126</v>
      </c>
      <c t="n" s="7" r="D4">
        <v>4147</v>
      </c>
    </row>
    <row spans="1:4" r="5">
      <c t="s" s="4" r="A5">
        <v>406</v>
      </c>
      <c t="s" s="4" r="B5">
        <v>348</v>
      </c>
      <c t="n" s="6" r="C5">
        <v>-74</v>
      </c>
      <c t="n" s="6" r="D5">
        <v>-74</v>
      </c>
    </row>
    <row spans="1:4" r="6">
      <c t="s" s="4" r="A6">
        <v>407</v>
      </c>
      <c t="n" s="6" r="C6">
        <v>-6</v>
      </c>
      <c t="n" s="6" r="D6">
        <v>-6</v>
      </c>
    </row>
    <row spans="1:4" r="7">
      <c t="s" s="4" r="A7">
        <v>408</v>
      </c>
      <c t="n" s="6" r="C7">
        <v>4046</v>
      </c>
      <c t="n" s="6" r="D7">
        <v>4067</v>
      </c>
    </row>
    <row spans="1:4" r="8">
      <c t="s" s="4" r="A8">
        <v>297</v>
      </c>
    </row>
    <row spans="1:4" r="9">
      <c t="s" s="3" r="A9">
        <v>404</v>
      </c>
    </row>
    <row spans="1:4" r="10">
      <c t="s" s="4" r="A10">
        <v>405</v>
      </c>
      <c t="n" s="7" r="C10">
        <v>2900</v>
      </c>
      <c t="n" s="7" r="D10">
        <v>2900</v>
      </c>
    </row>
    <row spans="1:4" r="11">
      <c t="s" s="4" r="A11">
        <v>409</v>
      </c>
    </row>
    <row spans="1:4" r="12">
      <c t="s" s="3" r="A12">
        <v>404</v>
      </c>
    </row>
    <row spans="1:4" r="13">
      <c t="s" s="4" r="A13">
        <v>410</v>
      </c>
      <c t="s" s="4" r="C13">
        <v>411</v>
      </c>
    </row>
    <row spans="1:4" r="14">
      <c t="s" s="4" r="A14">
        <v>412</v>
      </c>
      <c t="s" s="4" r="C14">
        <v>413</v>
      </c>
    </row>
    <row spans="1:4" r="15">
      <c t="s" s="4" r="A15">
        <v>414</v>
      </c>
      <c t="n" s="7" r="C15">
        <v>4</v>
      </c>
    </row>
    <row spans="1:4" r="16">
      <c t="n" r="A16"/>
    </row>
    <row spans="1:4" r="17">
      <c t="s" s="4" r="A17">
        <v>92</v>
      </c>
      <c t="s" s="4" r="B17">
        <v>415</v>
      </c>
    </row>
    <row spans="1:4" r="18">
      <c t="s" s="4" r="A18">
        <v>348</v>
      </c>
      <c t="s" s="4" r="B18">
        <v>416</v>
      </c>
    </row>
  </sheetData>
  <mergeCells count="4">
    <mergeCell ref="A1:B2"/>
    <mergeCell ref="A16:C16"/>
    <mergeCell ref="B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14"/>
    <col customWidth="1" max="5" min="5" width="14"/>
  </cols>
  <sheetData>
    <row spans="1:5" r="1">
      <c t="s" s="1" r="A1">
        <v>417</v>
      </c>
      <c t="s" s="2" r="C1">
        <v>1</v>
      </c>
    </row>
    <row spans="1:5" r="2">
      <c t="s" s="2" r="C2">
        <v>2</v>
      </c>
      <c t="s" s="2" r="D2">
        <v>418</v>
      </c>
      <c t="s" s="2" r="E2">
        <v>60</v>
      </c>
    </row>
    <row spans="1:5" r="3">
      <c t="s" s="3" r="A3">
        <v>419</v>
      </c>
    </row>
    <row spans="1:5" r="4">
      <c t="s" s="4" r="A4">
        <v>420</v>
      </c>
      <c t="s" s="4" r="B4">
        <v>92</v>
      </c>
      <c t="n" s="7" r="C4">
        <v>4126</v>
      </c>
      <c t="n" s="7" r="E4">
        <v>4147</v>
      </c>
    </row>
    <row spans="1:5" r="5">
      <c t="s" s="3" r="A5">
        <v>421</v>
      </c>
    </row>
    <row spans="1:5" r="6">
      <c t="s" s="4" r="A6">
        <v>422</v>
      </c>
      <c t="n" s="6" r="C6">
        <v>4724</v>
      </c>
    </row>
    <row spans="1:5" r="7">
      <c t="s" s="4" r="A7">
        <v>423</v>
      </c>
      <c t="n" s="6" r="C7">
        <v>535</v>
      </c>
    </row>
    <row spans="1:5" r="8">
      <c t="s" s="4" r="A8">
        <v>424</v>
      </c>
      <c t="n" s="6" r="C8">
        <v>76</v>
      </c>
    </row>
    <row spans="1:5" r="9">
      <c t="s" s="4" r="A9">
        <v>425</v>
      </c>
      <c t="n" s="6" r="C9">
        <v>4113</v>
      </c>
    </row>
    <row spans="1:5" r="10">
      <c t="s" s="4" r="A10">
        <v>426</v>
      </c>
    </row>
    <row spans="1:5" r="11">
      <c t="s" s="3" r="A11">
        <v>421</v>
      </c>
    </row>
    <row spans="1:5" r="12">
      <c t="s" s="4" r="A12">
        <v>422</v>
      </c>
      <c t="s" s="4" r="B12">
        <v>348</v>
      </c>
      <c t="n" s="6" r="C12">
        <v>1329</v>
      </c>
    </row>
    <row spans="1:5" r="13">
      <c t="s" s="4" r="A13">
        <v>423</v>
      </c>
      <c t="s" s="4" r="B13">
        <v>348</v>
      </c>
      <c t="n" s="6" r="C13">
        <v>0</v>
      </c>
    </row>
    <row spans="1:5" r="14">
      <c t="s" s="4" r="A14">
        <v>424</v>
      </c>
      <c t="s" s="4" r="B14">
        <v>348</v>
      </c>
      <c t="n" s="6" r="C14">
        <v>4</v>
      </c>
    </row>
    <row spans="1:5" r="15">
      <c t="s" s="4" r="A15">
        <v>425</v>
      </c>
      <c t="s" s="4" r="B15">
        <v>348</v>
      </c>
      <c t="n" s="7" r="C15">
        <v>1325</v>
      </c>
    </row>
    <row spans="1:5" r="16">
      <c t="s" s="4" r="A16">
        <v>427</v>
      </c>
      <c t="s" s="4" r="B16">
        <v>348</v>
      </c>
      <c t="s" s="4" r="C16">
        <v>428</v>
      </c>
    </row>
    <row spans="1:5" r="17">
      <c t="s" s="4" r="A17">
        <v>429</v>
      </c>
      <c t="n" s="7" r="C17">
        <v>3000</v>
      </c>
    </row>
    <row spans="1:5" r="18">
      <c t="s" s="4" r="A18">
        <v>430</v>
      </c>
      <c t="s" s="4" r="C18">
        <v>431</v>
      </c>
    </row>
    <row spans="1:5" r="19">
      <c t="s" s="4" r="A19">
        <v>432</v>
      </c>
    </row>
    <row spans="1:5" r="20">
      <c t="s" s="3" r="A20">
        <v>421</v>
      </c>
    </row>
    <row spans="1:5" r="21">
      <c t="s" s="4" r="A21">
        <v>422</v>
      </c>
      <c t="n" s="7" r="C21">
        <v>600</v>
      </c>
    </row>
    <row spans="1:5" r="22">
      <c t="s" s="4" r="A22">
        <v>423</v>
      </c>
      <c t="n" s="6" r="C22">
        <v>285</v>
      </c>
    </row>
    <row spans="1:5" r="23">
      <c t="s" s="4" r="A23">
        <v>424</v>
      </c>
      <c t="n" s="6" r="C23">
        <v>0</v>
      </c>
    </row>
    <row spans="1:5" r="24">
      <c t="s" s="4" r="A24">
        <v>425</v>
      </c>
      <c t="n" s="7" r="C24">
        <v>315</v>
      </c>
    </row>
    <row spans="1:5" r="25">
      <c t="s" s="4" r="A25">
        <v>427</v>
      </c>
      <c t="s" s="4" r="C25">
        <v>433</v>
      </c>
    </row>
    <row spans="1:5" r="26">
      <c t="s" s="4" r="A26">
        <v>430</v>
      </c>
      <c t="s" s="4" r="C26">
        <v>434</v>
      </c>
    </row>
    <row spans="1:5" r="27">
      <c t="s" s="4" r="A27">
        <v>435</v>
      </c>
      <c t="s" s="4" r="C27">
        <v>436</v>
      </c>
    </row>
    <row spans="1:5" r="28">
      <c t="s" s="4" r="A28">
        <v>437</v>
      </c>
      <c t="s" s="4" r="C28">
        <v>438</v>
      </c>
    </row>
    <row spans="1:5" r="29">
      <c t="s" s="4" r="A29">
        <v>439</v>
      </c>
    </row>
    <row spans="1:5" r="30">
      <c t="s" s="3" r="A30">
        <v>421</v>
      </c>
    </row>
    <row spans="1:5" r="31">
      <c t="s" s="4" r="A31">
        <v>422</v>
      </c>
      <c t="n" s="7" r="C31">
        <v>1000</v>
      </c>
    </row>
    <row spans="1:5" r="32">
      <c t="s" s="4" r="A32">
        <v>423</v>
      </c>
      <c t="n" s="6" r="C32">
        <v>250</v>
      </c>
    </row>
    <row spans="1:5" r="33">
      <c t="s" s="4" r="A33">
        <v>424</v>
      </c>
      <c t="n" s="6" r="C33">
        <v>0</v>
      </c>
    </row>
    <row spans="1:5" r="34">
      <c t="s" s="4" r="A34">
        <v>425</v>
      </c>
      <c t="n" s="7" r="C34">
        <v>750</v>
      </c>
    </row>
    <row spans="1:5" r="35">
      <c t="s" s="4" r="A35">
        <v>427</v>
      </c>
      <c t="s" s="4" r="C35">
        <v>433</v>
      </c>
    </row>
    <row spans="1:5" r="36">
      <c t="s" s="4" r="A36">
        <v>429</v>
      </c>
      <c t="n" s="7" r="D36">
        <v>1000</v>
      </c>
    </row>
    <row spans="1:5" r="37">
      <c t="s" s="4" r="A37">
        <v>430</v>
      </c>
      <c t="s" s="4" r="C37">
        <v>440</v>
      </c>
    </row>
    <row spans="1:5" r="38">
      <c t="s" s="4" r="A38">
        <v>435</v>
      </c>
      <c t="s" s="4" r="C38">
        <v>441</v>
      </c>
    </row>
    <row spans="1:5" r="39">
      <c t="s" s="4" r="A39">
        <v>442</v>
      </c>
    </row>
    <row spans="1:5" r="40">
      <c t="s" s="3" r="A40">
        <v>421</v>
      </c>
    </row>
    <row spans="1:5" r="41">
      <c t="s" s="4" r="A41">
        <v>422</v>
      </c>
      <c t="n" s="7" r="C41">
        <v>1795</v>
      </c>
    </row>
    <row spans="1:5" r="42">
      <c t="s" s="4" r="A42">
        <v>423</v>
      </c>
      <c t="n" s="6" r="C42">
        <v>0</v>
      </c>
    </row>
    <row spans="1:5" r="43">
      <c t="s" s="4" r="A43">
        <v>424</v>
      </c>
      <c t="n" s="6" r="C43">
        <v>72</v>
      </c>
    </row>
    <row spans="1:5" r="44">
      <c t="s" s="4" r="A44">
        <v>425</v>
      </c>
      <c t="n" s="7" r="C44">
        <v>1723</v>
      </c>
    </row>
    <row spans="1:5" r="45">
      <c t="s" s="4" r="A45">
        <v>443</v>
      </c>
    </row>
    <row spans="1:5" r="46">
      <c t="s" s="3" r="A46">
        <v>421</v>
      </c>
    </row>
    <row spans="1:5" r="47">
      <c t="s" s="4" r="A47">
        <v>444</v>
      </c>
      <c t="s" s="4" r="C47">
        <v>445</v>
      </c>
    </row>
    <row spans="1:5" r="48">
      <c t="s" s="4" r="A48">
        <v>446</v>
      </c>
    </row>
    <row spans="1:5" r="49">
      <c t="s" s="3" r="A49">
        <v>421</v>
      </c>
    </row>
    <row spans="1:5" r="50">
      <c t="s" s="4" r="A50">
        <v>444</v>
      </c>
      <c t="s" s="4" r="C50">
        <v>447</v>
      </c>
    </row>
    <row spans="1:5" r="51">
      <c t="s" s="4" r="A51">
        <v>297</v>
      </c>
    </row>
    <row spans="1:5" r="52">
      <c t="s" s="3" r="A52">
        <v>421</v>
      </c>
    </row>
    <row spans="1:5" r="53">
      <c t="s" s="4" r="A53">
        <v>422</v>
      </c>
      <c t="n" s="7" r="C53">
        <v>1600</v>
      </c>
    </row>
    <row spans="1:5" r="54">
      <c t="s" s="4" r="A54">
        <v>429</v>
      </c>
      <c t="n" s="7" r="C54">
        <v>2100</v>
      </c>
    </row>
    <row spans="1:5" r="55">
      <c t="n" r="A55"/>
    </row>
    <row spans="1:5" r="56">
      <c t="s" s="4" r="A56">
        <v>92</v>
      </c>
      <c t="s" s="4" r="B56">
        <v>415</v>
      </c>
    </row>
    <row spans="1:5" r="57">
      <c t="s" s="4" r="A57">
        <v>348</v>
      </c>
      <c t="s" s="4" r="B57">
        <v>448</v>
      </c>
    </row>
  </sheetData>
  <mergeCells count="4">
    <mergeCell ref="A1:B2"/>
    <mergeCell ref="A55:D55"/>
    <mergeCell ref="B56:D56"/>
    <mergeCell ref="B57:D5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449</v>
      </c>
      <c t="s" s="2" r="B1">
        <v>1</v>
      </c>
    </row>
    <row spans="1:3" r="2">
      <c t="s" s="2" r="B2">
        <v>2</v>
      </c>
      <c t="s" s="2" r="C2">
        <v>450</v>
      </c>
    </row>
    <row spans="1:3" r="3">
      <c t="s" s="4" r="A3">
        <v>451</v>
      </c>
    </row>
    <row spans="1:3" r="4">
      <c t="s" s="3" r="A4">
        <v>404</v>
      </c>
    </row>
    <row spans="1:3" r="5">
      <c t="s" s="4" r="A5">
        <v>452</v>
      </c>
      <c t="s" s="4" r="B5">
        <v>453</v>
      </c>
    </row>
    <row spans="1:3" r="6">
      <c t="s" s="4" r="A6">
        <v>412</v>
      </c>
      <c t="s" s="4" r="B6">
        <v>454</v>
      </c>
    </row>
    <row spans="1:3" r="7">
      <c t="s" s="4" r="A7">
        <v>455</v>
      </c>
    </row>
    <row spans="1:3" r="8">
      <c t="s" s="3" r="A8">
        <v>404</v>
      </c>
    </row>
    <row spans="1:3" r="9">
      <c t="s" s="4" r="A9">
        <v>452</v>
      </c>
      <c t="s" s="4" r="C9">
        <v>456</v>
      </c>
    </row>
    <row spans="1:3" r="10">
      <c t="s" s="4" r="A10">
        <v>412</v>
      </c>
      <c t="s" s="4" r="B10">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s="1" r="A1">
        <v>458</v>
      </c>
      <c t="s" s="2" r="B1">
        <v>1</v>
      </c>
    </row>
    <row spans="1:3" r="2">
      <c t="s" s="2" r="B2">
        <v>459</v>
      </c>
      <c t="s" s="2" r="C2">
        <v>267</v>
      </c>
    </row>
    <row spans="1:3" r="3">
      <c t="s" s="4" r="A3">
        <v>460</v>
      </c>
    </row>
    <row spans="1:3" r="4">
      <c t="s" s="3" r="A4">
        <v>461</v>
      </c>
    </row>
    <row spans="1:3" r="5">
      <c t="s" s="4" r="A5">
        <v>462</v>
      </c>
      <c t="n" s="6" r="B5">
        <v>4</v>
      </c>
    </row>
    <row spans="1:3" r="6">
      <c t="s" s="3" r="A6">
        <v>463</v>
      </c>
    </row>
    <row spans="1:3" r="7">
      <c t="s" s="4" r="A7">
        <v>464</v>
      </c>
      <c t="n" s="7" r="B7">
        <v>11</v>
      </c>
      <c t="n" s="7" r="C7">
        <v>12</v>
      </c>
    </row>
    <row spans="1:3" r="8">
      <c t="s" s="4" r="A8">
        <v>465</v>
      </c>
      <c t="n" s="6" r="B8">
        <v>8</v>
      </c>
      <c t="n" s="6" r="C8">
        <v>8</v>
      </c>
    </row>
    <row spans="1:3" r="9">
      <c t="s" s="4" r="A9">
        <v>466</v>
      </c>
      <c t="n" s="6" r="B9">
        <v>-7</v>
      </c>
      <c t="n" s="6" r="C9">
        <v>-7</v>
      </c>
    </row>
    <row spans="1:3" r="10">
      <c t="s" s="4" r="A10">
        <v>467</v>
      </c>
      <c t="n" s="6" r="B10">
        <v>5</v>
      </c>
      <c t="n" s="6" r="C10">
        <v>6</v>
      </c>
    </row>
    <row spans="1:3" r="11">
      <c t="s" s="4" r="A11">
        <v>468</v>
      </c>
      <c t="n" s="6" r="B11">
        <v>5</v>
      </c>
      <c t="n" s="6" r="C11">
        <v>0</v>
      </c>
    </row>
    <row spans="1:3" r="12">
      <c t="s" s="4" r="A12">
        <v>469</v>
      </c>
      <c t="n" s="6" r="B12">
        <v>22</v>
      </c>
      <c t="n" s="6" r="C12">
        <v>19</v>
      </c>
    </row>
    <row spans="1:3" r="13">
      <c t="s" s="4" r="A13">
        <v>470</v>
      </c>
    </row>
    <row spans="1:3" r="14">
      <c t="s" s="3" r="A14">
        <v>463</v>
      </c>
    </row>
    <row spans="1:3" r="15">
      <c t="s" s="4" r="A15">
        <v>464</v>
      </c>
      <c t="n" s="6" r="B15">
        <v>1</v>
      </c>
      <c t="n" s="6" r="C15">
        <v>1</v>
      </c>
    </row>
    <row spans="1:3" r="16">
      <c t="s" s="4" r="A16">
        <v>465</v>
      </c>
      <c t="n" s="6" r="B16">
        <v>1</v>
      </c>
      <c t="n" s="6" r="C16">
        <v>1</v>
      </c>
    </row>
    <row spans="1:3" r="17">
      <c t="s" s="4" r="A17">
        <v>471</v>
      </c>
      <c t="n" s="6" r="B17">
        <v>-9</v>
      </c>
      <c t="n" s="6" r="C17">
        <v>-9</v>
      </c>
    </row>
    <row spans="1:3" r="18">
      <c t="s" s="4" r="A18">
        <v>467</v>
      </c>
      <c t="n" s="6" r="B18">
        <v>1</v>
      </c>
      <c t="n" s="6" r="C18">
        <v>1</v>
      </c>
    </row>
    <row spans="1:3" r="19">
      <c t="s" s="4" r="A19">
        <v>469</v>
      </c>
      <c t="n" s="7" r="B19">
        <v>-6</v>
      </c>
      <c t="n" s="7" r="C19">
        <v>-6</v>
      </c>
    </row>
    <row spans="1:3" r="20">
      <c t="s" s="4" r="A20">
        <v>472</v>
      </c>
    </row>
    <row spans="1:3" r="21">
      <c t="s" s="3" r="A21">
        <v>461</v>
      </c>
    </row>
    <row spans="1:3" r="22">
      <c t="s" s="4" r="A22">
        <v>473</v>
      </c>
      <c t="n" s="6" r="B22">
        <v>1</v>
      </c>
    </row>
    <row spans="1:3" r="23">
      <c t="s" s="4" r="A23">
        <v>474</v>
      </c>
    </row>
    <row spans="1:3" r="24">
      <c t="s" s="3" r="A24">
        <v>461</v>
      </c>
    </row>
    <row spans="1:3" r="25">
      <c t="s" s="4" r="A25">
        <v>473</v>
      </c>
      <c t="n" s="6" r="B25">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t="s" s="1" r="A1">
        <v>475</v>
      </c>
      <c t="s" s="2" r="B1">
        <v>476</v>
      </c>
      <c t="s" s="2" r="C1">
        <v>2</v>
      </c>
      <c t="s" s="2" r="D1">
        <v>60</v>
      </c>
    </row>
    <row spans="1:4" r="2">
      <c t="s" s="3" r="A2">
        <v>477</v>
      </c>
    </row>
    <row spans="1:4" r="3">
      <c t="s" s="4" r="A3">
        <v>478</v>
      </c>
      <c t="n" s="7" r="C3">
        <v>242</v>
      </c>
      <c t="n" s="7" r="D3">
        <v>255</v>
      </c>
    </row>
    <row spans="1:4" r="4">
      <c t="s" s="4" r="A4">
        <v>479</v>
      </c>
    </row>
    <row spans="1:4" r="5">
      <c t="s" s="3" r="A5">
        <v>477</v>
      </c>
    </row>
    <row spans="1:4" r="6">
      <c t="s" s="4" r="A6">
        <v>478</v>
      </c>
      <c t="n" s="7" r="C6">
        <v>185</v>
      </c>
      <c t="n" s="6" r="D6">
        <v>192</v>
      </c>
    </row>
    <row spans="1:4" r="7">
      <c t="s" s="4" r="A7">
        <v>480</v>
      </c>
      <c t="s" s="4" r="B7">
        <v>481</v>
      </c>
    </row>
    <row spans="1:4" r="8">
      <c t="s" s="4" r="A8">
        <v>482</v>
      </c>
      <c t="s" s="4" r="C8">
        <v>483</v>
      </c>
    </row>
    <row spans="1:4" r="9">
      <c t="s" s="4" r="A9">
        <v>484</v>
      </c>
      <c t="n" s="7" r="C9">
        <v>190</v>
      </c>
    </row>
    <row spans="1:4" r="10">
      <c t="s" s="4" r="A10">
        <v>485</v>
      </c>
      <c t="n" s="6" r="C10">
        <v>50</v>
      </c>
    </row>
    <row spans="1:4" r="11">
      <c t="s" s="4" r="A11">
        <v>297</v>
      </c>
    </row>
    <row spans="1:4" r="12">
      <c t="s" s="3" r="A12">
        <v>477</v>
      </c>
    </row>
    <row spans="1:4" r="13">
      <c t="s" s="4" r="A13">
        <v>478</v>
      </c>
      <c t="n" s="7" r="C13">
        <v>29</v>
      </c>
      <c t="n" s="7" r="D13">
        <v>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486</v>
      </c>
      <c t="s" s="2" r="B1">
        <v>1</v>
      </c>
    </row>
    <row spans="1:2" r="2">
      <c t="s" s="2" r="B2">
        <v>2</v>
      </c>
    </row>
    <row spans="1:2" r="3">
      <c t="s" s="4" r="A3">
        <v>487</v>
      </c>
    </row>
    <row spans="1:2" r="4">
      <c t="s" s="3" r="A4">
        <v>488</v>
      </c>
    </row>
    <row spans="1:2" r="5">
      <c t="s" s="4" r="A5">
        <v>489</v>
      </c>
      <c t="s" s="4" r="B5">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91</v>
      </c>
      <c t="s" s="2" r="B1">
        <v>1</v>
      </c>
    </row>
    <row spans="1:2" r="2">
      <c t="s" s="2" r="B2">
        <v>2</v>
      </c>
    </row>
    <row spans="1:2" r="3">
      <c t="s" s="3" r="A3">
        <v>165</v>
      </c>
    </row>
    <row spans="1:2" r="4">
      <c t="s" s="4" r="A4">
        <v>492</v>
      </c>
      <c t="s" s="4" r="B4">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494</v>
      </c>
      <c t="s" s="2" r="C1">
        <v>1</v>
      </c>
    </row>
    <row spans="1:5" r="2">
      <c t="s" s="2" r="C2">
        <v>2</v>
      </c>
      <c t="s" s="2" r="D2">
        <v>28</v>
      </c>
      <c t="s" s="2" r="E2">
        <v>60</v>
      </c>
    </row>
    <row spans="1:5" r="3">
      <c t="s" s="3" r="A3">
        <v>91</v>
      </c>
    </row>
    <row spans="1:5" r="4">
      <c t="s" s="4" r="A4">
        <v>321</v>
      </c>
      <c t="s" s="4" r="B4">
        <v>92</v>
      </c>
      <c t="n" s="7" r="C4">
        <v>7740</v>
      </c>
    </row>
    <row spans="1:5" r="5">
      <c t="s" s="4" r="A5">
        <v>125</v>
      </c>
      <c t="n" s="7" r="D5">
        <v>-19</v>
      </c>
    </row>
    <row spans="1:5" r="6">
      <c t="s" s="4" r="A6">
        <v>105</v>
      </c>
      <c t="n" s="6" r="C6">
        <v>109</v>
      </c>
      <c t="n" s="7" r="D6">
        <v>188</v>
      </c>
    </row>
    <row spans="1:5" r="7">
      <c t="s" s="4" r="A7">
        <v>122</v>
      </c>
      <c t="n" s="6" r="C7">
        <v>-60</v>
      </c>
    </row>
    <row spans="1:5" r="8">
      <c t="s" s="4" r="A8">
        <v>495</v>
      </c>
      <c t="s" s="4" r="B8">
        <v>348</v>
      </c>
      <c t="n" s="6" r="C8">
        <v>-11</v>
      </c>
    </row>
    <row spans="1:5" r="9">
      <c t="s" s="4" r="A9">
        <v>496</v>
      </c>
      <c t="s" s="4" r="B9">
        <v>497</v>
      </c>
      <c t="n" s="6" r="C9">
        <v>-86</v>
      </c>
    </row>
    <row spans="1:5" r="10">
      <c t="s" s="4" r="A10">
        <v>123</v>
      </c>
      <c t="n" s="6" r="C10">
        <v>5</v>
      </c>
    </row>
    <row spans="1:5" r="11">
      <c t="s" s="4" r="A11">
        <v>124</v>
      </c>
      <c t="n" s="6" r="C11">
        <v>-48</v>
      </c>
    </row>
    <row spans="1:5" r="12">
      <c t="s" s="4" r="A12">
        <v>498</v>
      </c>
      <c t="n" s="6" r="C12">
        <v>1</v>
      </c>
    </row>
    <row spans="1:5" r="13">
      <c t="s" s="4" r="A13">
        <v>325</v>
      </c>
      <c t="s" s="4" r="B13">
        <v>92</v>
      </c>
      <c t="n" s="7" r="C13">
        <v>7660</v>
      </c>
    </row>
    <row spans="1:5" r="14">
      <c t="s" s="4" r="A14">
        <v>499</v>
      </c>
      <c t="n" s="6" r="C14">
        <v>5000000</v>
      </c>
      <c t="n" s="6" r="E14">
        <v>5000000</v>
      </c>
    </row>
    <row spans="1:5" r="15">
      <c t="s" s="4" r="A15">
        <v>500</v>
      </c>
      <c t="n" s="7" r="C15">
        <v>0</v>
      </c>
      <c t="n" s="7" r="E15">
        <v>0</v>
      </c>
    </row>
    <row spans="1:5" r="16">
      <c t="s" s="4" r="A16">
        <v>501</v>
      </c>
      <c t="n" s="6" r="C16">
        <v>0</v>
      </c>
      <c t="n" s="6" r="E16">
        <v>0</v>
      </c>
    </row>
    <row spans="1:5" r="17">
      <c t="s" s="4" r="A17">
        <v>502</v>
      </c>
      <c t="n" s="6" r="C17">
        <v>100000</v>
      </c>
      <c t="n" s="6" r="D17">
        <v>200000</v>
      </c>
    </row>
    <row spans="1:5" r="18">
      <c t="s" s="4" r="A18">
        <v>503</v>
      </c>
      <c t="n" s="7" r="C18">
        <v>1</v>
      </c>
      <c t="n" s="7" r="D18">
        <v>6</v>
      </c>
    </row>
    <row spans="1:5" r="19">
      <c t="s" s="4" r="A19">
        <v>504</v>
      </c>
      <c t="n" s="6" r="C19">
        <v>300000</v>
      </c>
      <c t="n" s="6" r="D19">
        <v>300000</v>
      </c>
    </row>
    <row spans="1:5" r="20">
      <c t="s" s="4" r="A20">
        <v>83</v>
      </c>
    </row>
    <row spans="1:5" r="21">
      <c t="s" s="3" r="A21">
        <v>91</v>
      </c>
    </row>
    <row spans="1:5" r="22">
      <c t="s" s="4" r="A22">
        <v>321</v>
      </c>
      <c t="s" s="4" r="B22">
        <v>92</v>
      </c>
      <c t="n" s="7" r="C22">
        <v>5213</v>
      </c>
    </row>
    <row spans="1:5" r="23">
      <c t="s" s="4" r="A23">
        <v>105</v>
      </c>
      <c t="n" s="6" r="C23">
        <v>69</v>
      </c>
    </row>
    <row spans="1:5" r="24">
      <c t="s" s="4" r="A24">
        <v>122</v>
      </c>
      <c t="n" s="6" r="C24">
        <v>-60</v>
      </c>
    </row>
    <row spans="1:5" r="25">
      <c t="s" s="4" r="A25">
        <v>495</v>
      </c>
      <c t="s" s="4" r="B25">
        <v>348</v>
      </c>
      <c t="n" s="6" r="C25">
        <v>-9</v>
      </c>
    </row>
    <row spans="1:5" r="26">
      <c t="s" s="4" r="A26">
        <v>496</v>
      </c>
      <c t="s" s="4" r="B26">
        <v>497</v>
      </c>
      <c t="n" s="6" r="C26">
        <v>-2</v>
      </c>
    </row>
    <row spans="1:5" r="27">
      <c t="s" s="4" r="A27">
        <v>123</v>
      </c>
      <c t="n" s="6" r="C27">
        <v>0</v>
      </c>
    </row>
    <row spans="1:5" r="28">
      <c t="s" s="4" r="A28">
        <v>124</v>
      </c>
      <c t="n" s="6" r="C28">
        <v>0</v>
      </c>
    </row>
    <row spans="1:5" r="29">
      <c t="s" s="4" r="A29">
        <v>505</v>
      </c>
      <c t="n" s="6" r="C29">
        <v>10</v>
      </c>
    </row>
    <row spans="1:5" r="30">
      <c t="s" s="4" r="A30">
        <v>498</v>
      </c>
      <c t="n" s="6" r="C30">
        <v>1</v>
      </c>
    </row>
    <row spans="1:5" r="31">
      <c t="s" s="4" r="A31">
        <v>325</v>
      </c>
      <c t="s" s="4" r="B31">
        <v>92</v>
      </c>
      <c t="n" s="6" r="C31">
        <v>5222</v>
      </c>
    </row>
    <row spans="1:5" r="32">
      <c t="s" s="4" r="A32">
        <v>90</v>
      </c>
    </row>
    <row spans="1:5" r="33">
      <c t="s" s="3" r="A33">
        <v>91</v>
      </c>
    </row>
    <row spans="1:5" r="34">
      <c t="s" s="4" r="A34">
        <v>321</v>
      </c>
      <c t="s" s="4" r="B34">
        <v>92</v>
      </c>
      <c t="n" s="6" r="C34">
        <v>2527</v>
      </c>
    </row>
    <row spans="1:5" r="35">
      <c t="s" s="4" r="A35">
        <v>105</v>
      </c>
      <c t="n" s="6" r="C35">
        <v>40</v>
      </c>
    </row>
    <row spans="1:5" r="36">
      <c t="s" s="4" r="A36">
        <v>122</v>
      </c>
      <c t="n" s="6" r="C36">
        <v>0</v>
      </c>
    </row>
    <row spans="1:5" r="37">
      <c t="s" s="4" r="A37">
        <v>495</v>
      </c>
      <c t="s" s="4" r="B37">
        <v>348</v>
      </c>
      <c t="n" s="6" r="C37">
        <v>-2</v>
      </c>
    </row>
    <row spans="1:5" r="38">
      <c t="s" s="4" r="A38">
        <v>496</v>
      </c>
      <c t="s" s="4" r="B38">
        <v>497</v>
      </c>
      <c t="n" s="6" r="C38">
        <v>-84</v>
      </c>
    </row>
    <row spans="1:5" r="39">
      <c t="s" s="4" r="A39">
        <v>123</v>
      </c>
      <c t="n" s="6" r="C39">
        <v>5</v>
      </c>
    </row>
    <row spans="1:5" r="40">
      <c t="s" s="4" r="A40">
        <v>124</v>
      </c>
      <c t="n" s="6" r="C40">
        <v>-48</v>
      </c>
    </row>
    <row spans="1:5" r="41">
      <c t="s" s="4" r="A41">
        <v>505</v>
      </c>
      <c t="n" s="6" r="C41">
        <v>0</v>
      </c>
    </row>
    <row spans="1:5" r="42">
      <c t="s" s="4" r="A42">
        <v>498</v>
      </c>
      <c t="n" s="6" r="C42">
        <v>0</v>
      </c>
    </row>
    <row spans="1:5" r="43">
      <c t="s" s="4" r="A43">
        <v>325</v>
      </c>
      <c t="s" s="4" r="B43">
        <v>92</v>
      </c>
      <c t="n" s="7" r="C43">
        <v>2438</v>
      </c>
    </row>
    <row spans="1:5" r="44">
      <c t="n" r="A44"/>
    </row>
    <row spans="1:5" r="45">
      <c t="s" s="4" r="A45">
        <v>92</v>
      </c>
      <c t="s" s="4" r="B45">
        <v>94</v>
      </c>
    </row>
    <row spans="1:5" r="46">
      <c t="s" s="4" r="A46">
        <v>348</v>
      </c>
      <c t="s" s="4" r="B46">
        <v>506</v>
      </c>
    </row>
    <row spans="1:5" r="47">
      <c t="s" s="4" r="A47">
        <v>497</v>
      </c>
      <c t="s" s="4" r="B47">
        <v>507</v>
      </c>
    </row>
  </sheetData>
  <mergeCells count="6">
    <mergeCell ref="A1:B2"/>
    <mergeCell ref="C1:D1"/>
    <mergeCell ref="A44:D44"/>
    <mergeCell ref="B45:D45"/>
    <mergeCell ref="B46:D46"/>
    <mergeCell ref="B47:D4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s>
  <sheetData>
    <row spans="1:6" r="1">
      <c t="s" s="1" r="A1">
        <v>508</v>
      </c>
      <c t="s" s="2" r="B1">
        <v>509</v>
      </c>
      <c t="s" s="2" r="C1">
        <v>510</v>
      </c>
      <c t="s" s="2" r="D1">
        <v>511</v>
      </c>
      <c t="s" s="2" r="E1">
        <v>2</v>
      </c>
      <c t="s" s="2" r="F1">
        <v>28</v>
      </c>
    </row>
    <row spans="1:6" r="2">
      <c t="s" s="4" r="A2">
        <v>512</v>
      </c>
      <c t="n" s="6" r="E2">
        <v>0</v>
      </c>
      <c t="n" s="10" r="F2">
        <v>0.3</v>
      </c>
    </row>
    <row spans="1:6" r="3">
      <c t="s" s="4" r="A3">
        <v>513</v>
      </c>
      <c t="n" s="7" r="F3">
        <v>19</v>
      </c>
    </row>
    <row spans="1:6" r="4">
      <c t="s" s="4" r="A4">
        <v>122</v>
      </c>
      <c t="n" s="7" r="E4">
        <v>60</v>
      </c>
      <c t="n" s="7" r="F4">
        <v>54</v>
      </c>
    </row>
    <row spans="1:6" r="5">
      <c t="s" s="4" r="A5">
        <v>514</v>
      </c>
      <c t="n" s="11" r="E5">
        <v>0.5</v>
      </c>
      <c t="n" s="11" r="F5">
        <v>0.425</v>
      </c>
    </row>
    <row spans="1:6" r="6">
      <c t="s" s="4" r="A6">
        <v>515</v>
      </c>
    </row>
    <row spans="1:6" r="7">
      <c t="s" s="4" r="A7">
        <v>514</v>
      </c>
      <c t="n" s="8" r="D7">
        <v>0.5</v>
      </c>
    </row>
    <row spans="1:6" r="8">
      <c t="s" s="4" r="A8">
        <v>516</v>
      </c>
      <c t="s" s="4" r="D8">
        <v>517</v>
      </c>
    </row>
    <row spans="1:6" r="9">
      <c t="s" s="4" r="A9">
        <v>518</v>
      </c>
      <c t="s" s="4" r="B9">
        <v>519</v>
      </c>
    </row>
    <row spans="1:6" r="10">
      <c t="s" s="4" r="A10">
        <v>520</v>
      </c>
      <c t="s" s="4" r="C10">
        <v>5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28</v>
      </c>
    </row>
    <row spans="1:3" r="3">
      <c t="s" s="3" r="A3">
        <v>523</v>
      </c>
    </row>
    <row spans="1:3" r="4">
      <c t="s" s="4" r="A4">
        <v>504</v>
      </c>
      <c t="n" s="10" r="B4">
        <v>0.3</v>
      </c>
      <c t="n" s="10" r="C4">
        <v>0.3</v>
      </c>
    </row>
    <row spans="1:3" r="5">
      <c t="s" s="4" r="A5">
        <v>524</v>
      </c>
      <c t="n" s="10" r="B5">
        <v>119.6</v>
      </c>
      <c t="n" s="10" r="C5">
        <v>125.2</v>
      </c>
    </row>
    <row spans="1:3" r="6">
      <c t="s" s="4" r="A6">
        <v>525</v>
      </c>
      <c t="n" s="10" r="B6">
        <v>1.6</v>
      </c>
      <c t="n" s="10" r="C6">
        <v>1.7</v>
      </c>
    </row>
    <row spans="1:3" r="7">
      <c t="s" s="4" r="A7">
        <v>526</v>
      </c>
      <c t="n" s="10" r="B7">
        <v>121.2</v>
      </c>
      <c t="n" s="10" r="C7">
        <v>1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527</v>
      </c>
      <c t="s" s="2" r="C1">
        <v>1</v>
      </c>
    </row>
    <row spans="1:5" r="2">
      <c t="s" s="2" r="C2">
        <v>2</v>
      </c>
      <c t="s" s="2" r="D2">
        <v>28</v>
      </c>
      <c t="s" s="2" r="E2">
        <v>60</v>
      </c>
    </row>
    <row spans="1:5" r="3">
      <c t="s" s="3" r="A3">
        <v>528</v>
      </c>
    </row>
    <row spans="1:5" r="4">
      <c t="s" s="4" r="A4">
        <v>529</v>
      </c>
      <c t="n" s="7" r="C4">
        <v>-3</v>
      </c>
      <c t="n" s="7" r="D4">
        <v>28</v>
      </c>
    </row>
    <row spans="1:5" r="5">
      <c t="s" s="4" r="A5">
        <v>530</v>
      </c>
    </row>
    <row spans="1:5" r="6">
      <c t="s" s="3" r="A6">
        <v>528</v>
      </c>
    </row>
    <row spans="1:5" r="7">
      <c t="s" s="4" r="A7">
        <v>529</v>
      </c>
      <c t="s" s="4" r="B7">
        <v>92</v>
      </c>
      <c t="n" s="6" r="C7">
        <v>1</v>
      </c>
      <c t="n" s="6" r="D7">
        <v>4</v>
      </c>
    </row>
    <row spans="1:5" r="8">
      <c t="s" s="4" r="A8">
        <v>531</v>
      </c>
    </row>
    <row spans="1:5" r="9">
      <c t="s" s="3" r="A9">
        <v>528</v>
      </c>
    </row>
    <row spans="1:5" r="10">
      <c t="s" s="4" r="A10">
        <v>532</v>
      </c>
      <c t="n" s="6" r="C10">
        <v>8</v>
      </c>
      <c t="n" s="7" r="E10">
        <v>41</v>
      </c>
    </row>
    <row spans="1:5" r="11">
      <c t="s" s="4" r="A11">
        <v>529</v>
      </c>
      <c t="s" s="4" r="B11">
        <v>348</v>
      </c>
      <c t="n" s="6" r="C11">
        <v>-13</v>
      </c>
      <c t="n" s="6" r="D11">
        <v>15</v>
      </c>
    </row>
    <row spans="1:5" r="12">
      <c t="s" s="4" r="A12">
        <v>533</v>
      </c>
      <c t="n" s="7" r="C12">
        <v>20</v>
      </c>
    </row>
    <row spans="1:5" r="13">
      <c t="s" s="4" r="A13">
        <v>534</v>
      </c>
      <c t="n" s="10" r="C13">
        <v>0.3</v>
      </c>
    </row>
    <row spans="1:5" r="14">
      <c t="s" s="4" r="A14">
        <v>535</v>
      </c>
    </row>
    <row spans="1:5" r="15">
      <c t="s" s="3" r="A15">
        <v>528</v>
      </c>
    </row>
    <row spans="1:5" r="16">
      <c t="s" s="4" r="A16">
        <v>536</v>
      </c>
      <c t="n" s="10" r="C16">
        <v>0.1</v>
      </c>
    </row>
    <row spans="1:5" r="17">
      <c t="s" s="4" r="A17">
        <v>537</v>
      </c>
      <c t="n" s="8" r="C17">
        <v>87.98999999999999</v>
      </c>
    </row>
    <row spans="1:5" r="18">
      <c t="s" s="4" r="A18">
        <v>529</v>
      </c>
      <c t="s" s="4" r="B18">
        <v>497</v>
      </c>
      <c t="n" s="7" r="C18">
        <v>2</v>
      </c>
      <c t="n" s="6" r="D18">
        <v>4</v>
      </c>
    </row>
    <row spans="1:5" r="19">
      <c t="s" s="4" r="A19">
        <v>538</v>
      </c>
    </row>
    <row spans="1:5" r="20">
      <c t="s" s="3" r="A20">
        <v>528</v>
      </c>
    </row>
    <row spans="1:5" r="21">
      <c t="s" s="4" r="A21">
        <v>536</v>
      </c>
      <c t="n" s="10" r="C21">
        <v>0.3</v>
      </c>
    </row>
    <row spans="1:5" r="22">
      <c t="s" s="4" r="A22">
        <v>537</v>
      </c>
      <c t="n" s="8" r="C22">
        <v>84.66</v>
      </c>
    </row>
    <row spans="1:5" r="23">
      <c t="s" s="4" r="A23">
        <v>529</v>
      </c>
      <c t="s" s="4" r="B23">
        <v>539</v>
      </c>
      <c t="n" s="7" r="C23">
        <v>7</v>
      </c>
      <c t="n" s="7" r="D23">
        <v>5</v>
      </c>
    </row>
    <row spans="1:5" r="24">
      <c t="n" r="A24"/>
    </row>
    <row spans="1:5" r="25">
      <c t="s" s="4" r="A25">
        <v>92</v>
      </c>
      <c t="s" s="4" r="B25">
        <v>540</v>
      </c>
    </row>
    <row spans="1:5" r="26">
      <c t="s" s="4" r="A26">
        <v>348</v>
      </c>
      <c t="s" s="4" r="B26">
        <v>541</v>
      </c>
    </row>
    <row spans="1:5" r="27">
      <c t="s" s="4" r="A27">
        <v>497</v>
      </c>
      <c t="s" s="4" r="B27">
        <v>542</v>
      </c>
    </row>
    <row spans="1:5" r="28">
      <c t="s" s="4" r="A28">
        <v>539</v>
      </c>
      <c t="s" s="4" r="B28">
        <v>543</v>
      </c>
    </row>
  </sheetData>
  <mergeCells count="7">
    <mergeCell ref="A1:B2"/>
    <mergeCell ref="C1:D1"/>
    <mergeCell ref="A24:D24"/>
    <mergeCell ref="B25:D25"/>
    <mergeCell ref="B26:D26"/>
    <mergeCell ref="B27:D27"/>
    <mergeCell ref="B28:D2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28</v>
      </c>
    </row>
    <row spans="1:3" r="3">
      <c t="s" s="4" r="A3">
        <v>545</v>
      </c>
      <c t="n" s="7" r="B3">
        <v>12</v>
      </c>
      <c t="n" s="7" r="C3">
        <v>11</v>
      </c>
    </row>
    <row spans="1:3" r="4">
      <c t="s" s="4" r="A4">
        <v>546</v>
      </c>
      <c t="n" s="7" r="B4">
        <v>13</v>
      </c>
    </row>
    <row spans="1:3" r="5">
      <c t="s" s="4" r="A5">
        <v>538</v>
      </c>
    </row>
    <row spans="1:3" r="6">
      <c t="s" s="4" r="A6">
        <v>536</v>
      </c>
      <c t="n" s="10" r="B6">
        <v>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80"/>
    <col customWidth="1" max="3" min="3" width="21"/>
  </cols>
  <sheetData>
    <row spans="1:3" r="1">
      <c t="s" s="1" r="A1">
        <v>547</v>
      </c>
      <c t="s" s="2" r="B1">
        <v>1</v>
      </c>
    </row>
    <row spans="1:3" r="2">
      <c t="s" s="2" r="B2">
        <v>548</v>
      </c>
      <c t="s" s="2" r="C2">
        <v>267</v>
      </c>
    </row>
    <row spans="1:3" r="3">
      <c t="s" s="3" r="A3">
        <v>549</v>
      </c>
    </row>
    <row spans="1:3" r="4">
      <c t="s" s="4" r="A4">
        <v>550</v>
      </c>
      <c t="n" s="7" r="B4">
        <v>5101</v>
      </c>
      <c t="n" s="7" r="C4">
        <v>6463</v>
      </c>
    </row>
    <row spans="1:3" r="5">
      <c t="s" s="4" r="A5">
        <v>551</v>
      </c>
      <c t="s" s="4" r="B5">
        <v>552</v>
      </c>
    </row>
    <row spans="1:3" r="6">
      <c t="s" s="4" r="A6">
        <v>553</v>
      </c>
      <c t="s" s="4" r="B6">
        <v>554</v>
      </c>
    </row>
    <row spans="1:3" r="7">
      <c t="s" s="4" r="A7">
        <v>296</v>
      </c>
    </row>
    <row spans="1:3" r="8">
      <c t="s" s="3" r="A8">
        <v>549</v>
      </c>
    </row>
    <row spans="1:3" r="9">
      <c t="s" s="4" r="A9">
        <v>555</v>
      </c>
      <c t="n" s="6" r="B9">
        <v>6</v>
      </c>
    </row>
    <row spans="1:3" r="10">
      <c t="s" s="4" r="A10">
        <v>556</v>
      </c>
      <c t="s" s="4" r="B10">
        <v>557</v>
      </c>
    </row>
    <row spans="1:3" r="11">
      <c t="s" s="4" r="A11">
        <v>297</v>
      </c>
    </row>
    <row spans="1:3" r="12">
      <c t="s" s="3" r="A12">
        <v>549</v>
      </c>
    </row>
    <row spans="1:3" r="13">
      <c t="s" s="4" r="A13">
        <v>556</v>
      </c>
      <c t="s" s="4" r="B13">
        <v>558</v>
      </c>
    </row>
    <row spans="1:3" r="14">
      <c t="s" s="4" r="A14">
        <v>298</v>
      </c>
    </row>
    <row spans="1:3" r="15">
      <c t="s" s="3" r="A15">
        <v>549</v>
      </c>
    </row>
    <row spans="1:3" r="16">
      <c t="s" s="4" r="A16">
        <v>559</v>
      </c>
      <c t="n" s="6" r="B16">
        <v>16</v>
      </c>
    </row>
    <row spans="1:3" r="17">
      <c t="s" s="4" r="A17">
        <v>556</v>
      </c>
      <c t="s" s="4" r="B17">
        <v>5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61</v>
      </c>
      <c t="s" s="2" r="C1">
        <v>1</v>
      </c>
    </row>
    <row spans="1:4" r="2">
      <c t="s" s="2" r="C2">
        <v>2</v>
      </c>
      <c t="s" s="2" r="D2">
        <v>28</v>
      </c>
    </row>
    <row spans="1:4" r="3">
      <c t="s" s="3" r="A3">
        <v>549</v>
      </c>
    </row>
    <row spans="1:4" r="4">
      <c t="s" s="4" r="A4">
        <v>562</v>
      </c>
      <c t="n" s="7" r="C4">
        <v>5101</v>
      </c>
      <c t="n" s="7" r="D4">
        <v>6463</v>
      </c>
    </row>
    <row spans="1:4" r="5">
      <c t="s" s="4" r="A5">
        <v>563</v>
      </c>
      <c t="n" s="6" r="C5">
        <v>179</v>
      </c>
      <c t="n" s="6" r="D5">
        <v>340</v>
      </c>
    </row>
    <row spans="1:4" r="6">
      <c t="s" s="3" r="A6">
        <v>564</v>
      </c>
    </row>
    <row spans="1:4" r="7">
      <c t="s" s="4" r="A7">
        <v>565</v>
      </c>
      <c t="n" s="6" r="C7">
        <v>253</v>
      </c>
      <c t="n" s="6" r="D7">
        <v>424</v>
      </c>
    </row>
    <row spans="1:4" r="8">
      <c t="s" s="4" r="A8">
        <v>566</v>
      </c>
      <c t="s" s="4" r="B8">
        <v>92</v>
      </c>
      <c t="n" s="6" r="C8">
        <v>-74</v>
      </c>
      <c t="n" s="6" r="D8">
        <v>-84</v>
      </c>
    </row>
    <row spans="1:4" r="9">
      <c t="s" s="3" r="A9">
        <v>567</v>
      </c>
    </row>
    <row spans="1:4" r="10">
      <c t="s" s="4" r="A10">
        <v>39</v>
      </c>
      <c t="n" s="6" r="C10">
        <v>-60</v>
      </c>
      <c t="n" s="6" r="D10">
        <v>-55</v>
      </c>
    </row>
    <row spans="1:4" r="11">
      <c t="s" s="4" r="A11">
        <v>40</v>
      </c>
      <c t="n" s="6" r="C11">
        <v>2</v>
      </c>
      <c t="n" s="6" r="D11">
        <v>1</v>
      </c>
    </row>
    <row spans="1:4" r="12">
      <c t="s" s="4" r="A12">
        <v>41</v>
      </c>
      <c t="n" s="6" r="C12">
        <v>7</v>
      </c>
      <c t="n" s="6" r="D12">
        <v>-2</v>
      </c>
    </row>
    <row spans="1:4" r="13">
      <c t="s" s="4" r="A13">
        <v>42</v>
      </c>
      <c t="n" s="6" r="C13">
        <v>128</v>
      </c>
      <c t="n" s="6" r="D13">
        <v>284</v>
      </c>
    </row>
    <row spans="1:4" r="14">
      <c t="s" s="3" r="A14">
        <v>568</v>
      </c>
    </row>
    <row spans="1:4" r="15">
      <c t="s" s="4" r="A15">
        <v>569</v>
      </c>
      <c t="n" s="6" r="C15">
        <v>212</v>
      </c>
      <c t="n" s="6" r="D15">
        <v>179</v>
      </c>
    </row>
    <row spans="1:4" r="16">
      <c t="s" s="4" r="A16">
        <v>570</v>
      </c>
      <c t="n" s="6" r="C16">
        <v>188</v>
      </c>
      <c t="n" s="6" r="D16">
        <v>260</v>
      </c>
    </row>
    <row spans="1:4" r="17">
      <c t="s" s="3" r="A17">
        <v>571</v>
      </c>
    </row>
    <row spans="1:4" r="18">
      <c t="s" s="4" r="A18">
        <v>572</v>
      </c>
      <c t="n" s="6" r="C18">
        <v>142</v>
      </c>
      <c t="n" s="6" r="D18">
        <v>140</v>
      </c>
    </row>
    <row spans="1:4" r="19">
      <c t="s" s="4" r="A19">
        <v>573</v>
      </c>
    </row>
    <row spans="1:4" r="20">
      <c t="s" s="3" r="A20">
        <v>549</v>
      </c>
    </row>
    <row spans="1:4" r="21">
      <c t="s" s="4" r="A21">
        <v>562</v>
      </c>
      <c t="s" s="4" r="B21">
        <v>348</v>
      </c>
      <c t="n" s="6" r="C21">
        <v>3298</v>
      </c>
      <c t="n" s="6" r="D21">
        <v>3948</v>
      </c>
    </row>
    <row spans="1:4" r="22">
      <c t="s" s="4" r="A22">
        <v>574</v>
      </c>
    </row>
    <row spans="1:4" r="23">
      <c t="s" s="3" r="A23">
        <v>549</v>
      </c>
    </row>
    <row spans="1:4" r="24">
      <c t="s" s="4" r="A24">
        <v>562</v>
      </c>
      <c t="n" s="6" r="C24">
        <v>20</v>
      </c>
      <c t="n" s="6" r="D24">
        <v>16</v>
      </c>
    </row>
    <row spans="1:4" r="25">
      <c t="s" s="4" r="A25">
        <v>297</v>
      </c>
    </row>
    <row spans="1:4" r="26">
      <c t="s" s="3" r="A26">
        <v>549</v>
      </c>
    </row>
    <row spans="1:4" r="27">
      <c t="s" s="4" r="A27">
        <v>563</v>
      </c>
      <c t="s" s="4" r="B27">
        <v>92</v>
      </c>
      <c t="n" s="6" r="C27">
        <v>126</v>
      </c>
      <c t="n" s="6" r="D27">
        <v>104</v>
      </c>
    </row>
    <row spans="1:4" r="28">
      <c t="s" s="3" r="A28">
        <v>564</v>
      </c>
    </row>
    <row spans="1:4" r="29">
      <c t="s" s="4" r="A29">
        <v>566</v>
      </c>
      <c t="n" s="6" r="C29">
        <v>-12</v>
      </c>
    </row>
    <row spans="1:4" r="30">
      <c t="s" s="3" r="A30">
        <v>568</v>
      </c>
    </row>
    <row spans="1:4" r="31">
      <c t="s" s="4" r="A31">
        <v>569</v>
      </c>
      <c t="n" s="6" r="C31">
        <v>44</v>
      </c>
      <c t="n" s="6" r="D31">
        <v>44</v>
      </c>
    </row>
    <row spans="1:4" r="32">
      <c t="s" s="4" r="A32">
        <v>570</v>
      </c>
      <c t="n" s="6" r="C32">
        <v>41</v>
      </c>
      <c t="n" s="6" r="D32">
        <v>67</v>
      </c>
    </row>
    <row spans="1:4" r="33">
      <c t="s" s="4" r="A33">
        <v>575</v>
      </c>
    </row>
    <row spans="1:4" r="34">
      <c t="s" s="3" r="A34">
        <v>549</v>
      </c>
    </row>
    <row spans="1:4" r="35">
      <c t="s" s="4" r="A35">
        <v>562</v>
      </c>
      <c t="n" s="6" r="C35">
        <v>91</v>
      </c>
      <c t="n" s="6" r="D35">
        <v>77</v>
      </c>
    </row>
    <row spans="1:4" r="36">
      <c t="s" s="4" r="A36">
        <v>576</v>
      </c>
    </row>
    <row spans="1:4" r="37">
      <c t="s" s="3" r="A37">
        <v>549</v>
      </c>
    </row>
    <row spans="1:4" r="38">
      <c t="s" s="4" r="A38">
        <v>562</v>
      </c>
      <c t="n" s="6" r="C38">
        <v>71</v>
      </c>
      <c t="n" s="6" r="D38">
        <v>67</v>
      </c>
    </row>
    <row spans="1:4" r="39">
      <c t="s" s="4" r="A39">
        <v>577</v>
      </c>
    </row>
    <row spans="1:4" r="40">
      <c t="s" s="3" r="A40">
        <v>549</v>
      </c>
    </row>
    <row spans="1:4" r="41">
      <c t="s" s="4" r="A41">
        <v>562</v>
      </c>
      <c t="n" s="6" r="C41">
        <v>138</v>
      </c>
      <c t="n" s="6" r="D41">
        <v>119</v>
      </c>
    </row>
    <row spans="1:4" r="42">
      <c t="s" s="4" r="A42">
        <v>296</v>
      </c>
    </row>
    <row spans="1:4" r="43">
      <c t="s" s="3" r="A43">
        <v>549</v>
      </c>
    </row>
    <row spans="1:4" r="44">
      <c t="s" s="4" r="A44">
        <v>563</v>
      </c>
      <c t="n" s="6" r="C44">
        <v>-100</v>
      </c>
      <c t="n" s="6" r="D44">
        <v>187</v>
      </c>
    </row>
    <row spans="1:4" r="45">
      <c t="s" s="3" r="A45">
        <v>568</v>
      </c>
    </row>
    <row spans="1:4" r="46">
      <c t="s" s="4" r="A46">
        <v>569</v>
      </c>
      <c t="n" s="6" r="C46">
        <v>150</v>
      </c>
      <c t="n" s="6" r="D46">
        <v>119</v>
      </c>
    </row>
    <row spans="1:4" r="47">
      <c t="s" s="4" r="A47">
        <v>570</v>
      </c>
      <c t="n" s="6" r="C47">
        <v>119</v>
      </c>
      <c t="n" s="6" r="D47">
        <v>183</v>
      </c>
    </row>
    <row spans="1:4" r="48">
      <c t="s" s="4" r="A48">
        <v>578</v>
      </c>
    </row>
    <row spans="1:4" r="49">
      <c t="s" s="3" r="A49">
        <v>549</v>
      </c>
    </row>
    <row spans="1:4" r="50">
      <c t="s" s="4" r="A50">
        <v>562</v>
      </c>
      <c t="n" s="6" r="C50">
        <v>4437</v>
      </c>
      <c t="n" s="6" r="D50">
        <v>5828</v>
      </c>
    </row>
    <row spans="1:4" r="51">
      <c t="s" s="4" r="A51">
        <v>579</v>
      </c>
    </row>
    <row spans="1:4" r="52">
      <c t="s" s="3" r="A52">
        <v>549</v>
      </c>
    </row>
    <row spans="1:4" r="53">
      <c t="s" s="4" r="A53">
        <v>562</v>
      </c>
      <c t="n" s="6" r="C53">
        <v>211</v>
      </c>
      <c t="n" s="6" r="D53">
        <v>299</v>
      </c>
    </row>
    <row spans="1:4" r="54">
      <c t="s" s="4" r="A54">
        <v>298</v>
      </c>
    </row>
    <row spans="1:4" r="55">
      <c t="s" s="3" r="A55">
        <v>549</v>
      </c>
    </row>
    <row spans="1:4" r="56">
      <c t="s" s="4" r="A56">
        <v>563</v>
      </c>
      <c t="n" s="6" r="C56">
        <v>227</v>
      </c>
      <c t="n" s="6" r="D56">
        <v>133</v>
      </c>
    </row>
    <row spans="1:4" r="57">
      <c t="s" s="3" r="A57">
        <v>568</v>
      </c>
    </row>
    <row spans="1:4" r="58">
      <c t="s" s="4" r="A58">
        <v>569</v>
      </c>
      <c t="n" s="6" r="C58">
        <v>12</v>
      </c>
      <c t="n" s="6" r="D58">
        <v>12</v>
      </c>
    </row>
    <row spans="1:4" r="59">
      <c t="s" s="4" r="A59">
        <v>570</v>
      </c>
      <c t="n" s="6" r="C59">
        <v>13</v>
      </c>
      <c t="n" s="6" r="D59">
        <v>4</v>
      </c>
    </row>
    <row spans="1:4" r="60">
      <c t="s" s="4" r="A60">
        <v>580</v>
      </c>
    </row>
    <row spans="1:4" r="61">
      <c t="s" s="3" r="A61">
        <v>549</v>
      </c>
    </row>
    <row spans="1:4" r="62">
      <c t="s" s="4" r="A62">
        <v>562</v>
      </c>
      <c t="n" s="6" r="C62">
        <v>-3165</v>
      </c>
      <c t="n" s="6" r="D62">
        <v>-3891</v>
      </c>
    </row>
    <row spans="1:4" r="63">
      <c t="s" s="4" r="A63">
        <v>299</v>
      </c>
    </row>
    <row spans="1:4" r="64">
      <c t="s" s="3" r="A64">
        <v>568</v>
      </c>
    </row>
    <row spans="1:4" r="65">
      <c t="s" s="4" r="A65">
        <v>569</v>
      </c>
      <c t="n" s="6" r="C65">
        <v>6</v>
      </c>
      <c t="n" s="6" r="D65">
        <v>4</v>
      </c>
    </row>
    <row spans="1:4" r="66">
      <c t="s" s="4" r="A66">
        <v>570</v>
      </c>
      <c t="n" s="7" r="C66">
        <v>15</v>
      </c>
      <c t="n" s="7" r="D66">
        <v>6</v>
      </c>
    </row>
    <row spans="1:4" r="67">
      <c t="n" r="A67"/>
    </row>
    <row spans="1:4" r="68">
      <c t="s" s="4" r="A68">
        <v>92</v>
      </c>
      <c t="s" s="4" r="B68">
        <v>581</v>
      </c>
    </row>
    <row spans="1:4" r="69">
      <c t="s" s="4" r="A69">
        <v>348</v>
      </c>
      <c t="s" s="4" r="B69">
        <v>582</v>
      </c>
    </row>
  </sheetData>
  <mergeCells count="5">
    <mergeCell ref="A1:B2"/>
    <mergeCell ref="C1:D1"/>
    <mergeCell ref="A67:C67"/>
    <mergeCell ref="B68:C68"/>
    <mergeCell ref="B69:C6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t="s" s="1" r="A1">
        <v>583</v>
      </c>
      <c t="s" s="2" r="B1">
        <v>1</v>
      </c>
    </row>
    <row spans="1:2" r="2">
      <c t="s" s="2" r="B2">
        <v>2</v>
      </c>
    </row>
    <row spans="1:2" r="3">
      <c t="s" s="3" r="A3">
        <v>584</v>
      </c>
    </row>
    <row spans="1:2" r="4">
      <c t="s" s="4" r="A4">
        <v>257</v>
      </c>
      <c t="s" s="4" r="B4">
        <v>258</v>
      </c>
    </row>
    <row spans="1:2" r="5">
      <c t="s" s="4" r="A5">
        <v>585</v>
      </c>
      <c t="s" s="4" r="B5">
        <v>431</v>
      </c>
    </row>
    <row spans="1:2" r="6">
      <c t="s" s="4" r="A6">
        <v>586</v>
      </c>
    </row>
    <row spans="1:2" r="7">
      <c t="s" s="3" r="A7">
        <v>584</v>
      </c>
    </row>
    <row spans="1:2" r="8">
      <c t="s" s="4" r="A8">
        <v>410</v>
      </c>
      <c t="s" s="4" r="B8">
        <v>587</v>
      </c>
    </row>
    <row spans="1:2" r="9">
      <c t="s" s="4" r="A9">
        <v>412</v>
      </c>
      <c t="s" s="4" r="B9">
        <v>588</v>
      </c>
    </row>
    <row spans="1:2" r="10">
      <c t="s" s="4" r="A10">
        <v>589</v>
      </c>
    </row>
    <row spans="1:2" r="11">
      <c t="s" s="3" r="A11">
        <v>584</v>
      </c>
    </row>
    <row spans="1:2" r="12">
      <c t="s" s="4" r="A12">
        <v>410</v>
      </c>
      <c t="s" s="4" r="B12">
        <v>590</v>
      </c>
    </row>
    <row spans="1:2" r="13">
      <c t="s" s="4" r="A13">
        <v>412</v>
      </c>
      <c t="s" s="4" r="B13">
        <v>591</v>
      </c>
    </row>
    <row spans="1:2" r="14">
      <c t="s" s="4" r="A14">
        <v>592</v>
      </c>
    </row>
    <row spans="1:2" r="15">
      <c t="s" s="3" r="A15">
        <v>584</v>
      </c>
    </row>
    <row spans="1:2" r="16">
      <c t="s" s="4" r="A16">
        <v>410</v>
      </c>
      <c t="s" s="4" r="B16">
        <v>593</v>
      </c>
    </row>
    <row spans="1:2" r="17">
      <c t="s" s="4" r="A17">
        <v>412</v>
      </c>
      <c t="s" s="4" r="B17">
        <v>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595</v>
      </c>
      <c t="s" s="2" r="B1">
        <v>1</v>
      </c>
    </row>
    <row spans="1:5" r="2">
      <c t="s" s="2" r="B2">
        <v>2</v>
      </c>
      <c t="s" s="2" r="D2">
        <v>28</v>
      </c>
    </row>
    <row spans="1:5" r="3">
      <c t="s" s="3" r="A3">
        <v>596</v>
      </c>
    </row>
    <row spans="1:5" r="4">
      <c t="s" s="4" r="A4">
        <v>276</v>
      </c>
      <c t="n" s="7" r="B4">
        <v>5101</v>
      </c>
      <c t="n" s="7" r="D4">
        <v>6463</v>
      </c>
    </row>
    <row spans="1:5" r="5">
      <c t="s" s="3" r="A5">
        <v>31</v>
      </c>
    </row>
    <row spans="1:5" r="6">
      <c t="s" s="4" r="A6">
        <v>597</v>
      </c>
      <c t="n" s="6" r="B6">
        <v>3861</v>
      </c>
      <c t="n" s="6" r="D6">
        <v>5307</v>
      </c>
    </row>
    <row spans="1:5" r="7">
      <c t="s" s="4" r="A7">
        <v>33</v>
      </c>
      <c t="n" s="6" r="B7">
        <v>147</v>
      </c>
      <c t="n" s="6" r="D7">
        <v>-42</v>
      </c>
    </row>
    <row spans="1:5" r="8">
      <c t="s" s="4" r="A8">
        <v>598</v>
      </c>
      <c t="n" s="6" r="B8">
        <v>698</v>
      </c>
      <c t="n" s="6" r="D8">
        <v>675</v>
      </c>
    </row>
    <row spans="1:5" r="9">
      <c t="s" s="4" r="A9">
        <v>36</v>
      </c>
      <c t="n" s="6" r="B9">
        <v>212</v>
      </c>
      <c t="n" s="6" r="D9">
        <v>179</v>
      </c>
    </row>
    <row spans="1:5" r="10">
      <c t="s" s="4" r="A10">
        <v>599</v>
      </c>
      <c t="n" s="6" r="B10">
        <v>4</v>
      </c>
      <c t="n" s="6" r="D10">
        <v>4</v>
      </c>
    </row>
    <row spans="1:5" r="11">
      <c t="s" s="4" r="A11">
        <v>38</v>
      </c>
      <c t="n" s="6" r="B11">
        <v>179</v>
      </c>
      <c t="n" s="6" r="D11">
        <v>340</v>
      </c>
    </row>
    <row spans="1:5" r="12">
      <c t="s" s="4" r="A12">
        <v>600</v>
      </c>
      <c t="n" s="6" r="B12">
        <v>0</v>
      </c>
      <c t="n" s="6" r="D12">
        <v>0</v>
      </c>
    </row>
    <row spans="1:5" r="13">
      <c t="s" s="4" r="A13">
        <v>40</v>
      </c>
      <c t="n" s="6" r="B13">
        <v>2</v>
      </c>
      <c t="n" s="6" r="D13">
        <v>1</v>
      </c>
    </row>
    <row spans="1:5" r="14">
      <c t="s" s="4" r="A14">
        <v>39</v>
      </c>
      <c t="n" s="6" r="B14">
        <v>-60</v>
      </c>
      <c t="n" s="6" r="D14">
        <v>-55</v>
      </c>
    </row>
    <row spans="1:5" r="15">
      <c t="s" s="4" r="A15">
        <v>41</v>
      </c>
      <c t="n" s="6" r="B15">
        <v>7</v>
      </c>
      <c t="n" s="6" r="D15">
        <v>-2</v>
      </c>
    </row>
    <row spans="1:5" r="16">
      <c t="s" s="4" r="A16">
        <v>42</v>
      </c>
      <c t="n" s="6" r="B16">
        <v>128</v>
      </c>
      <c t="n" s="6" r="D16">
        <v>284</v>
      </c>
    </row>
    <row spans="1:5" r="17">
      <c t="s" s="4" r="A17">
        <v>601</v>
      </c>
      <c t="n" s="6" r="B17">
        <v>30</v>
      </c>
      <c t="n" s="6" r="D17">
        <v>96</v>
      </c>
    </row>
    <row spans="1:5" r="18">
      <c t="s" s="4" r="A18">
        <v>44</v>
      </c>
      <c t="n" s="6" r="B18">
        <v>98</v>
      </c>
      <c t="n" s="6" r="D18">
        <v>188</v>
      </c>
    </row>
    <row spans="1:5" r="19">
      <c t="s" s="4" r="A19">
        <v>45</v>
      </c>
      <c t="n" s="6" r="B19">
        <v>11</v>
      </c>
      <c t="n" s="6" r="D19">
        <v>0</v>
      </c>
    </row>
    <row spans="1:5" r="20">
      <c t="s" s="4" r="A20">
        <v>46</v>
      </c>
      <c t="n" s="6" r="B20">
        <v>109</v>
      </c>
      <c t="n" s="6" r="D20">
        <v>188</v>
      </c>
    </row>
    <row spans="1:5" r="21">
      <c t="s" s="4" r="A21">
        <v>47</v>
      </c>
      <c t="n" s="6" r="B21">
        <v>40</v>
      </c>
      <c t="n" s="6" r="D21">
        <v>43</v>
      </c>
    </row>
    <row spans="1:5" r="22">
      <c t="s" s="4" r="A22">
        <v>48</v>
      </c>
      <c t="n" s="6" r="B22">
        <v>69</v>
      </c>
      <c t="n" s="6" r="D22">
        <v>145</v>
      </c>
    </row>
    <row spans="1:5" r="23">
      <c t="s" s="3" r="A23">
        <v>602</v>
      </c>
    </row>
    <row spans="1:5" r="24">
      <c t="s" s="4" r="A24">
        <v>603</v>
      </c>
      <c t="n" s="6" r="B24">
        <v>99</v>
      </c>
      <c t="n" s="6" r="D24">
        <v>188</v>
      </c>
    </row>
    <row spans="1:5" r="25">
      <c t="s" s="4" r="A25">
        <v>604</v>
      </c>
      <c t="n" s="6" r="B25">
        <v>40</v>
      </c>
      <c t="n" s="6" r="D25">
        <v>43</v>
      </c>
    </row>
    <row spans="1:5" r="26">
      <c t="s" s="4" r="A26">
        <v>605</v>
      </c>
      <c t="n" s="6" r="B26">
        <v>59</v>
      </c>
      <c t="n" s="6" r="D26">
        <v>145</v>
      </c>
    </row>
    <row spans="1:5" r="27">
      <c t="s" s="4" r="A27">
        <v>606</v>
      </c>
    </row>
    <row spans="1:5" r="28">
      <c t="s" s="3" r="A28">
        <v>596</v>
      </c>
    </row>
    <row spans="1:5" r="29">
      <c t="s" s="4" r="A29">
        <v>276</v>
      </c>
      <c t="n" s="6" r="B29">
        <v>0</v>
      </c>
      <c t="n" s="6" r="D29">
        <v>0</v>
      </c>
    </row>
    <row spans="1:5" r="30">
      <c t="s" s="3" r="A30">
        <v>31</v>
      </c>
    </row>
    <row spans="1:5" r="31">
      <c t="s" s="4" r="A31">
        <v>597</v>
      </c>
      <c t="n" s="6" r="B31">
        <v>0</v>
      </c>
      <c t="n" s="6" r="D31">
        <v>0</v>
      </c>
    </row>
    <row spans="1:5" r="32">
      <c t="s" s="4" r="A32">
        <v>33</v>
      </c>
      <c t="n" s="6" r="B32">
        <v>0</v>
      </c>
      <c t="n" s="6" r="D32">
        <v>0</v>
      </c>
    </row>
    <row spans="1:5" r="33">
      <c t="s" s="4" r="A33">
        <v>598</v>
      </c>
      <c t="n" s="6" r="B33">
        <v>1</v>
      </c>
      <c t="n" s="6" r="D33">
        <v>4</v>
      </c>
    </row>
    <row spans="1:5" r="34">
      <c t="s" s="4" r="A34">
        <v>36</v>
      </c>
      <c t="n" s="6" r="B34">
        <v>0</v>
      </c>
      <c t="n" s="6" r="D34">
        <v>0</v>
      </c>
    </row>
    <row spans="1:5" r="35">
      <c t="s" s="4" r="A35">
        <v>599</v>
      </c>
      <c t="n" s="6" r="B35">
        <v>0</v>
      </c>
      <c t="n" s="6" r="D35">
        <v>0</v>
      </c>
    </row>
    <row spans="1:5" r="36">
      <c t="s" s="4" r="A36">
        <v>38</v>
      </c>
      <c t="n" s="6" r="B36">
        <v>-1</v>
      </c>
      <c t="n" s="6" r="D36">
        <v>-4</v>
      </c>
    </row>
    <row spans="1:5" r="37">
      <c t="s" s="4" r="A37">
        <v>600</v>
      </c>
      <c t="n" s="6" r="B37">
        <v>71</v>
      </c>
      <c t="n" s="6" r="D37">
        <v>157</v>
      </c>
    </row>
    <row spans="1:5" r="38">
      <c t="s" s="4" r="A38">
        <v>40</v>
      </c>
      <c t="n" s="6" r="B38">
        <v>0</v>
      </c>
      <c t="n" s="6" r="D38">
        <v>0</v>
      </c>
    </row>
    <row spans="1:5" r="39">
      <c t="s" s="4" r="A39">
        <v>39</v>
      </c>
      <c t="n" s="6" r="B39">
        <v>-14</v>
      </c>
      <c t="n" s="6" r="D39">
        <v>-11</v>
      </c>
    </row>
    <row spans="1:5" r="40">
      <c t="s" s="4" r="A40">
        <v>41</v>
      </c>
      <c t="n" s="6" r="B40">
        <v>0</v>
      </c>
      <c t="n" s="6" r="D40">
        <v>0</v>
      </c>
    </row>
    <row spans="1:5" r="41">
      <c t="s" s="4" r="A41">
        <v>42</v>
      </c>
      <c t="n" s="6" r="B41">
        <v>56</v>
      </c>
      <c t="n" s="6" r="D41">
        <v>142</v>
      </c>
    </row>
    <row spans="1:5" r="42">
      <c t="s" s="4" r="A42">
        <v>601</v>
      </c>
      <c t="n" s="6" r="B42">
        <v>-2</v>
      </c>
      <c t="s" s="4" r="C42">
        <v>92</v>
      </c>
      <c t="n" s="6" r="D42">
        <v>-3</v>
      </c>
      <c t="s" s="4" r="E42">
        <v>348</v>
      </c>
    </row>
    <row spans="1:5" r="43">
      <c t="s" s="4" r="A43">
        <v>44</v>
      </c>
      <c t="n" s="6" r="B43">
        <v>58</v>
      </c>
    </row>
    <row spans="1:5" r="44">
      <c t="s" s="4" r="A44">
        <v>45</v>
      </c>
      <c t="n" s="6" r="B44">
        <v>11</v>
      </c>
    </row>
    <row spans="1:5" r="45">
      <c t="s" s="4" r="A45">
        <v>46</v>
      </c>
      <c t="n" s="6" r="B45">
        <v>69</v>
      </c>
      <c t="n" s="6" r="D45">
        <v>145</v>
      </c>
    </row>
    <row spans="1:5" r="46">
      <c t="s" s="4" r="A46">
        <v>47</v>
      </c>
      <c t="n" s="6" r="B46">
        <v>0</v>
      </c>
      <c t="n" s="6" r="D46">
        <v>0</v>
      </c>
    </row>
    <row spans="1:5" r="47">
      <c t="s" s="4" r="A47">
        <v>48</v>
      </c>
      <c t="n" s="6" r="B47">
        <v>69</v>
      </c>
      <c t="n" s="6" r="D47">
        <v>145</v>
      </c>
    </row>
    <row spans="1:5" r="48">
      <c t="s" s="3" r="A48">
        <v>602</v>
      </c>
    </row>
    <row spans="1:5" r="49">
      <c t="s" s="4" r="A49">
        <v>603</v>
      </c>
      <c t="n" s="6" r="B49">
        <v>59</v>
      </c>
      <c t="n" s="6" r="D49">
        <v>145</v>
      </c>
    </row>
    <row spans="1:5" r="50">
      <c t="s" s="4" r="A50">
        <v>604</v>
      </c>
      <c t="n" s="6" r="B50">
        <v>0</v>
      </c>
      <c t="n" s="6" r="D50">
        <v>0</v>
      </c>
    </row>
    <row spans="1:5" r="51">
      <c t="s" s="4" r="A51">
        <v>605</v>
      </c>
      <c t="n" s="6" r="B51">
        <v>59</v>
      </c>
      <c t="n" s="6" r="D51">
        <v>145</v>
      </c>
    </row>
    <row spans="1:5" r="52">
      <c t="s" s="4" r="A52">
        <v>607</v>
      </c>
    </row>
    <row spans="1:5" r="53">
      <c t="s" s="3" r="A53">
        <v>596</v>
      </c>
    </row>
    <row spans="1:5" r="54">
      <c t="s" s="4" r="A54">
        <v>276</v>
      </c>
      <c t="n" s="6" r="B54">
        <v>5485</v>
      </c>
      <c t="n" s="6" r="D54">
        <v>6999</v>
      </c>
    </row>
    <row spans="1:5" r="55">
      <c t="s" s="3" r="A55">
        <v>31</v>
      </c>
    </row>
    <row spans="1:5" r="56">
      <c t="s" s="4" r="A56">
        <v>597</v>
      </c>
      <c t="n" s="6" r="B56">
        <v>4425</v>
      </c>
      <c t="n" s="6" r="D56">
        <v>6035</v>
      </c>
    </row>
    <row spans="1:5" r="57">
      <c t="s" s="4" r="A57">
        <v>33</v>
      </c>
      <c t="n" s="6" r="B57">
        <v>147</v>
      </c>
      <c t="n" s="6" r="D57">
        <v>-42</v>
      </c>
    </row>
    <row spans="1:5" r="58">
      <c t="s" s="4" r="A58">
        <v>598</v>
      </c>
      <c t="n" s="6" r="B58">
        <v>644</v>
      </c>
      <c t="n" s="6" r="D58">
        <v>609</v>
      </c>
    </row>
    <row spans="1:5" r="59">
      <c t="s" s="4" r="A59">
        <v>36</v>
      </c>
      <c t="n" s="6" r="B59">
        <v>167</v>
      </c>
      <c t="n" s="6" r="D59">
        <v>134</v>
      </c>
    </row>
    <row spans="1:5" r="60">
      <c t="s" s="4" r="A60">
        <v>599</v>
      </c>
      <c t="n" s="6" r="B60">
        <v>3</v>
      </c>
      <c t="n" s="6" r="D60">
        <v>4</v>
      </c>
    </row>
    <row spans="1:5" r="61">
      <c t="s" s="4" r="A61">
        <v>38</v>
      </c>
      <c t="n" s="6" r="B61">
        <v>99</v>
      </c>
      <c t="n" s="6" r="D61">
        <v>259</v>
      </c>
    </row>
    <row spans="1:5" r="62">
      <c t="s" s="4" r="A62">
        <v>600</v>
      </c>
      <c t="n" s="6" r="B62">
        <v>53</v>
      </c>
      <c t="n" s="6" r="D62">
        <v>16</v>
      </c>
    </row>
    <row spans="1:5" r="63">
      <c t="s" s="4" r="A63">
        <v>40</v>
      </c>
      <c t="n" s="6" r="B63">
        <v>-2</v>
      </c>
      <c t="n" s="6" r="D63">
        <v>-2</v>
      </c>
    </row>
    <row spans="1:5" r="64">
      <c t="s" s="4" r="A64">
        <v>39</v>
      </c>
      <c t="n" s="6" r="B64">
        <v>-16</v>
      </c>
      <c t="n" s="6" r="D64">
        <v>-18</v>
      </c>
    </row>
    <row spans="1:5" r="65">
      <c t="s" s="4" r="A65">
        <v>41</v>
      </c>
      <c t="n" s="6" r="B65">
        <v>1</v>
      </c>
      <c t="n" s="6" r="D65">
        <v>-2</v>
      </c>
    </row>
    <row spans="1:5" r="66">
      <c t="s" s="4" r="A66">
        <v>42</v>
      </c>
      <c t="n" s="6" r="B66">
        <v>135</v>
      </c>
      <c t="n" s="6" r="D66">
        <v>253</v>
      </c>
    </row>
    <row spans="1:5" r="67">
      <c t="s" s="4" r="A67">
        <v>601</v>
      </c>
      <c t="n" s="6" r="B67">
        <v>31</v>
      </c>
      <c t="s" s="4" r="C67">
        <v>92</v>
      </c>
      <c t="n" s="6" r="D67">
        <v>95</v>
      </c>
      <c t="s" s="4" r="E67">
        <v>348</v>
      </c>
    </row>
    <row spans="1:5" r="68">
      <c t="s" s="4" r="A68">
        <v>44</v>
      </c>
      <c t="n" s="6" r="B68">
        <v>104</v>
      </c>
    </row>
    <row spans="1:5" r="69">
      <c t="s" s="4" r="A69">
        <v>45</v>
      </c>
      <c t="n" s="6" r="B69">
        <v>0</v>
      </c>
    </row>
    <row spans="1:5" r="70">
      <c t="s" s="4" r="A70">
        <v>46</v>
      </c>
      <c t="n" s="6" r="B70">
        <v>104</v>
      </c>
      <c t="n" s="6" r="D70">
        <v>158</v>
      </c>
    </row>
    <row spans="1:5" r="71">
      <c t="s" s="4" r="A71">
        <v>47</v>
      </c>
      <c t="n" s="6" r="B71">
        <v>0</v>
      </c>
      <c t="n" s="6" r="D71">
        <v>0</v>
      </c>
    </row>
    <row spans="1:5" r="72">
      <c t="s" s="4" r="A72">
        <v>48</v>
      </c>
      <c t="n" s="6" r="B72">
        <v>104</v>
      </c>
      <c t="n" s="6" r="D72">
        <v>158</v>
      </c>
    </row>
    <row spans="1:5" r="73">
      <c t="s" s="3" r="A73">
        <v>602</v>
      </c>
    </row>
    <row spans="1:5" r="74">
      <c t="s" s="4" r="A74">
        <v>603</v>
      </c>
      <c t="n" s="6" r="B74">
        <v>104</v>
      </c>
      <c t="n" s="6" r="D74">
        <v>158</v>
      </c>
    </row>
    <row spans="1:5" r="75">
      <c t="s" s="4" r="A75">
        <v>604</v>
      </c>
      <c t="n" s="6" r="B75">
        <v>0</v>
      </c>
      <c t="n" s="6" r="D75">
        <v>0</v>
      </c>
    </row>
    <row spans="1:5" r="76">
      <c t="s" s="4" r="A76">
        <v>605</v>
      </c>
      <c t="n" s="6" r="B76">
        <v>104</v>
      </c>
      <c t="n" s="6" r="D76">
        <v>158</v>
      </c>
    </row>
    <row spans="1:5" r="77">
      <c t="s" s="4" r="A77">
        <v>608</v>
      </c>
    </row>
    <row spans="1:5" r="78">
      <c t="s" s="3" r="A78">
        <v>596</v>
      </c>
    </row>
    <row spans="1:5" r="79">
      <c t="s" s="4" r="A79">
        <v>276</v>
      </c>
      <c t="n" s="6" r="B79">
        <v>749</v>
      </c>
      <c t="n" s="6" r="D79">
        <v>914</v>
      </c>
    </row>
    <row spans="1:5" r="80">
      <c t="s" s="3" r="A80">
        <v>31</v>
      </c>
    </row>
    <row spans="1:5" r="81">
      <c t="s" s="4" r="A81">
        <v>597</v>
      </c>
      <c t="n" s="6" r="B81">
        <v>489</v>
      </c>
      <c t="n" s="6" r="D81">
        <v>661</v>
      </c>
    </row>
    <row spans="1:5" r="82">
      <c t="s" s="4" r="A82">
        <v>33</v>
      </c>
      <c t="n" s="6" r="B82">
        <v>0</v>
      </c>
      <c t="n" s="6" r="D82">
        <v>0</v>
      </c>
    </row>
    <row spans="1:5" r="83">
      <c t="s" s="4" r="A83">
        <v>598</v>
      </c>
      <c t="n" s="6" r="B83">
        <v>133</v>
      </c>
      <c t="n" s="6" r="D83">
        <v>123</v>
      </c>
    </row>
    <row spans="1:5" r="84">
      <c t="s" s="4" r="A84">
        <v>36</v>
      </c>
      <c t="n" s="6" r="B84">
        <v>45</v>
      </c>
      <c t="n" s="6" r="D84">
        <v>45</v>
      </c>
    </row>
    <row spans="1:5" r="85">
      <c t="s" s="4" r="A85">
        <v>599</v>
      </c>
      <c t="n" s="6" r="B85">
        <v>1</v>
      </c>
      <c t="n" s="6" r="D85">
        <v>0</v>
      </c>
    </row>
    <row spans="1:5" r="86">
      <c t="s" s="4" r="A86">
        <v>38</v>
      </c>
      <c t="n" s="6" r="B86">
        <v>81</v>
      </c>
      <c t="n" s="6" r="D86">
        <v>85</v>
      </c>
    </row>
    <row spans="1:5" r="87">
      <c t="s" s="4" r="A87">
        <v>600</v>
      </c>
      <c t="n" s="6" r="B87">
        <v>0</v>
      </c>
      <c t="n" s="6" r="D87">
        <v>0</v>
      </c>
    </row>
    <row spans="1:5" r="88">
      <c t="s" s="4" r="A88">
        <v>40</v>
      </c>
      <c t="n" s="6" r="B88">
        <v>4</v>
      </c>
      <c t="n" s="6" r="D88">
        <v>3</v>
      </c>
    </row>
    <row spans="1:5" r="89">
      <c t="s" s="4" r="A89">
        <v>39</v>
      </c>
      <c t="n" s="6" r="B89">
        <v>-30</v>
      </c>
      <c t="n" s="6" r="D89">
        <v>-26</v>
      </c>
    </row>
    <row spans="1:5" r="90">
      <c t="s" s="4" r="A90">
        <v>41</v>
      </c>
      <c t="n" s="6" r="B90">
        <v>6</v>
      </c>
      <c t="n" s="6" r="D90">
        <v>0</v>
      </c>
    </row>
    <row spans="1:5" r="91">
      <c t="s" s="4" r="A91">
        <v>42</v>
      </c>
      <c t="n" s="6" r="B91">
        <v>61</v>
      </c>
      <c t="n" s="6" r="D91">
        <v>62</v>
      </c>
    </row>
    <row spans="1:5" r="92">
      <c t="s" s="4" r="A92">
        <v>601</v>
      </c>
      <c t="n" s="6" r="B92">
        <v>1</v>
      </c>
      <c t="s" s="4" r="C92">
        <v>92</v>
      </c>
      <c t="n" s="6" r="D92">
        <v>4</v>
      </c>
      <c t="s" s="4" r="E92">
        <v>348</v>
      </c>
    </row>
    <row spans="1:5" r="93">
      <c t="s" s="4" r="A93">
        <v>44</v>
      </c>
      <c t="n" s="6" r="B93">
        <v>60</v>
      </c>
    </row>
    <row spans="1:5" r="94">
      <c t="s" s="4" r="A94">
        <v>45</v>
      </c>
      <c t="n" s="6" r="B94">
        <v>0</v>
      </c>
    </row>
    <row spans="1:5" r="95">
      <c t="s" s="4" r="A95">
        <v>46</v>
      </c>
      <c t="n" s="6" r="B95">
        <v>60</v>
      </c>
      <c t="n" s="6" r="D95">
        <v>58</v>
      </c>
    </row>
    <row spans="1:5" r="96">
      <c t="s" s="4" r="A96">
        <v>47</v>
      </c>
      <c t="n" s="6" r="B96">
        <v>40</v>
      </c>
      <c t="n" s="6" r="D96">
        <v>43</v>
      </c>
    </row>
    <row spans="1:5" r="97">
      <c t="s" s="4" r="A97">
        <v>48</v>
      </c>
      <c t="n" s="6" r="B97">
        <v>20</v>
      </c>
      <c t="n" s="6" r="D97">
        <v>15</v>
      </c>
    </row>
    <row spans="1:5" r="98">
      <c t="s" s="3" r="A98">
        <v>602</v>
      </c>
    </row>
    <row spans="1:5" r="99">
      <c t="s" s="4" r="A99">
        <v>603</v>
      </c>
      <c t="n" s="6" r="B99">
        <v>60</v>
      </c>
      <c t="n" s="6" r="D99">
        <v>58</v>
      </c>
    </row>
    <row spans="1:5" r="100">
      <c t="s" s="4" r="A100">
        <v>604</v>
      </c>
      <c t="n" s="6" r="B100">
        <v>40</v>
      </c>
      <c t="n" s="6" r="D100">
        <v>43</v>
      </c>
    </row>
    <row spans="1:5" r="101">
      <c t="s" s="4" r="A101">
        <v>605</v>
      </c>
      <c t="n" s="6" r="B101">
        <v>20</v>
      </c>
      <c t="n" s="6" r="D101">
        <v>15</v>
      </c>
    </row>
    <row spans="1:5" r="102">
      <c t="s" s="4" r="A102">
        <v>609</v>
      </c>
    </row>
    <row spans="1:5" r="103">
      <c t="s" s="3" r="A103">
        <v>596</v>
      </c>
    </row>
    <row spans="1:5" r="104">
      <c t="s" s="4" r="A104">
        <v>276</v>
      </c>
      <c t="n" s="6" r="B104">
        <v>-1133</v>
      </c>
      <c t="n" s="6" r="D104">
        <v>-1450</v>
      </c>
    </row>
    <row spans="1:5" r="105">
      <c t="s" s="3" r="A105">
        <v>31</v>
      </c>
    </row>
    <row spans="1:5" r="106">
      <c t="s" s="4" r="A106">
        <v>597</v>
      </c>
      <c t="n" s="6" r="B106">
        <v>-1053</v>
      </c>
      <c t="n" s="6" r="D106">
        <v>-1389</v>
      </c>
    </row>
    <row spans="1:5" r="107">
      <c t="s" s="4" r="A107">
        <v>33</v>
      </c>
      <c t="n" s="6" r="B107">
        <v>0</v>
      </c>
      <c t="n" s="6" r="D107">
        <v>0</v>
      </c>
    </row>
    <row spans="1:5" r="108">
      <c t="s" s="4" r="A108">
        <v>598</v>
      </c>
      <c t="n" s="6" r="B108">
        <v>-80</v>
      </c>
      <c t="n" s="6" r="D108">
        <v>-61</v>
      </c>
    </row>
    <row spans="1:5" r="109">
      <c t="s" s="4" r="A109">
        <v>36</v>
      </c>
      <c t="n" s="6" r="B109">
        <v>0</v>
      </c>
      <c t="n" s="6" r="D109">
        <v>0</v>
      </c>
    </row>
    <row spans="1:5" r="110">
      <c t="s" s="4" r="A110">
        <v>599</v>
      </c>
      <c t="n" s="6" r="B110">
        <v>0</v>
      </c>
      <c t="n" s="6" r="D110">
        <v>0</v>
      </c>
    </row>
    <row spans="1:5" r="111">
      <c t="s" s="4" r="A111">
        <v>38</v>
      </c>
      <c t="n" s="6" r="B111">
        <v>0</v>
      </c>
      <c t="n" s="6" r="D111">
        <v>0</v>
      </c>
    </row>
    <row spans="1:5" r="112">
      <c t="s" s="4" r="A112">
        <v>600</v>
      </c>
      <c t="n" s="6" r="B112">
        <v>-124</v>
      </c>
      <c t="n" s="6" r="D112">
        <v>-173</v>
      </c>
    </row>
    <row spans="1:5" r="113">
      <c t="s" s="4" r="A113">
        <v>40</v>
      </c>
      <c t="n" s="6" r="B113">
        <v>0</v>
      </c>
      <c t="n" s="6" r="D113">
        <v>0</v>
      </c>
    </row>
    <row spans="1:5" r="114">
      <c t="s" s="4" r="A114">
        <v>39</v>
      </c>
      <c t="n" s="6" r="B114">
        <v>0</v>
      </c>
      <c t="n" s="6" r="D114">
        <v>0</v>
      </c>
    </row>
    <row spans="1:5" r="115">
      <c t="s" s="4" r="A115">
        <v>41</v>
      </c>
      <c t="n" s="6" r="B115">
        <v>0</v>
      </c>
      <c t="n" s="6" r="D115">
        <v>0</v>
      </c>
    </row>
    <row spans="1:5" r="116">
      <c t="s" s="4" r="A116">
        <v>42</v>
      </c>
      <c t="n" s="6" r="B116">
        <v>-124</v>
      </c>
      <c t="n" s="6" r="D116">
        <v>-173</v>
      </c>
    </row>
    <row spans="1:5" r="117">
      <c t="s" s="4" r="A117">
        <v>601</v>
      </c>
      <c t="n" s="6" r="B117">
        <v>0</v>
      </c>
      <c t="s" s="4" r="C117">
        <v>92</v>
      </c>
      <c t="n" s="6" r="D117">
        <v>0</v>
      </c>
      <c t="s" s="4" r="E117">
        <v>348</v>
      </c>
    </row>
    <row spans="1:5" r="118">
      <c t="s" s="4" r="A118">
        <v>44</v>
      </c>
      <c t="n" s="6" r="B118">
        <v>-124</v>
      </c>
    </row>
    <row spans="1:5" r="119">
      <c t="s" s="4" r="A119">
        <v>45</v>
      </c>
      <c t="n" s="6" r="B119">
        <v>0</v>
      </c>
    </row>
    <row spans="1:5" r="120">
      <c t="s" s="4" r="A120">
        <v>46</v>
      </c>
      <c t="n" s="6" r="B120">
        <v>-124</v>
      </c>
      <c t="n" s="6" r="D120">
        <v>-173</v>
      </c>
    </row>
    <row spans="1:5" r="121">
      <c t="s" s="4" r="A121">
        <v>47</v>
      </c>
      <c t="n" s="6" r="B121">
        <v>0</v>
      </c>
      <c t="n" s="6" r="D121">
        <v>0</v>
      </c>
    </row>
    <row spans="1:5" r="122">
      <c t="s" s="4" r="A122">
        <v>48</v>
      </c>
      <c t="n" s="6" r="B122">
        <v>-124</v>
      </c>
      <c t="n" s="6" r="D122">
        <v>-173</v>
      </c>
    </row>
    <row spans="1:5" r="123">
      <c t="s" s="3" r="A123">
        <v>602</v>
      </c>
    </row>
    <row spans="1:5" r="124">
      <c t="s" s="4" r="A124">
        <v>603</v>
      </c>
      <c t="n" s="6" r="B124">
        <v>-124</v>
      </c>
      <c t="n" s="6" r="D124">
        <v>-173</v>
      </c>
    </row>
    <row spans="1:5" r="125">
      <c t="s" s="4" r="A125">
        <v>604</v>
      </c>
      <c t="n" s="6" r="B125">
        <v>0</v>
      </c>
      <c t="n" s="6" r="D125">
        <v>0</v>
      </c>
    </row>
    <row spans="1:5" r="126">
      <c t="s" s="4" r="A126">
        <v>605</v>
      </c>
      <c t="n" s="7" r="B126">
        <v>-124</v>
      </c>
      <c t="n" s="7" r="D126">
        <v>-173</v>
      </c>
    </row>
    <row spans="1:5" r="127">
      <c t="n" r="A127"/>
    </row>
    <row spans="1:5" r="128">
      <c t="s" s="4" r="A128">
        <v>92</v>
      </c>
      <c t="s" s="4" r="B128">
        <v>610</v>
      </c>
    </row>
    <row spans="1:5" r="129">
      <c t="s" s="4" r="A129">
        <v>348</v>
      </c>
      <c t="s" s="4" r="B129">
        <v>610</v>
      </c>
    </row>
  </sheetData>
  <mergeCells count="7">
    <mergeCell ref="A1:A2"/>
    <mergeCell ref="B1:E1"/>
    <mergeCell ref="B2:C2"/>
    <mergeCell ref="D2:E2"/>
    <mergeCell ref="A127:E127"/>
    <mergeCell ref="B128:E128"/>
    <mergeCell ref="B129:E1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1</v>
      </c>
      <c t="s" s="2" r="B1">
        <v>2</v>
      </c>
      <c t="s" s="2" r="C1">
        <v>60</v>
      </c>
      <c t="s" s="2" r="D1">
        <v>28</v>
      </c>
      <c t="s" s="2" r="E1">
        <v>612</v>
      </c>
    </row>
    <row spans="1:5" r="2">
      <c t="s" s="3" r="A2">
        <v>61</v>
      </c>
    </row>
    <row spans="1:5" r="3">
      <c t="s" s="4" r="A3">
        <v>62</v>
      </c>
      <c t="n" s="7" r="B3">
        <v>439</v>
      </c>
      <c t="n" s="7" r="C3">
        <v>942</v>
      </c>
      <c t="n" s="7" r="D3">
        <v>459</v>
      </c>
      <c t="n" s="7" r="E3">
        <v>1000</v>
      </c>
    </row>
    <row spans="1:5" r="4">
      <c t="s" s="4" r="A4">
        <v>63</v>
      </c>
      <c t="n" s="6" r="B4">
        <v>954</v>
      </c>
      <c t="n" s="6" r="C4">
        <v>792</v>
      </c>
    </row>
    <row spans="1:5" r="5">
      <c t="s" s="4" r="A5">
        <v>613</v>
      </c>
      <c t="n" s="6" r="B5">
        <v>0</v>
      </c>
      <c t="n" s="6" r="C5">
        <v>0</v>
      </c>
    </row>
    <row spans="1:5" r="6">
      <c t="s" s="4" r="A6">
        <v>64</v>
      </c>
      <c t="n" s="6" r="B6">
        <v>1875</v>
      </c>
      <c t="n" s="6" r="C6">
        <v>2302</v>
      </c>
    </row>
    <row spans="1:5" r="7">
      <c t="s" s="4" r="A7">
        <v>65</v>
      </c>
      <c t="n" s="6" r="B7">
        <v>235</v>
      </c>
      <c t="n" s="6" r="C7">
        <v>271</v>
      </c>
    </row>
    <row spans="1:5" r="8">
      <c t="s" s="4" r="A8">
        <v>66</v>
      </c>
      <c t="n" s="6" r="B8">
        <v>3503</v>
      </c>
      <c t="n" s="6" r="C8">
        <v>4307</v>
      </c>
    </row>
    <row spans="1:5" r="9">
      <c t="s" s="4" r="A9">
        <v>67</v>
      </c>
      <c t="n" s="6" r="B9">
        <v>9494</v>
      </c>
      <c t="n" s="6" r="C9">
        <v>9541</v>
      </c>
    </row>
    <row spans="1:5" r="10">
      <c t="s" s="4" r="A10">
        <v>614</v>
      </c>
      <c t="n" s="6" r="B10">
        <v>0</v>
      </c>
      <c t="n" s="6" r="C10">
        <v>0</v>
      </c>
    </row>
    <row spans="1:5" r="11">
      <c t="s" s="4" r="A11">
        <v>615</v>
      </c>
      <c t="n" s="6" r="B11">
        <v>0</v>
      </c>
      <c t="n" s="6" r="C11">
        <v>0</v>
      </c>
    </row>
    <row spans="1:5" r="12">
      <c t="s" s="4" r="A12">
        <v>616</v>
      </c>
      <c t="n" s="6" r="B12">
        <v>0</v>
      </c>
      <c t="n" s="6" r="C12">
        <v>0</v>
      </c>
    </row>
    <row spans="1:5" r="13">
      <c t="s" s="3" r="A13">
        <v>68</v>
      </c>
    </row>
    <row spans="1:5" r="14">
      <c t="s" s="4" r="A14">
        <v>69</v>
      </c>
      <c t="n" s="6" r="B14">
        <v>1265</v>
      </c>
      <c t="n" s="6" r="C14">
        <v>1211</v>
      </c>
    </row>
    <row spans="1:5" r="15">
      <c t="s" s="4" r="A15">
        <v>70</v>
      </c>
      <c t="n" s="6" r="B15">
        <v>1749</v>
      </c>
      <c t="n" s="6" r="C15">
        <v>1273</v>
      </c>
    </row>
    <row spans="1:5" r="16">
      <c t="s" s="4" r="A16">
        <v>72</v>
      </c>
      <c t="n" s="6" r="B16">
        <v>16011</v>
      </c>
      <c t="n" s="6" r="C16">
        <v>16332</v>
      </c>
    </row>
    <row spans="1:5" r="17">
      <c t="s" s="3" r="A17">
        <v>73</v>
      </c>
    </row>
    <row spans="1:5" r="18">
      <c t="s" s="4" r="A18">
        <v>74</v>
      </c>
      <c t="n" s="6" r="B18">
        <v>1492</v>
      </c>
      <c t="n" s="6" r="C18">
        <v>1568</v>
      </c>
    </row>
    <row spans="1:5" r="19">
      <c t="s" s="4" r="A19">
        <v>617</v>
      </c>
      <c t="n" s="6" r="B19">
        <v>0</v>
      </c>
      <c t="n" s="6" r="C19">
        <v>0</v>
      </c>
    </row>
    <row spans="1:5" r="20">
      <c t="s" s="4" r="A20">
        <v>75</v>
      </c>
      <c t="n" s="6" r="B20">
        <v>776</v>
      </c>
      <c t="n" s="6" r="C20">
        <v>962</v>
      </c>
    </row>
    <row spans="1:5" r="21">
      <c t="s" s="4" r="A21">
        <v>76</v>
      </c>
      <c t="n" s="6" r="B21">
        <v>2268</v>
      </c>
      <c t="n" s="6" r="C21">
        <v>2530</v>
      </c>
    </row>
    <row spans="1:5" r="22">
      <c t="s" s="4" r="A22">
        <v>618</v>
      </c>
      <c t="n" s="6" r="B22">
        <v>0</v>
      </c>
      <c t="n" s="6" r="C22">
        <v>0</v>
      </c>
    </row>
    <row spans="1:5" r="23">
      <c t="s" s="4" r="A23">
        <v>77</v>
      </c>
      <c t="n" s="6" r="B23">
        <v>1228</v>
      </c>
      <c t="n" s="6" r="C23">
        <v>1222</v>
      </c>
    </row>
    <row spans="1:5" r="24">
      <c t="s" s="4" r="A24">
        <v>78</v>
      </c>
      <c t="n" s="6" r="B24">
        <v>809</v>
      </c>
      <c t="n" s="6" r="C24">
        <v>773</v>
      </c>
    </row>
    <row spans="1:5" r="25">
      <c t="s" s="4" r="A25">
        <v>619</v>
      </c>
      <c t="n" s="6" r="B25">
        <v>4046</v>
      </c>
      <c t="n" s="6" r="C25">
        <v>4067</v>
      </c>
    </row>
    <row spans="1:5" r="26">
      <c t="s" s="4" r="A26">
        <v>620</v>
      </c>
      <c t="n" s="6" r="B26">
        <v>0</v>
      </c>
      <c t="n" s="6" r="C26">
        <v>0</v>
      </c>
    </row>
    <row spans="1:5" r="27">
      <c t="s" s="4" r="A27">
        <v>621</v>
      </c>
      <c t="n" s="6" r="B27">
        <v>5222</v>
      </c>
      <c t="n" s="6" r="C27">
        <v>5213</v>
      </c>
    </row>
    <row spans="1:5" r="28">
      <c t="s" s="4" r="A28">
        <v>622</v>
      </c>
      <c t="n" s="6" r="B28">
        <v>2438</v>
      </c>
      <c t="n" s="6" r="C28">
        <v>2527</v>
      </c>
    </row>
    <row spans="1:5" r="29">
      <c t="s" s="4" r="A29">
        <v>93</v>
      </c>
      <c t="n" s="6" r="B29">
        <v>16011</v>
      </c>
      <c t="n" s="6" r="C29">
        <v>16332</v>
      </c>
    </row>
    <row spans="1:5" r="30">
      <c t="s" s="4" r="A30">
        <v>606</v>
      </c>
    </row>
    <row spans="1:5" r="31">
      <c t="s" s="3" r="A31">
        <v>61</v>
      </c>
    </row>
    <row spans="1:5" r="32">
      <c t="s" s="4" r="A32">
        <v>62</v>
      </c>
      <c t="n" s="6" r="B32">
        <v>0</v>
      </c>
      <c t="n" s="6" r="C32">
        <v>0</v>
      </c>
      <c t="n" s="6" r="D32">
        <v>0</v>
      </c>
      <c t="n" s="6" r="E32">
        <v>0</v>
      </c>
    </row>
    <row spans="1:5" r="33">
      <c t="s" s="4" r="A33">
        <v>63</v>
      </c>
      <c t="n" s="6" r="B33">
        <v>0</v>
      </c>
      <c t="n" s="6" r="C33">
        <v>0</v>
      </c>
    </row>
    <row spans="1:5" r="34">
      <c t="s" s="4" r="A34">
        <v>613</v>
      </c>
      <c t="n" s="6" r="B34">
        <v>0</v>
      </c>
      <c t="n" s="6" r="C34">
        <v>0</v>
      </c>
    </row>
    <row spans="1:5" r="35">
      <c t="s" s="4" r="A35">
        <v>64</v>
      </c>
      <c t="n" s="6" r="B35">
        <v>0</v>
      </c>
      <c t="n" s="6" r="C35">
        <v>0</v>
      </c>
    </row>
    <row spans="1:5" r="36">
      <c t="s" s="4" r="A36">
        <v>65</v>
      </c>
      <c t="n" s="6" r="B36">
        <v>93</v>
      </c>
      <c t="n" s="6" r="C36">
        <v>116</v>
      </c>
    </row>
    <row spans="1:5" r="37">
      <c t="s" s="4" r="A37">
        <v>66</v>
      </c>
      <c t="n" s="6" r="B37">
        <v>93</v>
      </c>
      <c t="n" s="6" r="C37">
        <v>116</v>
      </c>
    </row>
    <row spans="1:5" r="38">
      <c t="s" s="4" r="A38">
        <v>67</v>
      </c>
      <c t="n" s="6" r="B38">
        <v>0</v>
      </c>
      <c t="n" s="6" r="C38">
        <v>0</v>
      </c>
    </row>
    <row spans="1:5" r="39">
      <c t="s" s="4" r="A39">
        <v>614</v>
      </c>
      <c t="n" s="6" r="B39">
        <v>8512</v>
      </c>
      <c t="n" s="6" r="C39">
        <v>8133</v>
      </c>
    </row>
    <row spans="1:5" r="40">
      <c t="s" s="4" r="A40">
        <v>615</v>
      </c>
      <c t="n" s="6" r="B40">
        <v>1159</v>
      </c>
      <c t="n" s="6" r="C40">
        <v>1517</v>
      </c>
    </row>
    <row spans="1:5" r="41">
      <c t="s" s="4" r="A41">
        <v>616</v>
      </c>
      <c t="n" s="6" r="B41">
        <v>0</v>
      </c>
      <c t="n" s="6" r="C41">
        <v>0</v>
      </c>
    </row>
    <row spans="1:5" r="42">
      <c t="s" s="3" r="A42">
        <v>68</v>
      </c>
    </row>
    <row spans="1:5" r="43">
      <c t="s" s="4" r="A43">
        <v>69</v>
      </c>
      <c t="n" s="6" r="B43">
        <v>0</v>
      </c>
      <c t="n" s="6" r="C43">
        <v>0</v>
      </c>
    </row>
    <row spans="1:5" r="44">
      <c t="s" s="4" r="A44">
        <v>70</v>
      </c>
      <c t="n" s="6" r="B44">
        <v>34</v>
      </c>
      <c t="n" s="6" r="C44">
        <v>33</v>
      </c>
    </row>
    <row spans="1:5" r="45">
      <c t="s" s="4" r="A45">
        <v>72</v>
      </c>
      <c t="n" s="6" r="B45">
        <v>9798</v>
      </c>
      <c t="n" s="6" r="C45">
        <v>9799</v>
      </c>
    </row>
    <row spans="1:5" r="46">
      <c t="s" s="3" r="A46">
        <v>73</v>
      </c>
    </row>
    <row spans="1:5" r="47">
      <c t="s" s="4" r="A47">
        <v>74</v>
      </c>
      <c t="n" s="6" r="B47">
        <v>1</v>
      </c>
      <c t="n" s="6" r="C47">
        <v>0</v>
      </c>
    </row>
    <row spans="1:5" r="48">
      <c t="s" s="4" r="A48">
        <v>617</v>
      </c>
      <c t="n" s="6" r="B48">
        <v>0</v>
      </c>
      <c t="n" s="6" r="C48">
        <v>0</v>
      </c>
    </row>
    <row spans="1:5" r="49">
      <c t="s" s="4" r="A49">
        <v>75</v>
      </c>
      <c t="n" s="6" r="B49">
        <v>89</v>
      </c>
      <c t="n" s="6" r="C49">
        <v>91</v>
      </c>
    </row>
    <row spans="1:5" r="50">
      <c t="s" s="4" r="A50">
        <v>76</v>
      </c>
      <c t="n" s="6" r="B50">
        <v>90</v>
      </c>
      <c t="n" s="6" r="C50">
        <v>91</v>
      </c>
    </row>
    <row spans="1:5" r="51">
      <c t="s" s="4" r="A51">
        <v>618</v>
      </c>
      <c t="n" s="6" r="B51">
        <v>0</v>
      </c>
      <c t="n" s="6" r="C51">
        <v>0</v>
      </c>
    </row>
    <row spans="1:5" r="52">
      <c t="s" s="4" r="A52">
        <v>77</v>
      </c>
      <c t="n" s="6" r="B52">
        <v>1233</v>
      </c>
      <c t="n" s="6" r="C52">
        <v>1227</v>
      </c>
    </row>
    <row spans="1:5" r="53">
      <c t="s" s="4" r="A53">
        <v>78</v>
      </c>
      <c t="n" s="6" r="B53">
        <v>434</v>
      </c>
      <c t="n" s="6" r="C53">
        <v>452</v>
      </c>
    </row>
    <row spans="1:5" r="54">
      <c t="s" s="4" r="A54">
        <v>619</v>
      </c>
      <c t="n" s="6" r="B54">
        <v>1193</v>
      </c>
      <c t="n" s="6" r="C54">
        <v>1190</v>
      </c>
    </row>
    <row spans="1:5" r="55">
      <c t="s" s="4" r="A55">
        <v>620</v>
      </c>
      <c t="n" s="6" r="B55">
        <v>1626</v>
      </c>
      <c t="n" s="6" r="C55">
        <v>1626</v>
      </c>
    </row>
    <row spans="1:5" r="56">
      <c t="s" s="4" r="A56">
        <v>621</v>
      </c>
      <c t="n" s="6" r="B56">
        <v>5222</v>
      </c>
      <c t="n" s="6" r="C56">
        <v>5213</v>
      </c>
    </row>
    <row spans="1:5" r="57">
      <c t="s" s="4" r="A57">
        <v>622</v>
      </c>
      <c t="n" s="6" r="B57">
        <v>0</v>
      </c>
      <c t="n" s="6" r="C57">
        <v>0</v>
      </c>
    </row>
    <row spans="1:5" r="58">
      <c t="s" s="4" r="A58">
        <v>93</v>
      </c>
      <c t="n" s="6" r="B58">
        <v>9798</v>
      </c>
      <c t="n" s="6" r="C58">
        <v>9799</v>
      </c>
    </row>
    <row spans="1:5" r="59">
      <c t="s" s="4" r="A59">
        <v>607</v>
      </c>
    </row>
    <row spans="1:5" r="60">
      <c t="s" s="3" r="A60">
        <v>61</v>
      </c>
    </row>
    <row spans="1:5" r="61">
      <c t="s" s="4" r="A61">
        <v>62</v>
      </c>
      <c t="n" s="6" r="B61">
        <v>400</v>
      </c>
      <c t="n" s="6" r="C61">
        <v>895</v>
      </c>
      <c t="n" s="6" r="D61">
        <v>400</v>
      </c>
      <c t="n" s="6" r="E61">
        <v>943</v>
      </c>
    </row>
    <row spans="1:5" r="62">
      <c t="s" s="4" r="A62">
        <v>63</v>
      </c>
      <c t="n" s="6" r="B62">
        <v>782</v>
      </c>
      <c t="n" s="6" r="C62">
        <v>626</v>
      </c>
    </row>
    <row spans="1:5" r="63">
      <c t="s" s="4" r="A63">
        <v>613</v>
      </c>
      <c t="n" s="6" r="B63">
        <v>35</v>
      </c>
      <c t="n" s="6" r="C63">
        <v>197</v>
      </c>
    </row>
    <row spans="1:5" r="64">
      <c t="s" s="4" r="A64">
        <v>64</v>
      </c>
      <c t="n" s="6" r="B64">
        <v>1749</v>
      </c>
      <c t="n" s="6" r="C64">
        <v>1971</v>
      </c>
    </row>
    <row spans="1:5" r="65">
      <c t="s" s="4" r="A65">
        <v>65</v>
      </c>
      <c t="n" s="6" r="B65">
        <v>126</v>
      </c>
      <c t="n" s="6" r="C65">
        <v>140</v>
      </c>
    </row>
    <row spans="1:5" r="66">
      <c t="s" s="4" r="A66">
        <v>66</v>
      </c>
      <c t="n" s="6" r="B66">
        <v>3092</v>
      </c>
      <c t="n" s="6" r="C66">
        <v>3829</v>
      </c>
    </row>
    <row spans="1:5" r="67">
      <c t="s" s="4" r="A67">
        <v>67</v>
      </c>
      <c t="n" s="6" r="B67">
        <v>6345</v>
      </c>
      <c t="n" s="6" r="C67">
        <v>6027</v>
      </c>
    </row>
    <row spans="1:5" r="68">
      <c t="s" s="4" r="A68">
        <v>614</v>
      </c>
      <c t="n" s="6" r="B68">
        <v>506</v>
      </c>
      <c t="n" s="6" r="C68">
        <v>493</v>
      </c>
    </row>
    <row spans="1:5" r="69">
      <c t="s" s="4" r="A69">
        <v>615</v>
      </c>
      <c t="n" s="6" r="B69">
        <v>0</v>
      </c>
      <c t="n" s="6" r="C69">
        <v>0</v>
      </c>
    </row>
    <row spans="1:5" r="70">
      <c t="s" s="4" r="A70">
        <v>616</v>
      </c>
      <c t="n" s="6" r="B70">
        <v>0</v>
      </c>
      <c t="n" s="6" r="C70">
        <v>0</v>
      </c>
    </row>
    <row spans="1:5" r="71">
      <c t="s" s="3" r="A71">
        <v>68</v>
      </c>
    </row>
    <row spans="1:5" r="72">
      <c t="s" s="4" r="A72">
        <v>69</v>
      </c>
      <c t="n" s="6" r="B72">
        <v>296</v>
      </c>
      <c t="n" s="6" r="C72">
        <v>234</v>
      </c>
    </row>
    <row spans="1:5" r="73">
      <c t="s" s="4" r="A73">
        <v>70</v>
      </c>
      <c t="n" s="6" r="B73">
        <v>1230</v>
      </c>
      <c t="n" s="6" r="C73">
        <v>1026</v>
      </c>
    </row>
    <row spans="1:5" r="74">
      <c t="s" s="4" r="A74">
        <v>72</v>
      </c>
      <c t="n" s="6" r="B74">
        <v>11469</v>
      </c>
      <c t="n" s="6" r="C74">
        <v>11609</v>
      </c>
    </row>
    <row spans="1:5" r="75">
      <c t="s" s="3" r="A75">
        <v>73</v>
      </c>
    </row>
    <row spans="1:5" r="76">
      <c t="s" s="4" r="A76">
        <v>74</v>
      </c>
      <c t="n" s="6" r="B76">
        <v>1357</v>
      </c>
      <c t="n" s="6" r="C76">
        <v>1413</v>
      </c>
    </row>
    <row spans="1:5" r="77">
      <c t="s" s="4" r="A77">
        <v>617</v>
      </c>
      <c t="n" s="6" r="B77">
        <v>18</v>
      </c>
      <c t="n" s="6" r="C77">
        <v>0</v>
      </c>
    </row>
    <row spans="1:5" r="78">
      <c t="s" s="4" r="A78">
        <v>75</v>
      </c>
      <c t="n" s="6" r="B78">
        <v>551</v>
      </c>
      <c t="n" s="6" r="C78">
        <v>764</v>
      </c>
    </row>
    <row spans="1:5" r="79">
      <c t="s" s="4" r="A79">
        <v>76</v>
      </c>
      <c t="n" s="6" r="B79">
        <v>1926</v>
      </c>
      <c t="n" s="6" r="C79">
        <v>2177</v>
      </c>
    </row>
    <row spans="1:5" r="80">
      <c t="s" s="4" r="A80">
        <v>618</v>
      </c>
      <c t="n" s="6" r="B80">
        <v>1005</v>
      </c>
      <c t="n" s="6" r="C80">
        <v>1375</v>
      </c>
    </row>
    <row spans="1:5" r="81">
      <c t="s" s="4" r="A81">
        <v>77</v>
      </c>
      <c t="n" s="6" r="B81">
        <v>0</v>
      </c>
      <c t="n" s="6" r="C81">
        <v>0</v>
      </c>
    </row>
    <row spans="1:5" r="82">
      <c t="s" s="4" r="A82">
        <v>78</v>
      </c>
      <c t="n" s="6" r="B82">
        <v>328</v>
      </c>
      <c t="n" s="6" r="C82">
        <v>271</v>
      </c>
    </row>
    <row spans="1:5" r="83">
      <c t="s" s="4" r="A83">
        <v>619</v>
      </c>
      <c t="n" s="6" r="B83">
        <v>32</v>
      </c>
      <c t="n" s="6" r="C83">
        <v>33</v>
      </c>
    </row>
    <row spans="1:5" r="84">
      <c t="s" s="4" r="A84">
        <v>620</v>
      </c>
      <c t="n" s="6" r="B84">
        <v>0</v>
      </c>
      <c t="n" s="6" r="C84">
        <v>0</v>
      </c>
    </row>
    <row spans="1:5" r="85">
      <c t="s" s="4" r="A85">
        <v>621</v>
      </c>
      <c t="n" s="6" r="B85">
        <v>8178</v>
      </c>
      <c t="n" s="6" r="C85">
        <v>7753</v>
      </c>
    </row>
    <row spans="1:5" r="86">
      <c t="s" s="4" r="A86">
        <v>622</v>
      </c>
      <c t="n" s="6" r="B86">
        <v>0</v>
      </c>
      <c t="n" s="6" r="C86">
        <v>0</v>
      </c>
    </row>
    <row spans="1:5" r="87">
      <c t="s" s="4" r="A87">
        <v>93</v>
      </c>
      <c t="n" s="6" r="B87">
        <v>11469</v>
      </c>
      <c t="n" s="6" r="C87">
        <v>11609</v>
      </c>
    </row>
    <row spans="1:5" r="88">
      <c t="s" s="4" r="A88">
        <v>608</v>
      </c>
    </row>
    <row spans="1:5" r="89">
      <c t="s" s="3" r="A89">
        <v>61</v>
      </c>
    </row>
    <row spans="1:5" r="90">
      <c t="s" s="4" r="A90">
        <v>62</v>
      </c>
      <c t="n" s="6" r="B90">
        <v>39</v>
      </c>
      <c t="n" s="6" r="C90">
        <v>47</v>
      </c>
      <c t="n" s="6" r="D90">
        <v>59</v>
      </c>
      <c t="n" s="6" r="E90">
        <v>57</v>
      </c>
    </row>
    <row spans="1:5" r="91">
      <c t="s" s="4" r="A91">
        <v>63</v>
      </c>
      <c t="n" s="6" r="B91">
        <v>172</v>
      </c>
      <c t="n" s="6" r="C91">
        <v>166</v>
      </c>
    </row>
    <row spans="1:5" r="92">
      <c t="s" s="4" r="A92">
        <v>613</v>
      </c>
      <c t="n" s="6" r="B92">
        <v>18</v>
      </c>
      <c t="n" s="6" r="C92">
        <v>0</v>
      </c>
    </row>
    <row spans="1:5" r="93">
      <c t="s" s="4" r="A93">
        <v>64</v>
      </c>
      <c t="n" s="6" r="B93">
        <v>126</v>
      </c>
      <c t="n" s="6" r="C93">
        <v>331</v>
      </c>
    </row>
    <row spans="1:5" r="94">
      <c t="s" s="4" r="A94">
        <v>65</v>
      </c>
      <c t="n" s="6" r="B94">
        <v>16</v>
      </c>
      <c t="n" s="6" r="C94">
        <v>16</v>
      </c>
    </row>
    <row spans="1:5" r="95">
      <c t="s" s="4" r="A95">
        <v>66</v>
      </c>
      <c t="n" s="6" r="B95">
        <v>371</v>
      </c>
      <c t="n" s="6" r="C95">
        <v>560</v>
      </c>
    </row>
    <row spans="1:5" r="96">
      <c t="s" s="4" r="A96">
        <v>67</v>
      </c>
      <c t="n" s="6" r="B96">
        <v>3149</v>
      </c>
      <c t="n" s="6" r="C96">
        <v>3514</v>
      </c>
    </row>
    <row spans="1:5" r="97">
      <c t="s" s="4" r="A97">
        <v>614</v>
      </c>
      <c t="n" s="6" r="B97">
        <v>0</v>
      </c>
      <c t="n" s="6" r="C97">
        <v>0</v>
      </c>
    </row>
    <row spans="1:5" r="98">
      <c t="s" s="4" r="A98">
        <v>615</v>
      </c>
      <c t="n" s="6" r="B98">
        <v>0</v>
      </c>
      <c t="n" s="6" r="C98">
        <v>0</v>
      </c>
    </row>
    <row spans="1:5" r="99">
      <c t="s" s="4" r="A99">
        <v>616</v>
      </c>
      <c t="n" s="6" r="B99">
        <v>1626</v>
      </c>
      <c t="n" s="6" r="C99">
        <v>1626</v>
      </c>
    </row>
    <row spans="1:5" r="100">
      <c t="s" s="3" r="A100">
        <v>68</v>
      </c>
    </row>
    <row spans="1:5" r="101">
      <c t="s" s="4" r="A101">
        <v>69</v>
      </c>
      <c t="n" s="6" r="B101">
        <v>969</v>
      </c>
      <c t="n" s="6" r="C101">
        <v>977</v>
      </c>
    </row>
    <row spans="1:5" r="102">
      <c t="s" s="4" r="A102">
        <v>70</v>
      </c>
      <c t="n" s="6" r="B102">
        <v>490</v>
      </c>
      <c t="n" s="6" r="C102">
        <v>219</v>
      </c>
    </row>
    <row spans="1:5" r="103">
      <c t="s" s="4" r="A103">
        <v>72</v>
      </c>
      <c t="n" s="6" r="B103">
        <v>6605</v>
      </c>
      <c t="n" s="6" r="C103">
        <v>6896</v>
      </c>
    </row>
    <row spans="1:5" r="104">
      <c t="s" s="3" r="A104">
        <v>73</v>
      </c>
    </row>
    <row spans="1:5" r="105">
      <c t="s" s="4" r="A105">
        <v>74</v>
      </c>
      <c t="n" s="6" r="B105">
        <v>134</v>
      </c>
      <c t="n" s="6" r="C105">
        <v>155</v>
      </c>
    </row>
    <row spans="1:5" r="106">
      <c t="s" s="4" r="A106">
        <v>617</v>
      </c>
      <c t="n" s="6" r="B106">
        <v>35</v>
      </c>
      <c t="n" s="6" r="C106">
        <v>197</v>
      </c>
    </row>
    <row spans="1:5" r="107">
      <c t="s" s="4" r="A107">
        <v>75</v>
      </c>
      <c t="n" s="6" r="B107">
        <v>136</v>
      </c>
      <c t="n" s="6" r="C107">
        <v>108</v>
      </c>
    </row>
    <row spans="1:5" r="108">
      <c t="s" s="4" r="A108">
        <v>76</v>
      </c>
      <c t="n" s="6" r="B108">
        <v>305</v>
      </c>
      <c t="n" s="6" r="C108">
        <v>460</v>
      </c>
    </row>
    <row spans="1:5" r="109">
      <c t="s" s="4" r="A109">
        <v>618</v>
      </c>
      <c t="n" s="6" r="B109">
        <v>154</v>
      </c>
      <c t="n" s="6" r="C109">
        <v>142</v>
      </c>
    </row>
    <row spans="1:5" r="110">
      <c t="s" s="4" r="A110">
        <v>77</v>
      </c>
      <c t="n" s="6" r="B110">
        <v>0</v>
      </c>
      <c t="n" s="6" r="C110">
        <v>0</v>
      </c>
    </row>
    <row spans="1:5" r="111">
      <c t="s" s="4" r="A111">
        <v>78</v>
      </c>
      <c t="n" s="6" r="B111">
        <v>47</v>
      </c>
      <c t="n" s="6" r="C111">
        <v>50</v>
      </c>
    </row>
    <row spans="1:5" r="112">
      <c t="s" s="4" r="A112">
        <v>619</v>
      </c>
      <c t="n" s="6" r="B112">
        <v>2821</v>
      </c>
      <c t="n" s="6" r="C112">
        <v>2844</v>
      </c>
    </row>
    <row spans="1:5" r="113">
      <c t="s" s="4" r="A113">
        <v>620</v>
      </c>
      <c t="n" s="6" r="B113">
        <v>0</v>
      </c>
      <c t="n" s="6" r="C113">
        <v>0</v>
      </c>
    </row>
    <row spans="1:5" r="114">
      <c t="s" s="4" r="A114">
        <v>621</v>
      </c>
      <c t="n" s="6" r="B114">
        <v>840</v>
      </c>
      <c t="n" s="6" r="C114">
        <v>873</v>
      </c>
    </row>
    <row spans="1:5" r="115">
      <c t="s" s="4" r="A115">
        <v>622</v>
      </c>
      <c t="n" s="6" r="B115">
        <v>2438</v>
      </c>
      <c t="n" s="6" r="C115">
        <v>2527</v>
      </c>
    </row>
    <row spans="1:5" r="116">
      <c t="s" s="4" r="A116">
        <v>93</v>
      </c>
      <c t="n" s="6" r="B116">
        <v>6605</v>
      </c>
      <c t="n" s="6" r="C116">
        <v>6896</v>
      </c>
    </row>
    <row spans="1:5" r="117">
      <c t="s" s="4" r="A117">
        <v>609</v>
      </c>
    </row>
    <row spans="1:5" r="118">
      <c t="s" s="3" r="A118">
        <v>61</v>
      </c>
    </row>
    <row spans="1:5" r="119">
      <c t="s" s="4" r="A119">
        <v>62</v>
      </c>
      <c t="n" s="6" r="B119">
        <v>0</v>
      </c>
      <c t="n" s="6" r="C119">
        <v>0</v>
      </c>
      <c t="n" s="7" r="D119">
        <v>0</v>
      </c>
      <c t="n" s="7" r="E119">
        <v>0</v>
      </c>
    </row>
    <row spans="1:5" r="120">
      <c t="s" s="4" r="A120">
        <v>63</v>
      </c>
      <c t="n" s="6" r="B120">
        <v>0</v>
      </c>
      <c t="n" s="6" r="C120">
        <v>0</v>
      </c>
    </row>
    <row spans="1:5" r="121">
      <c t="s" s="4" r="A121">
        <v>613</v>
      </c>
      <c t="n" s="6" r="B121">
        <v>-53</v>
      </c>
      <c t="n" s="6" r="C121">
        <v>-197</v>
      </c>
    </row>
    <row spans="1:5" r="122">
      <c t="s" s="4" r="A122">
        <v>64</v>
      </c>
      <c t="n" s="6" r="B122">
        <v>0</v>
      </c>
      <c t="n" s="6" r="C122">
        <v>0</v>
      </c>
    </row>
    <row spans="1:5" r="123">
      <c t="s" s="4" r="A123">
        <v>65</v>
      </c>
      <c t="n" s="6" r="B123">
        <v>0</v>
      </c>
      <c t="n" s="6" r="C123">
        <v>-1</v>
      </c>
    </row>
    <row spans="1:5" r="124">
      <c t="s" s="4" r="A124">
        <v>66</v>
      </c>
      <c t="n" s="6" r="B124">
        <v>-53</v>
      </c>
      <c t="n" s="6" r="C124">
        <v>-198</v>
      </c>
    </row>
    <row spans="1:5" r="125">
      <c t="s" s="4" r="A125">
        <v>67</v>
      </c>
      <c t="n" s="6" r="B125">
        <v>0</v>
      </c>
      <c t="n" s="6" r="C125">
        <v>0</v>
      </c>
    </row>
    <row spans="1:5" r="126">
      <c t="s" s="4" r="A126">
        <v>614</v>
      </c>
      <c t="n" s="6" r="B126">
        <v>-9018</v>
      </c>
      <c t="n" s="6" r="C126">
        <v>-8626</v>
      </c>
    </row>
    <row spans="1:5" r="127">
      <c t="s" s="4" r="A127">
        <v>615</v>
      </c>
      <c t="n" s="6" r="B127">
        <v>-1159</v>
      </c>
      <c t="n" s="6" r="C127">
        <v>-1517</v>
      </c>
    </row>
    <row spans="1:5" r="128">
      <c t="s" s="4" r="A128">
        <v>616</v>
      </c>
      <c t="n" s="6" r="B128">
        <v>-1626</v>
      </c>
      <c t="n" s="6" r="C128">
        <v>-1626</v>
      </c>
    </row>
    <row spans="1:5" r="129">
      <c t="s" s="3" r="A129">
        <v>68</v>
      </c>
    </row>
    <row spans="1:5" r="130">
      <c t="s" s="4" r="A130">
        <v>69</v>
      </c>
      <c t="n" s="6" r="B130">
        <v>0</v>
      </c>
      <c t="n" s="6" r="C130">
        <v>0</v>
      </c>
    </row>
    <row spans="1:5" r="131">
      <c t="s" s="4" r="A131">
        <v>70</v>
      </c>
      <c t="n" s="6" r="B131">
        <v>-5</v>
      </c>
      <c t="n" s="6" r="C131">
        <v>-5</v>
      </c>
    </row>
    <row spans="1:5" r="132">
      <c t="s" s="4" r="A132">
        <v>72</v>
      </c>
      <c t="n" s="6" r="B132">
        <v>-11861</v>
      </c>
      <c t="n" s="6" r="C132">
        <v>-11972</v>
      </c>
    </row>
    <row spans="1:5" r="133">
      <c t="s" s="3" r="A133">
        <v>73</v>
      </c>
    </row>
    <row spans="1:5" r="134">
      <c t="s" s="4" r="A134">
        <v>74</v>
      </c>
      <c t="n" s="6" r="B134">
        <v>0</v>
      </c>
      <c t="n" s="6" r="C134">
        <v>0</v>
      </c>
    </row>
    <row spans="1:5" r="135">
      <c t="s" s="4" r="A135">
        <v>617</v>
      </c>
      <c t="n" s="6" r="B135">
        <v>-53</v>
      </c>
      <c t="n" s="6" r="C135">
        <v>-197</v>
      </c>
    </row>
    <row spans="1:5" r="136">
      <c t="s" s="4" r="A136">
        <v>75</v>
      </c>
      <c t="n" s="6" r="B136">
        <v>0</v>
      </c>
      <c t="n" s="6" r="C136">
        <v>-1</v>
      </c>
    </row>
    <row spans="1:5" r="137">
      <c t="s" s="4" r="A137">
        <v>76</v>
      </c>
      <c t="n" s="6" r="B137">
        <v>-53</v>
      </c>
      <c t="n" s="6" r="C137">
        <v>-198</v>
      </c>
    </row>
    <row spans="1:5" r="138">
      <c t="s" s="4" r="A138">
        <v>618</v>
      </c>
      <c t="n" s="6" r="B138">
        <v>-1159</v>
      </c>
      <c t="n" s="6" r="C138">
        <v>-1517</v>
      </c>
    </row>
    <row spans="1:5" r="139">
      <c t="s" s="4" r="A139">
        <v>77</v>
      </c>
      <c t="n" s="6" r="B139">
        <v>-5</v>
      </c>
      <c t="n" s="6" r="C139">
        <v>-5</v>
      </c>
    </row>
    <row spans="1:5" r="140">
      <c t="s" s="4" r="A140">
        <v>78</v>
      </c>
      <c t="n" s="6" r="B140">
        <v>0</v>
      </c>
      <c t="n" s="6" r="C140">
        <v>0</v>
      </c>
    </row>
    <row spans="1:5" r="141">
      <c t="s" s="4" r="A141">
        <v>619</v>
      </c>
      <c t="n" s="6" r="B141">
        <v>0</v>
      </c>
      <c t="n" s="6" r="C141">
        <v>0</v>
      </c>
    </row>
    <row spans="1:5" r="142">
      <c t="s" s="4" r="A142">
        <v>620</v>
      </c>
      <c t="n" s="6" r="B142">
        <v>-1626</v>
      </c>
      <c t="n" s="6" r="C142">
        <v>-1626</v>
      </c>
    </row>
    <row spans="1:5" r="143">
      <c t="s" s="4" r="A143">
        <v>621</v>
      </c>
      <c t="n" s="6" r="B143">
        <v>-9018</v>
      </c>
      <c t="n" s="6" r="C143">
        <v>-8626</v>
      </c>
    </row>
    <row spans="1:5" r="144">
      <c t="s" s="4" r="A144">
        <v>622</v>
      </c>
      <c t="n" s="6" r="B144">
        <v>0</v>
      </c>
      <c t="n" s="6" r="C144">
        <v>0</v>
      </c>
    </row>
    <row spans="1:5" r="145">
      <c t="s" s="4" r="A145">
        <v>93</v>
      </c>
      <c t="n" s="7" r="B145">
        <v>-11861</v>
      </c>
      <c t="n" s="7" r="C145">
        <v>-119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3</v>
      </c>
      <c t="s" s="2" r="B1">
        <v>1</v>
      </c>
    </row>
    <row spans="1:3" r="2">
      <c t="s" s="2" r="B2">
        <v>2</v>
      </c>
      <c t="s" s="2" r="C2">
        <v>28</v>
      </c>
    </row>
    <row spans="1:3" r="3">
      <c t="s" s="3" r="A3">
        <v>104</v>
      </c>
    </row>
    <row spans="1:3" r="4">
      <c t="s" s="4" r="A4">
        <v>112</v>
      </c>
      <c t="n" s="7" r="B4">
        <v>184</v>
      </c>
      <c t="n" s="7" r="C4">
        <v>-148</v>
      </c>
    </row>
    <row spans="1:3" r="5">
      <c t="s" s="3" r="A5">
        <v>624</v>
      </c>
    </row>
    <row spans="1:3" r="6">
      <c t="s" s="4" r="A6">
        <v>114</v>
      </c>
      <c t="n" s="6" r="B6">
        <v>-217</v>
      </c>
      <c t="n" s="6" r="C6">
        <v>-271</v>
      </c>
    </row>
    <row spans="1:3" r="7">
      <c t="s" s="4" r="A7">
        <v>115</v>
      </c>
      <c t="n" s="6" r="B7">
        <v>-314</v>
      </c>
      <c t="n" s="6" r="C7">
        <v>0</v>
      </c>
    </row>
    <row spans="1:3" r="8">
      <c t="s" s="4" r="A8">
        <v>625</v>
      </c>
      <c t="n" s="6" r="B8">
        <v>0</v>
      </c>
      <c t="n" s="6" r="C8">
        <v>0</v>
      </c>
    </row>
    <row spans="1:3" r="9">
      <c t="s" s="4" r="A9">
        <v>626</v>
      </c>
      <c t="n" s="6" r="B9">
        <v>0</v>
      </c>
    </row>
    <row spans="1:3" r="10">
      <c t="s" s="4" r="A10">
        <v>116</v>
      </c>
      <c t="n" s="6" r="B10">
        <v>-4</v>
      </c>
      <c t="n" s="6" r="C10">
        <v>-2</v>
      </c>
    </row>
    <row spans="1:3" r="11">
      <c t="s" s="4" r="A11">
        <v>117</v>
      </c>
      <c t="n" s="6" r="B11">
        <v>-535</v>
      </c>
      <c t="n" s="6" r="C11">
        <v>-273</v>
      </c>
    </row>
    <row spans="1:3" r="12">
      <c t="s" s="3" r="A12">
        <v>118</v>
      </c>
    </row>
    <row spans="1:3" r="13">
      <c t="s" s="4" r="A13">
        <v>119</v>
      </c>
      <c t="n" s="6" r="B13">
        <v>297</v>
      </c>
      <c t="n" s="6" r="C13">
        <v>99</v>
      </c>
    </row>
    <row spans="1:3" r="14">
      <c t="s" s="4" r="A14">
        <v>120</v>
      </c>
      <c t="n" s="6" r="B14">
        <v>-67</v>
      </c>
      <c t="n" s="6" r="C14">
        <v>-124</v>
      </c>
    </row>
    <row spans="1:3" r="15">
      <c t="s" s="4" r="A15">
        <v>121</v>
      </c>
      <c t="n" s="6" r="B15">
        <v>-252</v>
      </c>
      <c t="n" s="6" r="C15">
        <v>0</v>
      </c>
    </row>
    <row spans="1:3" r="16">
      <c t="s" s="4" r="A16">
        <v>122</v>
      </c>
      <c t="n" s="6" r="B16">
        <v>-60</v>
      </c>
      <c t="n" s="6" r="C16">
        <v>-54</v>
      </c>
    </row>
    <row spans="1:3" r="17">
      <c t="s" s="4" r="A17">
        <v>123</v>
      </c>
      <c t="n" s="6" r="B17">
        <v>5</v>
      </c>
      <c t="n" s="6" r="C17">
        <v>24</v>
      </c>
    </row>
    <row spans="1:3" r="18">
      <c t="s" s="4" r="A18">
        <v>124</v>
      </c>
      <c t="n" s="6" r="B18">
        <v>-48</v>
      </c>
      <c t="n" s="6" r="C18">
        <v>-44</v>
      </c>
    </row>
    <row spans="1:3" r="19">
      <c t="s" s="4" r="A19">
        <v>125</v>
      </c>
      <c t="n" s="6" r="B19">
        <v>0</v>
      </c>
      <c t="n" s="6" r="C19">
        <v>-19</v>
      </c>
    </row>
    <row spans="1:3" r="20">
      <c t="s" s="4" r="A20">
        <v>627</v>
      </c>
      <c t="n" s="6" r="B20">
        <v>-20</v>
      </c>
      <c t="n" s="6" r="C20">
        <v>-39</v>
      </c>
    </row>
    <row spans="1:3" r="21">
      <c t="s" s="4" r="A21">
        <v>628</v>
      </c>
      <c t="n" s="6" r="B21">
        <v>0</v>
      </c>
      <c t="n" s="6" r="C21">
        <v>0</v>
      </c>
    </row>
    <row spans="1:3" r="22">
      <c t="s" s="4" r="A22">
        <v>629</v>
      </c>
      <c t="n" s="6" r="B22">
        <v>0</v>
      </c>
    </row>
    <row spans="1:3" r="23">
      <c t="s" s="4" r="A23">
        <v>630</v>
      </c>
      <c t="n" s="6" r="B23">
        <v>0</v>
      </c>
      <c t="n" s="6" r="C23">
        <v>0</v>
      </c>
    </row>
    <row spans="1:3" r="24">
      <c t="s" s="4" r="A24">
        <v>127</v>
      </c>
      <c t="n" s="6" r="B24">
        <v>-7</v>
      </c>
      <c t="n" s="6" r="C24">
        <v>37</v>
      </c>
    </row>
    <row spans="1:3" r="25">
      <c t="s" s="4" r="A25">
        <v>128</v>
      </c>
      <c t="n" s="6" r="B25">
        <v>-152</v>
      </c>
      <c t="n" s="6" r="C25">
        <v>-120</v>
      </c>
    </row>
    <row spans="1:3" r="26">
      <c t="s" s="4" r="A26">
        <v>631</v>
      </c>
      <c t="n" s="6" r="B26">
        <v>-503</v>
      </c>
      <c t="n" s="6" r="C26">
        <v>-541</v>
      </c>
    </row>
    <row spans="1:3" r="27">
      <c t="s" s="4" r="A27">
        <v>130</v>
      </c>
      <c t="n" s="6" r="B27">
        <v>942</v>
      </c>
      <c t="n" s="6" r="C27">
        <v>1000</v>
      </c>
    </row>
    <row spans="1:3" r="28">
      <c t="s" s="4" r="A28">
        <v>131</v>
      </c>
      <c t="n" s="6" r="B28">
        <v>439</v>
      </c>
      <c t="n" s="6" r="C28">
        <v>459</v>
      </c>
    </row>
    <row spans="1:3" r="29">
      <c t="s" s="4" r="A29">
        <v>606</v>
      </c>
    </row>
    <row spans="1:3" r="30">
      <c t="s" s="3" r="A30">
        <v>104</v>
      </c>
    </row>
    <row spans="1:3" r="31">
      <c t="s" s="4" r="A31">
        <v>112</v>
      </c>
      <c t="n" s="6" r="B31">
        <v>12</v>
      </c>
      <c t="n" s="6" r="C31">
        <v>-10</v>
      </c>
    </row>
    <row spans="1:3" r="32">
      <c t="s" s="3" r="A32">
        <v>624</v>
      </c>
    </row>
    <row spans="1:3" r="33">
      <c t="s" s="4" r="A33">
        <v>114</v>
      </c>
      <c t="n" s="6" r="B33">
        <v>0</v>
      </c>
      <c t="n" s="6" r="C33">
        <v>0</v>
      </c>
    </row>
    <row spans="1:3" r="34">
      <c t="s" s="4" r="A34">
        <v>115</v>
      </c>
      <c t="n" s="6" r="B34">
        <v>0</v>
      </c>
    </row>
    <row spans="1:3" r="35">
      <c t="s" s="4" r="A35">
        <v>625</v>
      </c>
      <c t="n" s="6" r="B35">
        <v>374</v>
      </c>
      <c t="n" s="6" r="C35">
        <v>106</v>
      </c>
    </row>
    <row spans="1:3" r="36">
      <c t="s" s="4" r="A36">
        <v>626</v>
      </c>
      <c t="n" s="6" r="B36">
        <v>-319</v>
      </c>
    </row>
    <row spans="1:3" r="37">
      <c t="s" s="4" r="A37">
        <v>116</v>
      </c>
      <c t="n" s="6" r="B37">
        <v>0</v>
      </c>
      <c t="n" s="6" r="C37">
        <v>0</v>
      </c>
    </row>
    <row spans="1:3" r="38">
      <c t="s" s="4" r="A38">
        <v>117</v>
      </c>
      <c t="n" s="6" r="B38">
        <v>55</v>
      </c>
      <c t="n" s="6" r="C38">
        <v>106</v>
      </c>
    </row>
    <row spans="1:3" r="39">
      <c t="s" s="3" r="A39">
        <v>118</v>
      </c>
    </row>
    <row spans="1:3" r="40">
      <c t="s" s="4" r="A40">
        <v>119</v>
      </c>
      <c t="n" s="6" r="B40">
        <v>0</v>
      </c>
      <c t="n" s="6" r="C40">
        <v>0</v>
      </c>
    </row>
    <row spans="1:3" r="41">
      <c t="s" s="4" r="A41">
        <v>120</v>
      </c>
      <c t="n" s="6" r="B41">
        <v>0</v>
      </c>
      <c t="n" s="6" r="C41">
        <v>0</v>
      </c>
    </row>
    <row spans="1:3" r="42">
      <c t="s" s="4" r="A42">
        <v>121</v>
      </c>
      <c t="n" s="6" r="B42">
        <v>0</v>
      </c>
    </row>
    <row spans="1:3" r="43">
      <c t="s" s="4" r="A43">
        <v>122</v>
      </c>
      <c t="n" s="6" r="B43">
        <v>-60</v>
      </c>
      <c t="n" s="6" r="C43">
        <v>-54</v>
      </c>
    </row>
    <row spans="1:3" r="44">
      <c t="s" s="4" r="A44">
        <v>123</v>
      </c>
      <c t="n" s="6" r="B44">
        <v>0</v>
      </c>
      <c t="n" s="6" r="C44">
        <v>0</v>
      </c>
    </row>
    <row spans="1:3" r="45">
      <c t="s" s="4" r="A45">
        <v>124</v>
      </c>
      <c t="n" s="6" r="B45">
        <v>0</v>
      </c>
      <c t="n" s="6" r="C45">
        <v>0</v>
      </c>
    </row>
    <row spans="1:3" r="46">
      <c t="s" s="4" r="A46">
        <v>125</v>
      </c>
      <c t="n" s="6" r="C46">
        <v>-19</v>
      </c>
    </row>
    <row spans="1:3" r="47">
      <c t="s" s="4" r="A47">
        <v>627</v>
      </c>
      <c t="n" s="6" r="B47">
        <v>-20</v>
      </c>
      <c t="n" s="6" r="C47">
        <v>-39</v>
      </c>
    </row>
    <row spans="1:3" r="48">
      <c t="s" s="4" r="A48">
        <v>628</v>
      </c>
      <c t="n" s="6" r="B48">
        <v>0</v>
      </c>
      <c t="n" s="6" r="C48">
        <v>0</v>
      </c>
    </row>
    <row spans="1:3" r="49">
      <c t="s" s="4" r="A49">
        <v>629</v>
      </c>
      <c t="n" s="6" r="B49">
        <v>0</v>
      </c>
    </row>
    <row spans="1:3" r="50">
      <c t="s" s="4" r="A50">
        <v>630</v>
      </c>
      <c t="n" s="6" r="B50">
        <v>12</v>
      </c>
      <c t="n" s="6" r="C50">
        <v>10</v>
      </c>
    </row>
    <row spans="1:3" r="51">
      <c t="s" s="4" r="A51">
        <v>127</v>
      </c>
      <c t="n" s="6" r="B51">
        <v>1</v>
      </c>
      <c t="n" s="6" r="C51">
        <v>6</v>
      </c>
    </row>
    <row spans="1:3" r="52">
      <c t="s" s="4" r="A52">
        <v>128</v>
      </c>
      <c t="n" s="6" r="B52">
        <v>-67</v>
      </c>
      <c t="n" s="6" r="C52">
        <v>-96</v>
      </c>
    </row>
    <row spans="1:3" r="53">
      <c t="s" s="4" r="A53">
        <v>631</v>
      </c>
      <c t="n" s="6" r="B53">
        <v>0</v>
      </c>
      <c t="n" s="6" r="C53">
        <v>0</v>
      </c>
    </row>
    <row spans="1:3" r="54">
      <c t="s" s="4" r="A54">
        <v>130</v>
      </c>
      <c t="n" s="6" r="B54">
        <v>0</v>
      </c>
      <c t="n" s="6" r="C54">
        <v>0</v>
      </c>
    </row>
    <row spans="1:3" r="55">
      <c t="s" s="4" r="A55">
        <v>131</v>
      </c>
      <c t="n" s="6" r="B55">
        <v>0</v>
      </c>
      <c t="n" s="6" r="C55">
        <v>0</v>
      </c>
    </row>
    <row spans="1:3" r="56">
      <c t="s" s="4" r="A56">
        <v>607</v>
      </c>
    </row>
    <row spans="1:3" r="57">
      <c t="s" s="3" r="A57">
        <v>104</v>
      </c>
    </row>
    <row spans="1:3" r="58">
      <c t="s" s="4" r="A58">
        <v>112</v>
      </c>
      <c t="n" s="6" r="B58">
        <v>-167</v>
      </c>
      <c t="n" s="6" r="C58">
        <v>-350</v>
      </c>
    </row>
    <row spans="1:3" r="59">
      <c t="s" s="3" r="A59">
        <v>624</v>
      </c>
    </row>
    <row spans="1:3" r="60">
      <c t="s" s="4" r="A60">
        <v>114</v>
      </c>
      <c t="n" s="6" r="B60">
        <v>-162</v>
      </c>
      <c t="n" s="6" r="C60">
        <v>-191</v>
      </c>
    </row>
    <row spans="1:3" r="61">
      <c t="s" s="4" r="A61">
        <v>115</v>
      </c>
      <c t="n" s="6" r="B61">
        <v>-314</v>
      </c>
    </row>
    <row spans="1:3" r="62">
      <c t="s" s="4" r="A62">
        <v>625</v>
      </c>
      <c t="n" s="6" r="B62">
        <v>0</v>
      </c>
      <c t="n" s="6" r="C62">
        <v>0</v>
      </c>
    </row>
    <row spans="1:3" r="63">
      <c t="s" s="4" r="A63">
        <v>626</v>
      </c>
      <c t="n" s="6" r="B63">
        <v>-6</v>
      </c>
    </row>
    <row spans="1:3" r="64">
      <c t="s" s="4" r="A64">
        <v>116</v>
      </c>
      <c t="n" s="6" r="B64">
        <v>0</v>
      </c>
      <c t="n" s="6" r="C64">
        <v>-2</v>
      </c>
    </row>
    <row spans="1:3" r="65">
      <c t="s" s="4" r="A65">
        <v>117</v>
      </c>
      <c t="n" s="6" r="B65">
        <v>-482</v>
      </c>
      <c t="n" s="6" r="C65">
        <v>-193</v>
      </c>
    </row>
    <row spans="1:3" r="66">
      <c t="s" s="3" r="A66">
        <v>118</v>
      </c>
    </row>
    <row spans="1:3" r="67">
      <c t="s" s="4" r="A67">
        <v>119</v>
      </c>
      <c t="n" s="6" r="B67">
        <v>0</v>
      </c>
      <c t="n" s="6" r="C67">
        <v>0</v>
      </c>
    </row>
    <row spans="1:3" r="68">
      <c t="s" s="4" r="A68">
        <v>120</v>
      </c>
      <c t="n" s="6" r="B68">
        <v>0</v>
      </c>
      <c t="n" s="6" r="C68">
        <v>0</v>
      </c>
    </row>
    <row spans="1:3" r="69">
      <c t="s" s="4" r="A69">
        <v>121</v>
      </c>
      <c t="n" s="6" r="B69">
        <v>-2</v>
      </c>
    </row>
    <row spans="1:3" r="70">
      <c t="s" s="4" r="A70">
        <v>122</v>
      </c>
      <c t="n" s="6" r="B70">
        <v>0</v>
      </c>
      <c t="n" s="6" r="C70">
        <v>0</v>
      </c>
    </row>
    <row spans="1:3" r="71">
      <c t="s" s="4" r="A71">
        <v>123</v>
      </c>
      <c t="n" s="6" r="B71">
        <v>0</v>
      </c>
      <c t="n" s="6" r="C71">
        <v>0</v>
      </c>
    </row>
    <row spans="1:3" r="72">
      <c t="s" s="4" r="A72">
        <v>124</v>
      </c>
      <c t="n" s="6" r="B72">
        <v>0</v>
      </c>
      <c t="n" s="6" r="C72">
        <v>0</v>
      </c>
    </row>
    <row spans="1:3" r="73">
      <c t="s" s="4" r="A73">
        <v>125</v>
      </c>
      <c t="n" s="6" r="C73">
        <v>0</v>
      </c>
    </row>
    <row spans="1:3" r="74">
      <c t="s" s="4" r="A74">
        <v>627</v>
      </c>
      <c t="n" s="6" r="B74">
        <v>0</v>
      </c>
      <c t="n" s="6" r="C74">
        <v>0</v>
      </c>
    </row>
    <row spans="1:3" r="75">
      <c t="s" s="4" r="A75">
        <v>628</v>
      </c>
      <c t="n" s="6" r="B75">
        <v>-170</v>
      </c>
      <c t="n" s="6" r="C75">
        <v>-37</v>
      </c>
    </row>
    <row spans="1:3" r="76">
      <c t="s" s="4" r="A76">
        <v>629</v>
      </c>
      <c t="n" s="6" r="B76">
        <v>319</v>
      </c>
    </row>
    <row spans="1:3" r="77">
      <c t="s" s="4" r="A77">
        <v>630</v>
      </c>
      <c t="n" s="6" r="B77">
        <v>7</v>
      </c>
      <c t="n" s="6" r="C77">
        <v>6</v>
      </c>
    </row>
    <row spans="1:3" r="78">
      <c t="s" s="4" r="A78">
        <v>127</v>
      </c>
      <c t="n" s="6" r="B78">
        <v>0</v>
      </c>
      <c t="n" s="6" r="C78">
        <v>31</v>
      </c>
    </row>
    <row spans="1:3" r="79">
      <c t="s" s="4" r="A79">
        <v>128</v>
      </c>
      <c t="n" s="6" r="B79">
        <v>154</v>
      </c>
      <c t="n" s="6" r="C79">
        <v>0</v>
      </c>
    </row>
    <row spans="1:3" r="80">
      <c t="s" s="4" r="A80">
        <v>631</v>
      </c>
      <c t="n" s="6" r="B80">
        <v>-495</v>
      </c>
      <c t="n" s="6" r="C80">
        <v>-543</v>
      </c>
    </row>
    <row spans="1:3" r="81">
      <c t="s" s="4" r="A81">
        <v>130</v>
      </c>
      <c t="n" s="6" r="B81">
        <v>895</v>
      </c>
      <c t="n" s="6" r="C81">
        <v>943</v>
      </c>
    </row>
    <row spans="1:3" r="82">
      <c t="s" s="4" r="A82">
        <v>131</v>
      </c>
      <c t="n" s="6" r="B82">
        <v>400</v>
      </c>
      <c t="n" s="6" r="C82">
        <v>400</v>
      </c>
    </row>
    <row spans="1:3" r="83">
      <c t="s" s="4" r="A83">
        <v>608</v>
      </c>
    </row>
    <row spans="1:3" r="84">
      <c t="s" s="3" r="A84">
        <v>104</v>
      </c>
    </row>
    <row spans="1:3" r="85">
      <c t="s" s="4" r="A85">
        <v>112</v>
      </c>
      <c t="n" s="6" r="B85">
        <v>339</v>
      </c>
      <c t="n" s="6" r="C85">
        <v>212</v>
      </c>
    </row>
    <row spans="1:3" r="86">
      <c t="s" s="3" r="A86">
        <v>624</v>
      </c>
    </row>
    <row spans="1:3" r="87">
      <c t="s" s="4" r="A87">
        <v>114</v>
      </c>
      <c t="n" s="6" r="B87">
        <v>-55</v>
      </c>
      <c t="n" s="6" r="C87">
        <v>-80</v>
      </c>
    </row>
    <row spans="1:3" r="88">
      <c t="s" s="4" r="A88">
        <v>115</v>
      </c>
      <c t="n" s="6" r="B88">
        <v>0</v>
      </c>
    </row>
    <row spans="1:3" r="89">
      <c t="s" s="4" r="A89">
        <v>625</v>
      </c>
      <c t="n" s="6" r="B89">
        <v>0</v>
      </c>
      <c t="n" s="6" r="C89">
        <v>0</v>
      </c>
    </row>
    <row spans="1:3" r="90">
      <c t="s" s="4" r="A90">
        <v>626</v>
      </c>
      <c t="n" s="6" r="B90">
        <v>0</v>
      </c>
    </row>
    <row spans="1:3" r="91">
      <c t="s" s="4" r="A91">
        <v>116</v>
      </c>
      <c t="n" s="6" r="B91">
        <v>-4</v>
      </c>
      <c t="n" s="6" r="C91">
        <v>0</v>
      </c>
    </row>
    <row spans="1:3" r="92">
      <c t="s" s="4" r="A92">
        <v>117</v>
      </c>
      <c t="n" s="6" r="B92">
        <v>-59</v>
      </c>
      <c t="n" s="6" r="C92">
        <v>-80</v>
      </c>
    </row>
    <row spans="1:3" r="93">
      <c t="s" s="3" r="A93">
        <v>118</v>
      </c>
    </row>
    <row spans="1:3" r="94">
      <c t="s" s="4" r="A94">
        <v>119</v>
      </c>
      <c t="n" s="6" r="B94">
        <v>297</v>
      </c>
      <c t="n" s="6" r="C94">
        <v>99</v>
      </c>
    </row>
    <row spans="1:3" r="95">
      <c t="s" s="4" r="A95">
        <v>120</v>
      </c>
      <c t="n" s="6" r="B95">
        <v>-67</v>
      </c>
      <c t="n" s="6" r="C95">
        <v>-124</v>
      </c>
    </row>
    <row spans="1:3" r="96">
      <c t="s" s="4" r="A96">
        <v>121</v>
      </c>
      <c t="n" s="6" r="B96">
        <v>-250</v>
      </c>
    </row>
    <row spans="1:3" r="97">
      <c t="s" s="4" r="A97">
        <v>122</v>
      </c>
      <c t="n" s="6" r="B97">
        <v>0</v>
      </c>
      <c t="n" s="6" r="C97">
        <v>0</v>
      </c>
    </row>
    <row spans="1:3" r="98">
      <c t="s" s="4" r="A98">
        <v>123</v>
      </c>
      <c t="n" s="6" r="B98">
        <v>5</v>
      </c>
      <c t="n" s="6" r="C98">
        <v>24</v>
      </c>
    </row>
    <row spans="1:3" r="99">
      <c t="s" s="4" r="A99">
        <v>124</v>
      </c>
      <c t="n" s="6" r="B99">
        <v>-48</v>
      </c>
      <c t="n" s="6" r="C99">
        <v>-44</v>
      </c>
    </row>
    <row spans="1:3" r="100">
      <c t="s" s="4" r="A100">
        <v>125</v>
      </c>
      <c t="n" s="6" r="C100">
        <v>0</v>
      </c>
    </row>
    <row spans="1:3" r="101">
      <c t="s" s="4" r="A101">
        <v>627</v>
      </c>
      <c t="n" s="6" r="B101">
        <v>0</v>
      </c>
      <c t="n" s="6" r="C101">
        <v>0</v>
      </c>
    </row>
    <row spans="1:3" r="102">
      <c t="s" s="4" r="A102">
        <v>628</v>
      </c>
      <c t="n" s="6" r="B102">
        <v>-204</v>
      </c>
      <c t="n" s="6" r="C102">
        <v>-69</v>
      </c>
    </row>
    <row spans="1:3" r="103">
      <c t="s" s="4" r="A103">
        <v>629</v>
      </c>
      <c t="n" s="6" r="B103">
        <v>6</v>
      </c>
    </row>
    <row spans="1:3" r="104">
      <c t="s" s="4" r="A104">
        <v>630</v>
      </c>
      <c t="n" s="6" r="B104">
        <v>-19</v>
      </c>
      <c t="n" s="6" r="C104">
        <v>-16</v>
      </c>
    </row>
    <row spans="1:3" r="105">
      <c t="s" s="4" r="A105">
        <v>127</v>
      </c>
      <c t="n" s="6" r="B105">
        <v>-8</v>
      </c>
      <c t="n" s="6" r="C105">
        <v>0</v>
      </c>
    </row>
    <row spans="1:3" r="106">
      <c t="s" s="4" r="A106">
        <v>128</v>
      </c>
      <c t="n" s="6" r="B106">
        <v>-288</v>
      </c>
      <c t="n" s="6" r="C106">
        <v>-130</v>
      </c>
    </row>
    <row spans="1:3" r="107">
      <c t="s" s="4" r="A107">
        <v>631</v>
      </c>
      <c t="n" s="6" r="B107">
        <v>-8</v>
      </c>
      <c t="n" s="6" r="C107">
        <v>2</v>
      </c>
    </row>
    <row spans="1:3" r="108">
      <c t="s" s="4" r="A108">
        <v>130</v>
      </c>
      <c t="n" s="6" r="B108">
        <v>47</v>
      </c>
      <c t="n" s="6" r="C108">
        <v>57</v>
      </c>
    </row>
    <row spans="1:3" r="109">
      <c t="s" s="4" r="A109">
        <v>131</v>
      </c>
      <c t="n" s="6" r="B109">
        <v>39</v>
      </c>
      <c t="n" s="6" r="C109">
        <v>59</v>
      </c>
    </row>
    <row spans="1:3" r="110">
      <c t="s" s="4" r="A110">
        <v>609</v>
      </c>
    </row>
    <row spans="1:3" r="111">
      <c t="s" s="3" r="A111">
        <v>104</v>
      </c>
    </row>
    <row spans="1:3" r="112">
      <c t="s" s="4" r="A112">
        <v>112</v>
      </c>
      <c t="n" s="6" r="B112">
        <v>0</v>
      </c>
      <c t="n" s="6" r="C112">
        <v>0</v>
      </c>
    </row>
    <row spans="1:3" r="113">
      <c t="s" s="3" r="A113">
        <v>624</v>
      </c>
    </row>
    <row spans="1:3" r="114">
      <c t="s" s="4" r="A114">
        <v>114</v>
      </c>
      <c t="n" s="6" r="B114">
        <v>0</v>
      </c>
      <c t="n" s="6" r="C114">
        <v>0</v>
      </c>
    </row>
    <row spans="1:3" r="115">
      <c t="s" s="4" r="A115">
        <v>115</v>
      </c>
      <c t="n" s="6" r="B115">
        <v>0</v>
      </c>
    </row>
    <row spans="1:3" r="116">
      <c t="s" s="4" r="A116">
        <v>625</v>
      </c>
      <c t="n" s="6" r="B116">
        <v>-374</v>
      </c>
      <c t="n" s="6" r="C116">
        <v>-106</v>
      </c>
    </row>
    <row spans="1:3" r="117">
      <c t="s" s="4" r="A117">
        <v>626</v>
      </c>
      <c t="n" s="6" r="B117">
        <v>325</v>
      </c>
    </row>
    <row spans="1:3" r="118">
      <c t="s" s="4" r="A118">
        <v>116</v>
      </c>
      <c t="n" s="6" r="B118">
        <v>0</v>
      </c>
      <c t="n" s="6" r="C118">
        <v>0</v>
      </c>
    </row>
    <row spans="1:3" r="119">
      <c t="s" s="4" r="A119">
        <v>117</v>
      </c>
      <c t="n" s="6" r="B119">
        <v>-49</v>
      </c>
      <c t="n" s="6" r="C119">
        <v>-106</v>
      </c>
    </row>
    <row spans="1:3" r="120">
      <c t="s" s="3" r="A120">
        <v>118</v>
      </c>
    </row>
    <row spans="1:3" r="121">
      <c t="s" s="4" r="A121">
        <v>119</v>
      </c>
      <c t="n" s="6" r="B121">
        <v>0</v>
      </c>
      <c t="n" s="6" r="C121">
        <v>0</v>
      </c>
    </row>
    <row spans="1:3" r="122">
      <c t="s" s="4" r="A122">
        <v>120</v>
      </c>
      <c t="n" s="6" r="B122">
        <v>0</v>
      </c>
      <c t="n" s="6" r="C122">
        <v>0</v>
      </c>
    </row>
    <row spans="1:3" r="123">
      <c t="s" s="4" r="A123">
        <v>121</v>
      </c>
      <c t="n" s="6" r="B123">
        <v>0</v>
      </c>
    </row>
    <row spans="1:3" r="124">
      <c t="s" s="4" r="A124">
        <v>122</v>
      </c>
      <c t="n" s="6" r="B124">
        <v>0</v>
      </c>
      <c t="n" s="6" r="C124">
        <v>0</v>
      </c>
    </row>
    <row spans="1:3" r="125">
      <c t="s" s="4" r="A125">
        <v>123</v>
      </c>
      <c t="n" s="6" r="B125">
        <v>0</v>
      </c>
      <c t="n" s="6" r="C125">
        <v>0</v>
      </c>
    </row>
    <row spans="1:3" r="126">
      <c t="s" s="4" r="A126">
        <v>124</v>
      </c>
      <c t="n" s="6" r="B126">
        <v>0</v>
      </c>
      <c t="n" s="6" r="C126">
        <v>0</v>
      </c>
    </row>
    <row spans="1:3" r="127">
      <c t="s" s="4" r="A127">
        <v>125</v>
      </c>
      <c t="n" s="6" r="C127">
        <v>0</v>
      </c>
    </row>
    <row spans="1:3" r="128">
      <c t="s" s="4" r="A128">
        <v>627</v>
      </c>
      <c t="n" s="6" r="B128">
        <v>0</v>
      </c>
      <c t="n" s="6" r="C128">
        <v>0</v>
      </c>
    </row>
    <row spans="1:3" r="129">
      <c t="s" s="4" r="A129">
        <v>628</v>
      </c>
      <c t="n" s="6" r="B129">
        <v>374</v>
      </c>
      <c t="n" s="6" r="C129">
        <v>106</v>
      </c>
    </row>
    <row spans="1:3" r="130">
      <c t="s" s="4" r="A130">
        <v>629</v>
      </c>
      <c t="n" s="6" r="B130">
        <v>-325</v>
      </c>
    </row>
    <row spans="1:3" r="131">
      <c t="s" s="4" r="A131">
        <v>630</v>
      </c>
      <c t="n" s="6" r="B131">
        <v>0</v>
      </c>
      <c t="n" s="6" r="C131">
        <v>0</v>
      </c>
    </row>
    <row spans="1:3" r="132">
      <c t="s" s="4" r="A132">
        <v>127</v>
      </c>
      <c t="n" s="6" r="B132">
        <v>0</v>
      </c>
      <c t="n" s="6" r="C132">
        <v>0</v>
      </c>
    </row>
    <row spans="1:3" r="133">
      <c t="s" s="4" r="A133">
        <v>128</v>
      </c>
      <c t="n" s="6" r="B133">
        <v>49</v>
      </c>
      <c t="n" s="6" r="C133">
        <v>106</v>
      </c>
    </row>
    <row spans="1:3" r="134">
      <c t="s" s="4" r="A134">
        <v>631</v>
      </c>
      <c t="n" s="6" r="B134">
        <v>0</v>
      </c>
      <c t="n" s="6" r="C134">
        <v>0</v>
      </c>
    </row>
    <row spans="1:3" r="135">
      <c t="s" s="4" r="A135">
        <v>130</v>
      </c>
      <c t="n" s="6" r="B135">
        <v>0</v>
      </c>
      <c t="n" s="6" r="C135">
        <v>0</v>
      </c>
    </row>
    <row spans="1:3" r="136">
      <c t="s" s="4" r="A136">
        <v>131</v>
      </c>
      <c t="n" s="7" r="B136">
        <v>0</v>
      </c>
      <c t="n" s="7" r="C13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Statements of Consoli</vt:lpstr>
      <vt:lpstr>Condensed Consolidated Balance </vt:lpstr>
      <vt:lpstr>Condensed Consolidated Balance4</vt:lpstr>
      <vt:lpstr>Condensed Statements of Consol5</vt:lpstr>
      <vt:lpstr>Basis of Presentation (Notes)</vt:lpstr>
      <vt:lpstr>Inventories (Notes)</vt:lpstr>
      <vt:lpstr>Property, Plant and Equipment (</vt:lpstr>
      <vt:lpstr>Equity Method Investments Equit</vt:lpstr>
      <vt:lpstr>Derivative Instruments (Notes)</vt:lpstr>
      <vt:lpstr>Fair Value Measurements (Notes)</vt:lpstr>
      <vt:lpstr>Debt (Notes)</vt:lpstr>
      <vt:lpstr>Benefit Plans (Notes)</vt:lpstr>
      <vt:lpstr>Commitments and Contingencies (</vt:lpstr>
      <vt:lpstr>Stockholders' Equity and Earnin</vt:lpstr>
      <vt:lpstr>Stock-Based Compensation (Notes</vt:lpstr>
      <vt:lpstr>Operating Segments (Notes)</vt:lpstr>
      <vt:lpstr>Condensed Consolidating Financi</vt:lpstr>
      <vt:lpstr>Basis of Presentation (Policies</vt:lpstr>
      <vt:lpstr>Property, Plant and Equipment20</vt:lpstr>
      <vt:lpstr>Derivative Instruments (Policie</vt:lpstr>
      <vt:lpstr>Fair Value Measurements (Polici</vt:lpstr>
      <vt:lpstr>Inventories (Tables)</vt:lpstr>
      <vt:lpstr>Property, Plant and Equipment24</vt:lpstr>
      <vt:lpstr>Equity Method Investments Equ25</vt:lpstr>
      <vt:lpstr>Derivative Instruments (Tables)</vt:lpstr>
      <vt:lpstr>Fair Value Measurements (Tables</vt:lpstr>
      <vt:lpstr>Debt (Tables)</vt:lpstr>
      <vt:lpstr>Benefit Plans (Tables)</vt:lpstr>
      <vt:lpstr>Stockholders' Equity and Earn30</vt:lpstr>
      <vt:lpstr>Stock-Based Compensation (Table</vt:lpstr>
      <vt:lpstr>Operating Segments (Tables)</vt:lpstr>
      <vt:lpstr>Condensed Consolidating Finan33</vt:lpstr>
      <vt:lpstr>Basis of Presentation Narrative</vt:lpstr>
      <vt:lpstr>Basis of Presentation TLLP (Det</vt:lpstr>
      <vt:lpstr>Basis of Presentation Discontin</vt:lpstr>
      <vt:lpstr>Basis of Presentation New Accou</vt:lpstr>
      <vt:lpstr>Inventories (Details)</vt:lpstr>
      <vt:lpstr>Inventories Narrative (Details)</vt:lpstr>
      <vt:lpstr>Property, Plant and Equipment40</vt:lpstr>
      <vt:lpstr>Property, Plant and Equipment N</vt:lpstr>
      <vt:lpstr>Property, Plant and Equipment G</vt:lpstr>
      <vt:lpstr>Equity Method Investments Equ43</vt:lpstr>
      <vt:lpstr>Equity Method Investments Sched</vt:lpstr>
      <vt:lpstr>Equity Method Investments Equ45</vt:lpstr>
      <vt:lpstr>Derivative Assets and Liabiliti</vt:lpstr>
      <vt:lpstr>Derivative Gains and Losses (De</vt:lpstr>
      <vt:lpstr>Open Long (Short) Positions (De</vt:lpstr>
      <vt:lpstr>Fair Value Measurements (Detail</vt:lpstr>
      <vt:lpstr>Total Debt (Details)</vt:lpstr>
      <vt:lpstr>Revolving Credit Facilities (De</vt:lpstr>
      <vt:lpstr>Debt TLLP Exchange Offer (Detai</vt:lpstr>
      <vt:lpstr>Benefit Plans (Details)</vt:lpstr>
      <vt:lpstr>Commitments and Contingencies, </vt:lpstr>
      <vt:lpstr>Commitments and Contingencies55</vt:lpstr>
      <vt:lpstr>Commitments and Contingencies56</vt:lpstr>
      <vt:lpstr>Stockholders' Equity, Changes t</vt:lpstr>
      <vt:lpstr>Stockholders' Equity and Earn58</vt:lpstr>
      <vt:lpstr>Stockholders' Equity and Earn59</vt:lpstr>
      <vt:lpstr>Stock-Based Compensation Stock-</vt:lpstr>
      <vt:lpstr>Stock-Based Compensation Stoc61</vt:lpstr>
      <vt:lpstr>Operating Segments (Details)</vt:lpstr>
      <vt:lpstr>Operating Segments, Results (De</vt:lpstr>
      <vt:lpstr>Condensed Consolidating Finan64</vt:lpstr>
      <vt:lpstr>Condensed Consolidating Finan65</vt:lpstr>
      <vt:lpstr>Condensed Consolidating Finan66</vt:lpstr>
      <vt:lpstr>Condensed Consolidating Fina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7:08Z</dcterms:created>
  <dcterms:modified xmlns:dcterms="http://purl.org/dc/terms/" xmlns:xsi="http://www.w3.org/2001/XMLSchema-instance" xsi:type="dcterms:W3CDTF">2016-05-05T17:17:08Z</dcterms:modified>
  <dc:title xmlns:dc="http://purl.org/dc/elements/1.1/">Untitled</dc:title>
  <dc:description xmlns:dc="http://purl.org/dc/elements/1.1/"/>
  <dc:subject xmlns:dc="http://purl.org/dc/elements/1.1/"/>
  <cp:keywords/>
  <cp:category/>
</cp:coreProperties>
</file>